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New Acco" sheetId="9" state="visible" r:id="rId9"/>
    <sheet xmlns:r="http://schemas.openxmlformats.org/officeDocument/2006/relationships" name="Accounts Receivable"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Identifiable Intan" sheetId="14" state="visible" r:id="rId14"/>
    <sheet xmlns:r="http://schemas.openxmlformats.org/officeDocument/2006/relationships" name="Debt, Interest Income, Expense," sheetId="15" state="visible" r:id="rId15"/>
    <sheet xmlns:r="http://schemas.openxmlformats.org/officeDocument/2006/relationships" name="Property and Equipment"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Leases" sheetId="21" state="visible" r:id="rId21"/>
    <sheet xmlns:r="http://schemas.openxmlformats.org/officeDocument/2006/relationships" name="Business Segments, Geographic I" sheetId="22" state="visible" r:id="rId22"/>
    <sheet xmlns:r="http://schemas.openxmlformats.org/officeDocument/2006/relationships" name="Restructuring" sheetId="23" state="visible" r:id="rId23"/>
    <sheet xmlns:r="http://schemas.openxmlformats.org/officeDocument/2006/relationships" name="Earnings per Common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New Ac_2" sheetId="27" state="visible" r:id="rId27"/>
    <sheet xmlns:r="http://schemas.openxmlformats.org/officeDocument/2006/relationships" name="Accounts Receivable (Tables)" sheetId="28" state="visible" r:id="rId28"/>
    <sheet xmlns:r="http://schemas.openxmlformats.org/officeDocument/2006/relationships" name="Acquisition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Goodwill and Identifiable Int_2" sheetId="32" state="visible" r:id="rId32"/>
    <sheet xmlns:r="http://schemas.openxmlformats.org/officeDocument/2006/relationships" name="Debt, Interest Income, Expens_2" sheetId="33" state="visible" r:id="rId33"/>
    <sheet xmlns:r="http://schemas.openxmlformats.org/officeDocument/2006/relationships" name="Property and Equipment (Tables)" sheetId="34" state="visible" r:id="rId34"/>
    <sheet xmlns:r="http://schemas.openxmlformats.org/officeDocument/2006/relationships" name="Revenue from Contract with Cust"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Leases (Tables)" sheetId="38" state="visible" r:id="rId38"/>
    <sheet xmlns:r="http://schemas.openxmlformats.org/officeDocument/2006/relationships" name="Business Segments, Geographic_2" sheetId="39" state="visible" r:id="rId39"/>
    <sheet xmlns:r="http://schemas.openxmlformats.org/officeDocument/2006/relationships" name="Restructuring (Tables)" sheetId="40" state="visible" r:id="rId40"/>
    <sheet xmlns:r="http://schemas.openxmlformats.org/officeDocument/2006/relationships" name="Earnings per Common Share (Tabl" sheetId="41" state="visible" r:id="rId41"/>
    <sheet xmlns:r="http://schemas.openxmlformats.org/officeDocument/2006/relationships" name="Basis of Presentation, New Ac_3" sheetId="42" state="visible" r:id="rId42"/>
    <sheet xmlns:r="http://schemas.openxmlformats.org/officeDocument/2006/relationships" name="Accounts Receivable - Narrative" sheetId="43" state="visible" r:id="rId43"/>
    <sheet xmlns:r="http://schemas.openxmlformats.org/officeDocument/2006/relationships" name="Accounts Receivable - Allowance" sheetId="44" state="visible" r:id="rId44"/>
    <sheet xmlns:r="http://schemas.openxmlformats.org/officeDocument/2006/relationships" name="Acquisitions - Narrative (Detai" sheetId="45" state="visible" r:id="rId45"/>
    <sheet xmlns:r="http://schemas.openxmlformats.org/officeDocument/2006/relationships" name="Acquisitions - Purchase Price A" sheetId="46" state="visible" r:id="rId46"/>
    <sheet xmlns:r="http://schemas.openxmlformats.org/officeDocument/2006/relationships" name="Acquisitions - Unaudited Pro Fo" sheetId="47" state="visible" r:id="rId47"/>
    <sheet xmlns:r="http://schemas.openxmlformats.org/officeDocument/2006/relationships" name="Derivative Instruments - Gross " sheetId="48" state="visible" r:id="rId48"/>
    <sheet xmlns:r="http://schemas.openxmlformats.org/officeDocument/2006/relationships" name="Derivative Instruments - Balanc" sheetId="49" state="visible" r:id="rId49"/>
    <sheet xmlns:r="http://schemas.openxmlformats.org/officeDocument/2006/relationships" name="Derivative Instruments - Effect" sheetId="50" state="visible" r:id="rId50"/>
    <sheet xmlns:r="http://schemas.openxmlformats.org/officeDocument/2006/relationships" name="Derivative Instruments - Narrat" sheetId="51" state="visible" r:id="rId51"/>
    <sheet xmlns:r="http://schemas.openxmlformats.org/officeDocument/2006/relationships" name="Fair Value Measurements - Asset" sheetId="52" state="visible" r:id="rId52"/>
    <sheet xmlns:r="http://schemas.openxmlformats.org/officeDocument/2006/relationships" name="Fair Value Measurements - Commo" sheetId="53" state="visible" r:id="rId53"/>
    <sheet xmlns:r="http://schemas.openxmlformats.org/officeDocument/2006/relationships" name="Fair Value Measurements - Conce" sheetId="54" state="visible" r:id="rId54"/>
    <sheet xmlns:r="http://schemas.openxmlformats.org/officeDocument/2006/relationships" name="Fair Value Measurements - Nonre" sheetId="55" state="visible" r:id="rId55"/>
    <sheet xmlns:r="http://schemas.openxmlformats.org/officeDocument/2006/relationships" name="Goodwill and Identifiable Int_3" sheetId="56" state="visible" r:id="rId56"/>
    <sheet xmlns:r="http://schemas.openxmlformats.org/officeDocument/2006/relationships" name="Goodwill and Identifiable Int_4" sheetId="57" state="visible" r:id="rId57"/>
    <sheet xmlns:r="http://schemas.openxmlformats.org/officeDocument/2006/relationships" name="Goodwill and Identifiable Int_5" sheetId="58" state="visible" r:id="rId58"/>
    <sheet xmlns:r="http://schemas.openxmlformats.org/officeDocument/2006/relationships" name="Goodwill and Identifiable Int_6" sheetId="59" state="visible" r:id="rId59"/>
    <sheet xmlns:r="http://schemas.openxmlformats.org/officeDocument/2006/relationships" name="Debt, Interest Income, Expens_3" sheetId="60" state="visible" r:id="rId60"/>
    <sheet xmlns:r="http://schemas.openxmlformats.org/officeDocument/2006/relationships" name="Debt, Interest Income, Expens_4" sheetId="61" state="visible" r:id="rId61"/>
    <sheet xmlns:r="http://schemas.openxmlformats.org/officeDocument/2006/relationships" name="Debt, Interest Income, Expens_5" sheetId="62" state="visible" r:id="rId62"/>
    <sheet xmlns:r="http://schemas.openxmlformats.org/officeDocument/2006/relationships" name="Debt, Interest Income, Expens_6" sheetId="63" state="visible" r:id="rId63"/>
    <sheet xmlns:r="http://schemas.openxmlformats.org/officeDocument/2006/relationships" name="Property and Equipment (Details" sheetId="64" state="visible" r:id="rId64"/>
    <sheet xmlns:r="http://schemas.openxmlformats.org/officeDocument/2006/relationships" name="Revenue from Contracts with C_2" sheetId="65" state="visible" r:id="rId65"/>
    <sheet xmlns:r="http://schemas.openxmlformats.org/officeDocument/2006/relationships" name="Income Taxes - Income (Loss) Be"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Income Taxes - Temporary Differ" sheetId="69" state="visible" r:id="rId69"/>
    <sheet xmlns:r="http://schemas.openxmlformats.org/officeDocument/2006/relationships" name="Income Taxes - Net Operating Lo" sheetId="70" state="visible" r:id="rId70"/>
    <sheet xmlns:r="http://schemas.openxmlformats.org/officeDocument/2006/relationships" name="Income Taxes - Impact From the " sheetId="71" state="visible" r:id="rId71"/>
    <sheet xmlns:r="http://schemas.openxmlformats.org/officeDocument/2006/relationships" name="Income Taxes - Reconciliation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hareholders' Equity - Dividend" sheetId="76" state="visible" r:id="rId76"/>
    <sheet xmlns:r="http://schemas.openxmlformats.org/officeDocument/2006/relationships" name="Shareholders' Equity - Plan Sum" sheetId="77" state="visible" r:id="rId77"/>
    <sheet xmlns:r="http://schemas.openxmlformats.org/officeDocument/2006/relationships" name="Shareholders' Equity - Restrict" sheetId="78" state="visible" r:id="rId78"/>
    <sheet xmlns:r="http://schemas.openxmlformats.org/officeDocument/2006/relationships" name="Shareholders' Equity - RSU Awar" sheetId="79" state="visible" r:id="rId79"/>
    <sheet xmlns:r="http://schemas.openxmlformats.org/officeDocument/2006/relationships" name="Shareholders' Equity - Unrecogn" sheetId="80" state="visible" r:id="rId80"/>
    <sheet xmlns:r="http://schemas.openxmlformats.org/officeDocument/2006/relationships" name="Shareholders' Equity - Other Co" sheetId="81" state="visible" r:id="rId81"/>
    <sheet xmlns:r="http://schemas.openxmlformats.org/officeDocument/2006/relationships" name="Leases - Lease Cost (Details)" sheetId="82" state="visible" r:id="rId82"/>
    <sheet xmlns:r="http://schemas.openxmlformats.org/officeDocument/2006/relationships" name="Leases - Remaining Lease Paymen" sheetId="83" state="visible" r:id="rId83"/>
    <sheet xmlns:r="http://schemas.openxmlformats.org/officeDocument/2006/relationships" name="Leases - Supplemental Balance S" sheetId="84" state="visible" r:id="rId84"/>
    <sheet xmlns:r="http://schemas.openxmlformats.org/officeDocument/2006/relationships" name="Leases - Other Information Rela" sheetId="85" state="visible" r:id="rId85"/>
    <sheet xmlns:r="http://schemas.openxmlformats.org/officeDocument/2006/relationships" name="Business Segments, Geographic_3" sheetId="86" state="visible" r:id="rId86"/>
    <sheet xmlns:r="http://schemas.openxmlformats.org/officeDocument/2006/relationships" name="Business Segments, Geographic_4" sheetId="87" state="visible" r:id="rId87"/>
    <sheet xmlns:r="http://schemas.openxmlformats.org/officeDocument/2006/relationships" name="Business Segments, Geographic_5" sheetId="88" state="visible" r:id="rId88"/>
    <sheet xmlns:r="http://schemas.openxmlformats.org/officeDocument/2006/relationships" name="Business Segments, Geographic_6" sheetId="89" state="visible" r:id="rId89"/>
    <sheet xmlns:r="http://schemas.openxmlformats.org/officeDocument/2006/relationships" name="Restructuring - Narrative (Deta" sheetId="90" state="visible" r:id="rId90"/>
    <sheet xmlns:r="http://schemas.openxmlformats.org/officeDocument/2006/relationships" name="Restructuring - Summary of Rest" sheetId="91" state="visible" r:id="rId91"/>
    <sheet xmlns:r="http://schemas.openxmlformats.org/officeDocument/2006/relationships" name="Earnings per Common Share (Deta" sheetId="92" state="visible" r:id="rId9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0%_);(#,##0%)"/>
    <numFmt numFmtId="169" formatCode="_(&quot;£ &quot;#,##0_);_(&quot;£ &quot;(#,##0)"/>
    <numFmt numFmtId="170" formatCode="#,##0.00%_);(#,##0.00%)"/>
    <numFmt numFmtId="171" formatCode="#,##0.000%_);(#,##0.000%)"/>
    <numFmt numFmtId="172" formatCode="#,##0.0000_);(#,##0.0000)"/>
    <numFmt numFmtId="173" formatCode="_(&quot;€ &quot;#,##0.0_);_(&quot;€ &quot;(#,##0.0)"/>
    <numFmt numFmtId="174" formatCode="_(&quot;kr &quot;#,##0.0_);_(&quot;kr &quot;(#,##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33</t>
        </is>
      </c>
      <c r="C9" s="4" t="inlineStr">
        <is>
          <t xml:space="preserve"> </t>
        </is>
      </c>
      <c r="D9" s="4" t="inlineStr">
        <is>
          <t xml:space="preserve"> </t>
        </is>
      </c>
    </row>
    <row r="10">
      <c r="A10" s="4" t="inlineStr">
        <is>
          <t>Entity Registrant Name</t>
        </is>
      </c>
      <c r="B10" s="4" t="inlineStr">
        <is>
          <t>WORLD KINECT CORPORATION</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Address, Address Line One</t>
        </is>
      </c>
      <c r="B12" s="4" t="inlineStr">
        <is>
          <t>9800 N.W. 41st Street,</t>
        </is>
      </c>
      <c r="C12" s="4" t="inlineStr">
        <is>
          <t xml:space="preserve"> </t>
        </is>
      </c>
      <c r="D12" s="4" t="inlineStr">
        <is>
          <t xml:space="preserve"> </t>
        </is>
      </c>
    </row>
    <row r="13">
      <c r="A13" s="4" t="inlineStr">
        <is>
          <t>Entity Address, City or Town</t>
        </is>
      </c>
      <c r="B13" s="4" t="inlineStr">
        <is>
          <t>Miami,</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78</t>
        </is>
      </c>
      <c r="C15" s="4" t="inlineStr">
        <is>
          <t xml:space="preserve"> </t>
        </is>
      </c>
      <c r="D15" s="4" t="inlineStr">
        <is>
          <t xml:space="preserve"> </t>
        </is>
      </c>
    </row>
    <row r="16">
      <c r="A16" s="4" t="inlineStr">
        <is>
          <t>Entity Tax Identification Number</t>
        </is>
      </c>
      <c r="B16" s="4" t="inlineStr">
        <is>
          <t>59-245942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28-8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K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3</v>
      </c>
    </row>
    <row r="32">
      <c r="A32" s="4" t="inlineStr">
        <is>
          <t>Entity Common Stock, Shares Outstanding</t>
        </is>
      </c>
      <c r="B32" s="4" t="inlineStr">
        <is>
          <t xml:space="preserve"> </t>
        </is>
      </c>
      <c r="C32" s="6" t="n">
        <v>59847807</v>
      </c>
      <c r="D32" s="4" t="inlineStr">
        <is>
          <t xml:space="preserve"> </t>
        </is>
      </c>
    </row>
    <row r="33">
      <c r="A33" s="4" t="inlineStr">
        <is>
          <t>Documents Incorporated by Reference [Text Block]</t>
        </is>
      </c>
      <c r="B33" s="4" t="inlineStr">
        <is>
          <t>Documents Incorporated By Reference Portions of the registrant’s proxy statement relating to its 2024 Annual Meeting of Shareholders, to be filed with the Securities and Exchange Commission pursuant to Regulation 14A under the Securities Exchange Act of 1934, are incorporated by reference to the extent set forth in Part III, Items 10-14 of this Annual Report on Form 10-K.</t>
        </is>
      </c>
      <c r="C33" s="4" t="inlineStr">
        <is>
          <t xml:space="preserve"> </t>
        </is>
      </c>
      <c r="D33" s="4" t="inlineStr">
        <is>
          <t xml:space="preserve"> </t>
        </is>
      </c>
    </row>
    <row r="34">
      <c r="A34" s="4" t="inlineStr">
        <is>
          <t>Entity Central Index Key</t>
        </is>
      </c>
      <c r="B34" s="4" t="inlineStr">
        <is>
          <t>000078946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2. Accounts Receivable Accounts Receivable and Allowance for Credit Losses When we extend credit on an unsecured basis, our exposure to credit losses depends on the financial condition of our customers and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and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net, of $2.7 billion and $3.3 billion and an allowance for expected credit losses, primarily related to accounts receivable, of $20.8 million and $17.3 million, as of December 31, 2023 and 2022, respectively. Changes to the expected credit loss provision during the year ended December 31, 2023 resulted from the Company's assessment of reasonable and supportable forward-looking information, including global economic outlook considerations. Based on an aging analysis as of December 31, 2023, 94% of our accounts receivable were outstanding less than 60 days. The following table sets forth activities in our allowance for expected credit losses (in millions): 2023 2022 2021 Balance as of January 1, $ 17.3 $ 29.8 $ 57.3 Charges to allowance for credit losses 4.7 7.7 6.3 Write-off of uncollectible receivables (1.5) (22.3) (35.3) Recoveries of credit losses 0.3 1.5 1.4 Translation adjustments (0.1) 0.6 0.1 December 31, $ 20.8 $ 17.3 $ 29.8 </t>
        </is>
      </c>
    </row>
    <row r="5">
      <c r="A5" s="4" t="inlineStr">
        <is>
          <t>Transfers and Servicing of Financial Assets</t>
        </is>
      </c>
      <c r="B5" s="4" t="inlineStr">
        <is>
          <t>Receivable Purchase Agreements We have receivable purchase agreements ("RPAs") that allow for the sale of our qualifying accounts receivable in exchange for cash consideration equal to the total balance, less a discount margin, depending on the outstanding accounts receivable at any given time. During 2021, we amended our RPAs to, among other things, extend the renewal option term through 2024 and increase the aggregate purchase limit as well as the individual customer limits. During 2023, we amended one of our RPAs to, among other things, reduce the overall fee structure. Accounts receivable sold under the RPAs are accounted for as sales and excluded from Accounts receivable, net of allowance for credit losses on the accompanying Consolidated Balance Sheets. Fees paid under the RPAs are recorded within Interest expense and other financing costs, net on the Consolidated Statements of Income and Comprehensive Income. During the years ended December 31, 2023, 2022, and 2021, respectively, we sold receivables under the RPAs with an aggregate face value of $9.5 billion, $13.1 billion, and $9.2 billion and recognized fees of $37.6 million, $44.5 million, and $2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2022 Acquisitions During the first quarter of 2022, we completed the acquisition of Flyers Energy Group, LLC ("Flyers") for a total purchase price of $795.0 million. Flyers' operations include transportation, commercial fleet fueling, lubricants distribution, and the supply of wholesale, branded and renewable fuels. The acquisition was accounted for as a business combination and is reported in the land segment. The purchase price allocation was finalized during the third quarter of 2022. The following table summarizes the fair value of the aggregate consideration as well as the final allocation of the purchase price to the fair value of the assets acquired and liabilities assumed (in millions): Final Purchase Price Allocation Consideration: Cash paid at closing $ 642.7 Working capital adjustment paid to seller 2.3 Common stock issued to seller 50.0 Amount due to sellers (1) 100.0 Total fair value of consideration $ 795.0 Assets acquired and liabilities assumed: Cash $ 3.3 Accounts receivable 109.8 Inventory 50.9 Property, plant and equipment 126.6 Identifiable intangible assets subject to amortization (2) 162.5 Identifiable intangible assets not subject to amortization (3) 29.3 Accounts payable (38.0) Other assets and liabilities, net (4) (37.3) Net identifiable assets acquired 407.0 Goodwill (5) 388.0 Net assets acquired $ 795.0 (1) In January 2023, $50.0 million of the remaining purchase consideration was paid to the seller. In January 2024, $49.8 million of the $50.0 million that remained due as of December 31, 2023 was paid to the seller. (2) Identifiable intangible assets subject to amortization primarily consist of customer and network relationships and other identifiable assets which will be amortized over a weighted average life of 11.6 years. (3) Identifiable intangible assets not subject to amortization include trademarks and trade names acquired. (4) Includes the recognition of right of use assets of $45.0 million and lease liabilities of $46.0 million. (5) Goodwill is attributable primarily to the expected synergies and other benefits that we believe will result from combining the acquired operations with the operations of our land segment. All of the goodwill assigned to the land segment was deductible for tax purposes. Total revenue and income before income taxes of Flyers included in the Company's Consolidated Statement of Income and Comprehensive Income for the period from the date of acquisition through December 31, 2022 were $3.4 billion and $71.2 million, respectively. The following presents unaudited pro forma combined financial information of the Company for the year ended December 31, 2021 as if the acquisition of Flyers had been completed on January 1, 2021 (in millions): (unaudited) For the Year Ended December 31, 2021 Revenue $ 33,849.2 Net income attributable to World Kinect $ 112.5 The unaudited pro forma combined financial information was based on the historical financial information of World Kinect and Flyers and includes (i) incremental amortization expense to be incurred based on the fair values of the identifiable intangible assets acquired; (ii) additional interest expense associated with the incremental borrowings under our Credit Facility to finance the acquisition; (iii) nonrecurring transaction costs recognized in connection with the transaction; and (iv) the tax effect of the pro forma adjustments as well as the recognition of income tax expense associated with Flyers' historical statements, calculated using statutory tax rates, as Flyers was comprised of limited liability companies not subject to federal and state income taxes prior to the acquisition. The unaudited pro forma combined financial information does not necessarily reflect what the combined company's financial condition or results of operations would have been had the transaction and the related financing occurred on the dates indicated. The unaudited pro forma financial information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During the year ended December 31, 2022, we also completed an acquisition within our aviation segment. The financial position, results of operations and cash flows of the acquisition have been included in our Consolidated Financial Statements since the acquisition date and did not have a material impact on our Consolidated Financial Statements as of and for the year ended December 31, 2022. 2021 Acquisition On October 1, 2021, we completed the acquisition of a liquid fuel business which services business and residential customers for a total purchase price of $41.4 million. The transaction was accounted for as a business combination and is reported in our land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summarizes the gross notional values of our derivative contracts used for risk management purposes (in millions): Unit December 31, 2023 Commodity contracts: Long BBL 87.9 Short BBL (89.1) Foreign currency exchange contracts: Sell U.S. dollar, buy other currencies USD (916.9) Buy U.S. dollar, sell other currencies USD 884.3 Interest rate contract: Interest rate swap USD 300.0 While the majority of our foreign currency exchange contracts and the volume related to our commodities contracts are expected to settle within the next year, our interest rate swap agreement matures in March 2025. Assets and Liabilities 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3 2022 2023 2022 Derivatives designated as hedging instruments Commodity contracts Other non-current assets $ 0.3 $ — $ — $ — Short-term derivative liabilities, net 24.8 3.4 20.9 6.7 Interest rate contract Short-term derivative assets, net 12.7 12.9 — — Other non-current assets 2.2 11.9 — — Total derivatives designated as hedging instruments 39.9 28.2 20.9 6.7 Derivatives not designated as hedging instruments Commodity contracts Short-term derivative assets, net 343.9 376.4 73.1 42.3 Other non-current assets 139.8 293.3 17.2 66.9 Short-term derivative liabilities, net 161.8 423.1 340.0 936.3 Other long-term liabilities 121.2 201.8 217.9 399.8 Foreign currency contracts Short-term derivative assets, net 24.7 21.8 9.8 18.5 Other non-current assets 0.6 0.7 0.5 0.1 Short-term derivative liabilities, net 8.7 2.0 18.3 19.8 Other long-term liabilities — 0.2 — 0.4 Total derivatives not designated as hedging instruments 800.8 1,319.2 676.8 1,484.1 Total derivatives $ 840.7 $ 1,347.4 $ 697.8 $ 1,490.8 For information regarding our derivative instruments measured at fair value after netting and collateral, see Note 5. Fair Value Measurements. 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3 2022 2023 2022 Inventory $ 55.3 $ 60.7 $ (1.3) $ 1.2 Earnings and Other Comprehensive Income (Loss) Derivatives Designated as Hedging Instruments The following table presents, on a pre-tax basis, the location and amount of gains (losses) on fair value and cash flow hedges recognized in income in our Consolidated Statements of Income and Comprehensive Income (in millions): For the Year Ended December 31, 2023 2022 2021 Revenue Cost of revenue Interest expense and other financing costs, net Revenue Cost of revenue Interest expense and other financing costs, net Revenue Cost of revenue Interest expense and other financing costs, net Total amounts of income and expense line items in which the effects of fair value or cash flow hedged are recorded $ 47,710.6 $ 46,652.4 $ 127.7 $ 59,043.1 $ 57,954.1 $ 110.6 $ 31,337.0 $ 30,548.8 $ 40.2 Gains (losses) on fair value hedge relationships: Commodity contracts: Hedged item — 0.8 — — 43.9 — — 22.1 — Derivatives designated as hedging instruments — 3.4 — — (52.0) — — (24.3) — Gains (losses) on cash flow hedge relationships: Commodity contracts: Amount of gains (losses) reclassified from Accumulated other comprehensive income (loss) into Net income (loss) 0.2 — — (164.5) 2.6 — (56.7) 319.0 — Interest rate contract: Amount of gains (losses) reclassified from Accumulated other comprehensive income (loss) into Net income (loss) — — 14.0 — — (4.2) — — (1.4) Amount excluded from effectiveness testing recognized in earnings based on changes in fair value — — — — — — — — — Total amount of income and expense line items excluding the impact of hedges $ 47,710.4 $ 46,656.7 $ 141.7 $ 59,207.7 $ 57,948.6 $ 106.5 $ 31,393.6 $ 30,865.6 $ 38.8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3 2022 2021 Commodity contracts Revenue $ (1.5) $ (134.5) $ (369.4) Commodity contracts Cost of revenue $ (0.3) $ 10.7 $ 11.0 For the years ended December 31, 2023, 2022 and 2021, there were no gains or losses recognized in earnings related to our fair value or cash flow hedges that were excluded from the assessment of hedge effectiveness. As of December 31, 2023, on a pre-tax basis, $0.7 million is scheduled to be reclassified from Accumulated other comprehensive loss over the next twelve months as an increase to Cost of revenue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3 2022 2021 Commodity contracts (Revenue) $ — $ (114.7) $ 31.6 Commodity contracts (Cost of revenue) (0.7) 2.1 166.1 Interest rate contracts (Interest expense and other financing costs, net) 3.0 11.3 5.5 Total gain (loss) $ 2.4 $ (101.3) $ 203.2 Amount of Gain (Loss) Reclassified from Accumulated other comprehensive income (loss) into Net income (loss), Net of Income Tax (Expense) Benefit Year Ended December 31, Location 2023 2022 2021 Commodity contracts Revenue $ 0.2 $ (121.7) $ (43.0) Commodity contracts Cost of revenue — 1.9 237.7 Interest rate contracts Interest expense and other financing costs, net 10.3 (3.1) (1.0) Total gain (loss) $ 10.5 $ (122.9) $ 193.6 Derivatives Not Designated as Hedging Instruments 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3 2022 2021 Commodity contracts Revenue $ (190.5) $ 230.7 $ 88.4 Cost of revenue (41.4) 0.6 (14.2) (231.9) 231.3 74.2 Foreign currency contracts Revenue (8.0) (1.7) 1.1 Other income (expense), net 2.3 3.3 1.6 (5.6) 1.6 2.7 Total gains (losses) $ (237.5) $ 232.9 $ 76.9 Credit-Risk-Related Contingent Features We enter into derivative contracts which may require us to post collateral periodically. Certain of these derivative contracts contain credit-risk-related contingent clauses which are triggered by credit events, such as a credit downgrade or if certain defined financial ratios fall below an established threshold. The occurrence of these credit events may require us to post additional collateral or immediately settle the derivative instrument. The following table presents the potential collateral requirements for derivative liabilities with credit-risk-related contingent features (in millions): As of December 31, 2023 2022 Net derivative liability positions with credit contingent features $ 99.1 $ 72.5 Collateral posted and held by our counterparties — (28.7) Maximum additional potential collateral requirements $ 99.1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carrying amounts of cash and cash equivalents, net accounts receivable, accounts payable and accrued expenses and other current liabilities approximate fair value based on their short-term maturities. With the exception of the Convertible Notes issued in June 2023, as discussed in Note 7. Debt, Interest Income, Expense, and Other Finance Cost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December 31, 2023 Level 1 Inputs Level 2 Inputs Level 3 Inputs Total Fair Value Assets: Commodities contracts $ 220.0 $ 560.2 $ 11.6 $ 791.8 Interest rate contract — 14.8 — 14.8 Foreign currency contracts — 34.1 — 34.1 Cash surrender value of life insurance — 16.5 — 16.5 Total assets at fair value $ 220.0 $ 625.6 $ 11.6 $ 857.3 Liabilities: Commodities contracts $ 322.1 $ 345.3 $ 1.8 $ 669.1 Foreign currency contracts — 28.7 — 28.7 Total liabilities at fair value $ 322.1 $ 373.9 $ 1.8 $ 697.8 Fair Value Measurements as of December 31, 2022 Level 1 Inputs Level 2 Inputs Level 3 Inputs Total Fair Value Assets: Commodities contracts $ 496.2 $ 797.6 $ 4.2 $ 1,298.0 Interest rate contract — 24.7 — 24.7 Foreign currency contracts — 24.7 — 24.7 Cash surrender value of life insurance — 14.4 — 14.4 Total assets at fair value $ 496.2 $ 861.4 $ 4.2 $ 1,361.8 Liabilities: Commodities contracts $ 497.4 $ 951.2 $ 3.4 $ 1,452.1 Interest rate contract — — — — Foreign currency contracts — 38.7 — 38.7 Total liabilities at fair value $ 497.4 $ 989.9 $ 3.4 $ 1,490.8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December 31, 2023 Gross Amounts Recognized Gross Amounts Offset Net Amounts Presented Cash Collateral Gross Amounts Without Right of Offset Net Amounts Assets: Commodities contracts $ 791.8 $ 399.0 $ 392.8 $ 45.2 $ — $ 347.7 Interest rate contract 14.8 — 14.8 — — 14.8 Foreign currency contracts 34.1 19.1 15.0 — — 15.0 Total assets at fair value $ 840.7 $ 418.0 $ 422.7 $ 45.2 $ — $ 377.5 Liabilities: Commodities contracts $ 669.1 $ 399.0 $ 270.1 $ 100.5 $ — $ 169.7 Foreign currency contracts 28.7 19.1 9.6 — — 9.6 Total liabilities at fair value $ 697.8 $ 418.0 $ 279.7 $ 100.5 $ — $ 179.2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Interest rate contract — — — — — — Foreign currency contracts 38.7 22.1 16.7 — — 16.7 Total liabilities at fair value $ 1,490.8 $ 777.7 $ 713.1 $ 243.1 $ — $ 470.0 At December 31, 2023 and 2022, we did not present any amounts gross on our Consolidated Balance Sheets where we had the right to offset. Concentration of Credit Risk Our individual over-the-counter ("OTC") counterparty exposure is managed within predetermined credit limits and includes the use of cash-call margins when appropriate, thereby reducing the risk of significant nonperformance. At December 31, 2023, two of our counterparties with a total exposure of $129.2 million represented over 10% of our credit exposure to OTC derivative counterparties, for which we held cash collateral of $44.3 million. Nonrecurring Fair Value Measurements During the fourth quarter of 2023, we identified impairment indicators with respect to two of our investments as well as certain long-lived assets, as discussed below. We identified an other-than-temporary impairment with respect to an equity method investment in a non-core business due to the inability of the investee to sustain an earning capacity at the pre-pandemic levels. The investment was written down to its fair value of $19.1 million (15.0 million GBP) as of December 31, 2023, resulting in the recognition of an impairment loss of $14.1 million during the three months ended December 31, 2023 and is recorded within Asset impairments on the Consolidated Statements of Income and Comprehensive Income and reported in our corporate segment. The fair value of the investment was measured using a combination of an income approach based on estimated future cash flows available to us as of the measurement date and a market approach using a selection of global companies comparable with the operations of the investee to derive market-based multiples. Due to the significance of unobservable inputs, including expected growth rates, the measurement is categorized as Level 3. Additionally, we were notified that one of our investee's, accounted for as a cost method investment, is not able to raise capital and therefore intends to restructure its operations. As a result, the fair value of the investment was determined to be nominal and the investment was fully impaired. An impairment loss of $5.0 million was recognized during the three months ended December 31, 2023 and is recorded within Asset impairments on the Consolidated Statements of Income and Comprehensive Income and reported in our corporate segment. Due to the significance of unobservable inputs the measurement is categorized as Level 3. The fair values of nonrecurring assets or liabilities measured using Level 3 inputs were not material as of December 31, 2022. The Flyers assets acquired and liabilities assumed were measured and recorded at their acquisition date fair values during the year ended December 31, 2022 as discussed in Note 3. Acquisitions. During the fourth quarter of 2023 and the second quarter of 2021, we identified impairment indicators with respect to an asset group within the land segment. In each case, we determined that the carrying amount was not recoverable and recognized asset impairment charges of $2.2 million and $4.7 million during the years ended December 31, 2023 and 2021, respectively. The impairments are recorded within Asset impairments on the Consolidated Statements of Income and Comprehensive Income and reported in our land segment. The fair value of the asset group was measured using an income approach based on estimated future cash flows as of the measurement date. Due to the significance of unobservable inputs, the measurements are categorized as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6. Goodwill and Identifiable Intangible Assets Goodwill The following table provides information regarding changes in goodwill (in millions): Aviation Land Segment Total As of December 31, 2021 $ 400.1 $ 461.8 $ 861.9 2022 acquisitions (1) 0.7 388.0 388.7 Foreign currency translation of non-USD functional currency subsidiary goodwill (3.2) (14.4) (17.6) As of December 31, 2022 397.6 835.3 1,233.0 2023 acquisitions — 3.0 3.1 Adjustment for sale of business — (4.0) (4.0) Foreign currency translation of non-USD functional currency subsidiary goodwill 0.6 5.3 5.9 As of December 31, 2023 $ 398.3 $ 839.7 $ 1,238.0 (1) See Note 3. Acquisitions for additional information. Identifiable Intangible Assets The following table provides information about our identifiable intangible assets (in millions): As of December 31, 2023 As of December 31, 2022 Gross Accumulated (1) Net Gross Accumulated (1) Net Intangible assets subject to amortization: Customer relationships $ 512.4 $ 322.6 $ 189.8 $ 509.0 $ 292.6 $ 216.4 Supplier agreements 69.0 30.2 38.8 69.0 25.0 44.0 Others 55.2 34.6 20.6 54.3 32.1 22.2 Total intangible assets subject to amortization 636.5 387.4 249.2 632.2 349.7 282.5 Intangible assets not subject to amortization: Trademark / trade name rights 50.5 — 50.5 53.6 — 53.6 Total intangible assets $ 687.1 $ 387.4 $ 299.7 $ 685.9 $ 349.7 $ 336.2 (1) Includes the impact of foreign exchange. Intangible amortization expense for 2023, 2022 and 2021 was $36.2 million, $43.4 million and $30.1 million, respectively. The future estimated amortization of our identifiable intangible assets is as follows (in millions): Year Ended December 31, 2024 $ 35.0 2025 33.2 2026 28.0 2027 23.6 2028 21.2 Thereafter 108.3 Total $ 2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12 Months Ended</t>
        </is>
      </c>
    </row>
    <row r="2">
      <c r="B2" s="2" t="inlineStr">
        <is>
          <t>Dec. 31, 2023</t>
        </is>
      </c>
    </row>
    <row r="3">
      <c r="A3" s="3" t="inlineStr">
        <is>
          <t>Debt, Interest Income, Expense and Other Finance Costs [Abstract]</t>
        </is>
      </c>
      <c r="B3" s="4" t="inlineStr">
        <is>
          <t xml:space="preserve"> </t>
        </is>
      </c>
    </row>
    <row r="4">
      <c r="A4" s="4" t="inlineStr">
        <is>
          <t>Debt, Interest Income, Expense, and Other Finance Costs</t>
        </is>
      </c>
      <c r="B4" s="4" t="inlineStr">
        <is>
          <t>7. Debt, Interest Income, Expense, and Other Finance Costs Long-Term Debt Our outstanding debt consists of the following (in millions): As of December 31, 2023 2022 Credit Facility $ — $ 339.0 Term Loan 476.4 488.4 Convertible Notes (1) 338.5 — Finance leases (2) 15.7 15.4 Other (3) 57.3 2.9 Total debt 887.9 845.7 Less: Current maturities of long-term debt and finance leases 78.8 15.8 Long-term debt $ 809.1 $ 829.9 (1) The Convertible Notes conversion feature did not require separate accounting. As a result, a liability was recognized for the aggregate principal, net of issuance costs. As of December 31, 2023 the net carrying amount of the Convertible Notes includes the aggregate principal amount of $350.0 million, net of unamortized debt issuance costs of $11.5 million. As of December 31, 2023, the fair value of the Convertible Notes is estimated to be approximately $354.1 million using the Level 2 observable input of quoted market prices in an inactive market. (2) See Note 13. Leases for additional information. (3) Includes secured borrowings of $53.6 million (EUR 48.5) as of December 31, 2023 for the transfer of tax receivables. Annual Maturities As of December 31, 2023, the aggregate annual maturities of debt are as follows (in millions): Year Ended December 31, 2024 $ 76.5 2025 28.8 2026 25.5 2027 406.0 2028 350.3 Thereafter 0.9 Total $ 887.9 Issuance of Convertible Debt On June 26, 2023, we issued $350.0 million aggregate principal amount of 3.250% Convertible Senior Notes due 2028 (the "Convertible Notes"), which reflects the exercise in full of an option to purchase up to an additional $50.0 million in principal amount of the Convertible Notes. The Convertible Notes mature on July 1, 2028, unless earlier converted, redeemed or repurchased. We may not redeem the Convertible Notes prior to July 6, 2026. Thereafter and until the 61st scheduled trading day immediately preceding the maturity date, we may redeem for cash,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lated Notice of Redemption. Prior to March 1, 2028, the Convertible Notes will be convertible at the option of the holders only under the following circumstances: (1) during any calendar quarter commencing after the calendar quarter ending on September 30, 2023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for each trading day of that period, the Trading Price (as defined in the Indenture), as determined following a request by a holder of Convertible Notes in accordance with the procedures described in the Indenture, per $1,000 principal amount of Convertible Notes for such trading day was less than 98% of the product of the last reported sale price of our common stock and the conversion rate on each such trading day; (3) if we call such Convertible Notes for redemption, at any time prior to the close of business on the scheduled trading day immediately preceding the redemption date, but only with respect to the Convertible Notes called (or deemed called) for redemption; or (4) upon the occurrence of specified corporate events described in the Indenture. Thereafter and until the second scheduled trading day immediately preceding the maturity date of the Convertible Notes, holders may convert regardless of the foregoing conditions. The Convertible Notes are senior, unsecured obligations that bear interest at a rate of 3.250% per year, payable semiannually in arrears on January 1 and July 1 of each year, beginning on January 1, 2024. The initial conversion rate was 35.1710 shares of common stock per $1,000 principal amount of Convertible Notes, which is equivalent to an initial conversion price of approximately $28.43 per share. The conversion rate will be subject to adjustment upon the occurrence of certain events but will not be adjusted for accrued and unpaid interest. Upon conversion, the Convertible Notes will be settled in cash up to the aggregate principal amount of the Convertible Notes to be converted, and in cash, shares of common stock or any combination thereof, at our option, in respect of the remainder, if any, of our conversion obligation in excess of the aggregate principal amount. In connection with the pricing of the Convertible Notes, we entered into convertible note hedge transactions and warrant transactions. The cost of the convertible note hedge transactions was approximately $70.5 million. The convertible note hedge transactions cover, subject to customary anti-dilution adjustments, the number of shares of common stock that initially underlie the Convertible Notes, and have an initial strike price equal to the initial conversion price of the Convertible Notes. Separately, we received $40.0 million of proceeds from the sale of warrants to acquire, subject to anti-dilution adjustments, the same amount of shares at an initial strike price of $40.14 per share. The net cost of $30.5 million was recorded as a reduction to additional paid-in capital in the Consolidated Statements of Shareholders’ Equity. Credit Agreement Our Credit Agreement matures in April 2027 and provides for a revolving credit facility and term loan borrowings. On April 1, 2022, we entered into Amendment No. 8 to the Fourth Amended and Restated Credit Agreement, as further modified by Amendment No. 9 dated July 12, 2022 (as amended, the "Credit Agreement"), to: (i) increase the revolving credit facility provided under the Credit Agreement (the "Credit Facility") to $1.5 billion and provide a term loan of $500.0 million ("Term Loan"), thereby replacing the existing term loan and increasing the total facility to $2.0 billion; (ii) modify the pricing of the loans, including the reference rates for various currencies to reflect the discontinuation of LIBOR; (iii) extend the maturity to April 1, 2027; and (iv) modify certain financial and other covenants to provide greater operating flexibility. Under the Credit Facility, up to $1.5 billion aggregate principal amount may be borrowed, repaid and redrawn, based upon specific financial ratios and subject to the satisfaction of other customary conditions to borrowing. Our Credit Facility includes a sublimit of $400.0 million for the issuance of letters of credit and bankers' acceptances, and we have the right to request increases in available borrowings up to an additional $200.0 million, subject to the satisfaction of certain conditions. As of December 31, 2023 and 2022, we had issued letters of credit under the Credit Facility totaling $138.1 million and $38.3 million, respectively. As of December 31, 2023 and 2022, the unused portion of our Credit Facility was $1.4 billion and $1.1 billion, respectively. The unused portion of our Credit Facility is limited by, among other things, our consolidated total leverage ratio, which limits the total amount of indebtedness we may incur, and may, therefore, fluctuate from period to period. Borrowings under our Credit Facility and Term Loan related to base rate loans or Eurodollar rate loans bear floating interest rates plus applicable margins. As of December 31, 2023, the applicable margins for base rate loans and Eurodollar rate loans were 0.875% and 1.875%, respectively. Our Credit Agreement contains certain financial and other covenants with which we are required to comply. As of December 31, 2023, we were in compliance with all financial covenants contained in our Credit Agreement. Other Credit Lines Outside of our Credit Facility, we have other uncommitted credit lines primarily for the issuance of letters of credit, bank guarantees and bankers’ acceptances. These credit lines are renewable on an annual basis and are subject to fees at market rates. As of December 31, 2023 and 2022, our outstanding letters of credit and bank guarantees under these credit lines totaled $437.1 million and $523.1 million,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Interest Income, Expense, and Other Financing Costs The following table provides additional information about our interest income (expense), and other financing costs, net (in millions): Year Ended December 31, 2023 2022 2021 Interest income $ 7.8 $ 6.8 $ 7.0 Interest expense and other financing costs (135.5) (117.4) (47.2) Interest expense and other financing costs, net $ (127.7) $ (110.6) $ (40.2) The weighted average interest rate on our short-term debt, excluding secured borrowings, was 6.9% and 5.2% as of December 31, 2023 and 2022, respectively. During the year ended December 31, 2023, we recognized interest expense of $7.2 million associated with our Convertible Notes, which consisted of $6.0 million related to the 3.250% coupon rate and $1.2 million from the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The amount of property and equipment and their respective estimated useful lives are as follows (in millions): As of December 31, Estimated 2023 2022 Useful Lives Land $ 81.9 $ 72.8 Indefinite Buildings and leasehold improvements 108.4 103.6 3 - 40 years Office equipment, furniture and fixtures 14.1 15.7 3 - 7 years Computer equipment and software costs 329.2 292.2 3 - 9 years Machinery, equipment and vehicles (1) 433.4 395.4 3 - 40 years Total property and equipment 966.9 879.6 Less: Accumulated depreciation and amortization (1) 451.6 395.4 Total property and equipment, net $ 515.3 $ 484.2 (1) Includes right of use assets associated with finance leases. See Note 13. Leases for additional information. For 2023, 2022 and 2021, we recorded depreciation expense of $68.3 million, $64.4 million and $50.8 million, respectively. The amount of computer software costs, including capitalized internally developed software costs and certain hosting arrangement costs, included in property and equipment are as follows (in millions): As of December 31, 2023 2022 Computer software costs $ 289.2 $ 249.5 Less: Accumulated amortization 175.0 150.2 Computer software costs, net $ 114.2 $ 99.3 Included in capitalized computer software costs are costs incurred in connection with software development in progress of $0.9 million and $5.2 million as of December 31, 2023 and 2022, respectively. For 2023, 2022 and 2021, we recorded amortization expense related to computer software costs of $25.4 million, $21.0 million and $1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The majority of our consolidated revenues are generated through the sale of fuel and fuel-related products. Our contracts with customers, which are primarily master sales agreements in combination with different types of nominations or standalone agreements, general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 Our billing and payment terms generally include monthly invoicing with average payment terms of one to three months.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 Disaggregated Revenue The following table presents our revenues from contracts with customers disaggregated by major geographic areas, based on the country of incorporation of the relevant subsidiary (in millions): For the Year Ended December 31, 2023 2022 2021 Aviation $ 1,151.9 $ 1,200.9 $ 682.8 Land 153.9 9.9 36.8 Marine 4,235.6 5,851.6 3,419.5 Asia Pacific 5,541.5 7,062.4 4,139.2 Aviation 4,320.6 4,481.0 1,903.1 Land 3,224.8 4,141.1 2,491.8 Marine 2,475.9 3,739.7 2,364.6 EMEA 10,021.2 12,361.8 6,759.5 Aviation 4,167.4 4,703.5 2,092.4 Land 1,010.4 907.1 590.6 Marine 806.0 1,099.7 621.3 LATAM 5,983.8 6,710.3 3,304.3 Aviation 13,625.0 16,689.0 8,533.1 Land 10,993.5 14,028.8 7,251.5 Marine 1,728.7 2,263.7 1,220.0 North America 26,347.3 32,981.6 17,004.7 Other revenues (excluded from ASC 606) (1) (183.2) (72.9) 129.2 Total revenue $ 47,710.6 $ 59,043.1 $ 31,337.0 (1) Includes revenue from derivatives, leases, and other transactions that we account for under separate guidance. Accounts Receivable, Contract Assets, and Contract Liabilities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s. As of December 31, 2023 and 2022, the contract assets and contracts liabilities recognized by the Compan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Income Tax Provision (Benefit) U.S. and foreign income before income taxes consist of the following (in millions): Year Ended December 31, 2023 2022 2021 United States $ (34.8) $ (90.3) $ (47.7) Foreign 101.5 235.4 147.8 Income (loss) before income taxes $ 66.7 $ 145.1 $ 100.0 Our total income tax provision (benefit) related to income before income taxes consists of the following components (in millions): Year Ended December 31, 2023 2022 2021 Current: U.S. federal statutory tax $ 8.9 $ 4.2 $ 4.4 State 2.4 2.2 1.4 Foreign 23.4 42.9 22.4 Current income tax expense (benefit) 34.8 49.2 28.2 Deferred: U.S. federal statutory tax (12.7) (4.6) 2.2 State (1.1) 0.6 2.7 Foreign (16.9) (14.5) (12.5) Deferred income tax expense (benefit) (30.7) (18.5) (7.6) Non-current tax expense (income) (1) 8.9 (1.5) 5.3 Total provision for income taxes $ 13.0 $ 29.2 $ 25.8 (1) Non-current tax expense (income) is primarily related to income tax associated with the reserve for uncertain tax positions, including associated interest and penalties. Income Tax Rate Reconciliation A reconciliation of the tax provision calculated using the U.S. federal statutory income tax rate to our tax provision is as follows (in millions): Year Ended December 31, 2023 2022 2021 Tax provision based on U.S. federal statutory tax rate $ 14.0 $ 30.5 $ 21.0 Foreign rates varying from federal statutory tax rate (1.5) (5.4) (10.3) State income taxes, net of U.S. federal income tax benefit 7.5 0.7 1.8 U.S. taxes on foreign earnings and other tax reform impacts 9.4 29.7 11.1 Uncertain tax positions 8.9 (1.5) 5.3 Statutory adjustments, including foreign currency and tax rate changes (9.2) (3.8) 0.6 Non-taxable interest income &amp; non-deductible interest expense (3.3) 2.1 (2.1) Valuation allowances (10.9) (13.3) (6.6) Non-deductible officer compensation 1.8 1.0 1.5 Withholding tax 8.0 7.8 6.2 Foreign tax credit (13.2) (25.0) (5.6) Other 1.5 6.6 2.9 Total provision for income taxes $ 13.0 $ 29.2 $ 25.8 For the year ended December 31, 2023, our income tax provision was $13.0 million and our effective income tax rate was 19.5%. Our income tax provision for the year ended December 31, 2023 includes a net discrete income tax benefit of $5.4 million, which includes a benefit of $7.5 million related to the reversal of valuation allowances previously recorded against deferred tax assets of certain foreign subsidiaries and states, as well as a benefit of $4.8 million related to return-to-provision adjustments, partially offset by a net expense of $6.9 million related to the remeasurement of uncertain tax positions and other worldwide adjustments. For the year ended December 31, 2022, our income tax provision was $29.2 million and our effective income tax rate was 20.2%. Our income tax provision for the year ended December 31, 2022 included a net discrete income tax benefit of $15.5 million, of which a benefit of $14.9 million related to the reversal of valuation allowances previously recorded against the deferred tax assets of certain foreign subsidiaries and a benefit of $2.7 million related to the remeasurement of uncertain tax positions, partially offset by other worldwide tax adjustments. We have analyzed our global working capital and cash requirements and the potential tax liabilities attributable to repatriation and have determined that we intend to continue our assertion that the earnings of certain of our non-U.S. subsidiaries are indefinitely reinvested. At December 31, 2023, $1.1 billion of our foreign earnings were permanently reinvested in non-US business operations. For these investments, if not reinvested indefinitely, we could potentially owe approximately $227.3 million in foreign withholding tax. We also have $724.1 million of accumulated foreign earnings that are actually or deemed repatriated, for which we have estimated the associated foreign withholding and state income tax effects to be $12.0 million for the year ended December 31, 2023. Deferred Tax Assets and Liabilities The temporary differences which comprise our net deferred tax liabilities are as follows (in millions): As of December 31, 2023 2022 Gross Deferred Tax Assets: Bad debt reserve and accrued expenses $ 15.8 $ 12.0 Net operating loss 69.1 56.7 Accrued and other share-based compensation 26.0 26.1 U.S. foreign income tax credits 15.8 8.3 Interest expense limitations 45.8 26.6 Other 7.1 7.2 Total gross deferred tax assets 179.6 136.8 Less: Valuation allowance (1) 15.2 26.1 Gross deferred tax assets, net of valuation allowance 164.5 110.7 Gross Deferred Tax Liabilities: Depreciation (32.2) (26.7) Goodwill and intangible assets (84.4) (70.8) Unrealized foreign exchange, derivatives, and cash flow hedges (6.7) (7.0) Deferred tax costs on foreign unrepatriated earnings (12.0) (11.8) Other (4.9) (4.3) Total gross deferred tax liabilities (140.3) (120.6) Net deferred tax liability $ — $ 9.9 Net deferred tax asset $ 24.2 $ — Reported on the Consolidated Balance Sheets as: Other non-current assets for deferred tax assets, non-current $ 83.4 $ 68.0 Non-current income tax liabilities, net for deferred tax liabilities, non-current $ 59.2 $ 77.9 (1) During the year ended December 31, 2023, we recognized additional valuation allowances of $0.2 million relating primarily to the 2023 results of certain our worldwide entities and released valuation allowances totaling $11.1 million relating to certain of our US and non-US entities. As of December 31, 2023 and 2022, we had gross net operating losses ("NOLs") of approximately $451.2 million and $455.7 million, respectively. The NOLs as of December 31, 2023 originated in various U.S. states and non-U.S. countries. We have recorded a deferred tax asset of $69.1 million reflecting the benefit of the NOL carryforward as of December 31, 2023. This deferred tax asset expires as follows (in millions): Net Operating Loss Expiration Date Deferred Tax Asset US States 2024-2043 $ 8.5 US States Indefinite 3.8 Foreign 2024-2043 8.1 Foreign Indefinite 48.7 Total $ 69.1 We assessed the available positive and negative evidence to estimate if sufficient future taxable income will be generated to use the existing deferred tax assets. On the basis of this evaluation, as of December 31, 2023, a valuation allowance of $15.2 million exists on the deferred tax assets that are not expected to be realized, $9.6 million of which relates to the deferred tax asset for NOLs.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Singapore Tax Concession We have operated under a special income tax concession in Singapore since 2008, which is subject to renewal. Our current five-year income tax concession period ended on December 31, 2022 and was renewed for an additional five-year period beginning January 1, 2023. It remain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decrease to our foreign income taxes from the Singapore tax concession was as follows (in millions, except per share amounts): Year Ended December 31, 2023 2022 2021 Singapore tax concession impact on foreign income tax $ (2.1) $ (3.3) $ (1.1) Impact on basic earnings per share $ (0.03) $ (0.05) $ (0.02) Impact on diluted earnings per share $ (0.03) $ (0.05) $ (0.02) Income Tax Contingencies We record gross assets and liabilities for unrecognized income tax benefits ("Unrecognized Tax Assets" and "Unrecognized Tax Liabilities", respectively) in our Consolidated Balance Sheets. During the year ended December 31, 2023, we recorded a net increase of Unrecognized Tax Liabilities of $5.0 million and a net increase to Unrecognized Tax Assets of $2.8 million. In addition, during the year ended December 31, 2023, we recorded an increase of $1.9 million to our Unrecognized Tax Liabilities related to a foreign currency translation loss, which is included in Other income (expense), net in the accompanying Consolidated Statements of Income and Comprehensive Income. As of December 31, 2023, our Unrecognized Tax Liabilities, including penalties and interest, were $106.4 million and our Unrecognized Tax Assets were $21.1 million. During the year ended December 31, 2022, we recorded a net decrease of $7.0 million of liabilities related to Unrecognized Tax Liabilities and a net decrease of $5.6 million in assets related to Unrecognized Tax Assets. In addition, during the year ended December 31, 2022, we recorded a decrease of $2.9 million to our Unrecognized Tax Liabilities related to a foreign currency translation gain, which is included in Other income (expense), net in the accompanying Consolidated Statements of Income and Comprehensive Income. As of December 31, 2022, our Unrecognized Tax Liabilities, including penalties and interest, were $93.5 million and our Unrecognized Tax Assets were $18.2 million. The following is a tabular reconciliation of the total amounts of gross Unrecognized Tax Liabilities for the year (in millions): 2023 2022 2021 Gross Unrecognized Tax Liabilities – opening balance $ 68.1 $ 75.1 $ 78.2 Gross increases – tax positions in prior period 7.7 2.2 2.4 Gross decreases – tax positions in prior period (0.4) (8.0) (6.1) Gross increases – tax positions in current period 1.4 2.0 3.5 Settlements (0.5) (1.6) — Payments — 1.6 — Lapse of statute of limitations (3.2) (3.3) (2.9) Gross Unrecognized Tax Liabilities – ending balance $ 73.1 $ 68.1 $ 75.1 If our gross Unrecognized Tax Liabilities, net of our Unrecognized Tax Assets of $21.1 million, as of December 31, 2023, are settled by the taxing authorities in our favor or otherwise resolved, our income tax expense would be reduced by $52.0 million (exclusive of interest and penalties) in the period the matter is considered settled or resolved in accordance with ASC 740. This would have the impact of reducing our 2023 effective income tax rate by 78.6%. As of December 31, 2023, it is reasonably possible that approximately $4.5 million of our unrecognized income tax liabilities may decrease within the next twelve months due to the expiration of statutes of limitations. We record accrued interest and penalties related to unrecognized income tax benefits as income tax expense. Related to the uncertain income tax benefits noted above, for interest we recorded expense of $5.1 million, $2.0 million and $2.6 million during the years ended December 31, 2023, 2022, and 2021, respectively. For penalties, we recorded expense of $2.8 million, expense of $0.3 million, and income of $0.3 million during the years ended December 31, 2023, 2022, and 2021, respectively. As of December 31, 2023 and 2022, we had recognized liabilities of $25.9 million and $20.8 million for interest and $7.5 million and $4.6 million for penalties, respectively. We have various tax returns under examination both in the U.S. and foreign jurisdictions. The most material of these is in Denmark for the 2013 - 2019 tax years, where one of our subsidiaries has been under audit since 2018. Through December 31, 2023, we have received final tax assessments for the 2013 and 2014 tax years that were immaterial, a proposed tax assessment for the 2015 tax year of approximately $14.2 million (DKK 96.1 million), and proposed tax assessments for the 2016 and 2017 tax years of approximately $19.8 million (DKK 133.8 million) and $23.0 million (DKK 155.5 million), respectively. We believe these assessments are without merit and are vigorously defending against the actions. We have not yet received any proposed assessments related to the 2018 - 2019 tax years, which could be materially larger than the previous assessments if a similar methodology is applied. During the year ended December 31, 2022, we agreed to a settlement for the 2011 to 2014 tax years of the Korean branch of one of our subsidiaries for approximately $1.6 million (KRW 2.0 billion), including tax, interest, and penalties. The income tax examination for these years is now closed. In April 2023, we received notification that the U.S. examinations of our 2017 and 2018 tax years are closed as expected. The U.S. IRS examination for our 2019 tax year was closed during the year ended December 31, 2022, without any adjustments.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 In many cases, our uncertain tax positions are related to tax years that remain subject to examination by the relevant taxing authorities. The following table summarizes open tax years by major jurisdiction: Open Tax Year Jurisdiction Examination Examination not Denmark 2013-2019 2020-2023 United States None 2020-2023 United Kingdom None 2020-2023 Singapore None 2020-2023 Other non-U.S. None 2013-2023 On October 4, 2021, 136 members of the Organization for Economic Co-operation and Development (“OECD”) agreed to a global minimum tax rate of 15%. On December 20, 2021, OECD published its model rules on the agreed minimum tax known as the Global Anti-Base Erosion (“GloBE”) rules. The GloBE rules provide a framework for a coordinated multi-country system of taxation intended to ensure large multinational enterprise groups pay a minimum level of tax on the income arising in each of the jurisdictions where they operate. On December 14, 2022, the European Council approved its directive to implement Pillar Two of the GloBE rules regarding a 15% global minimum tax rate. Many EU countries have already indicated they plan to enact certain provisions of this directive as of January 1, 2024. In addition, many G20 nations have indicated their plan to follow the OECD guidance as early as January 1, 2024. Pillar Two legislation has been enacted or substantively enacted in certain jurisdictions in which the Company operates. The legislation will be effective for the Company’s financial year beginning January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Surety Bonds In the normal course of business, we are required to post bid, performance, and other surety-related bonds. The majority of the surety bonds posted relate to our aviation and land segments. We had outstanding bonds that were executed in order to satisfy various security requirements of $71.9 million and $59.7 million as of December 31, 2023 and 2022, respectively. Sales and Purchase Commitments As of December 31, 2023, the notional value associated with fixed sales and purchase commitments under our derivative programs amounted to $1.2 billion and $548.7 million, respectively, with delivery dates from 2024 through 2029. Additionally, we have a fixed purchase contract that extends through 2026, under which we have agreed to purchase annually between 1.9 million and 2.0 million barrels of aviation fuel at future market prices. Deferred Compensation Plans We maintain a 401(k) defined contribution plan which covers all U.S. employees who meet minimum requirements and elect to participate. We make a matching contribution of 50% for each 1% of the participants' contributions up to a maximum of 6% of the participants' contributions, subject to applicable IRS limits. Annual Company contribution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material during each of the years presented on the Consolidated Statements of Income and Comprehensive Income. We offer a non-qualified deferred compensation ("NQDC") plan to certain eligible employee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14.9 million and $14.0 million as of December 31, 2023 and 2022, respectively, which was principally included in Other long-term liabilities within our Consolidated Balance Sheets. Environmental and Other Liabilities; Uninsured Risks Our business is subject to numerous federal, state, local and foreign environmental laws and regulations, including those relating to fuel storage and distribution, terminals, underground storage tanks, the release or discharge of regulated materials into the air, water and soil, the generation, storage, handling, use, transportation and disposal of hazardous materials, and the exposure of persons to regulated materials. A violation of, liability under, or noncompliance with these laws and regulations, or any future environmental law or regulation, could result in material liabilities, including administrative, civil or criminal penalties, remediation costs as well as third-party damages. From time to time, we may be responsible for remediating contamination at properties we own or lease and can be entitled to reimbursement for certain of these costs from state trust funds, as well as various third-party contractual indemnities and insurance policies, subject to eligibility requirements, deductibles, and aggregate caps. Although we continuously review the adequacy of our insurance coverage, we may lack adequate coverage for various risks, including environmental claims. If we are uninsured or under‑insured for a claim or claims of sufficient magnitude arising out of our activities, it will have a material adverse effect on our financial position, results of operations and cash flows. We accrue for environmental assessment and remediation expenses when the future costs are probable and reasonably estimable. As of December 31, 2023 and 2022, accrued liabilities for remediation reserves were not material. It is not presently possible to estimate the ultimate amount of all remediation costs that might be incurred or the penalties that may be imposed. Tax Matters From time to time, we are also under review by various domestic and foreign tax authorities regarding indirect tax matters and are involved in various challenges and litigation in a number of countries, including, in particular, South Korea and Brazil, where the amounts in controversy may be material. During 2016 and 2017, the South Korean branch of one of our subsidiaries received assessments totaling approximately $26.5 million (KRW 34.3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several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contesting an assessment of approximately $11.9 million (BRL 57.5 million) from the Brazilian tax authorities relating to the ICMS rate used for certain transactions. The assessment primarily consists of tax, interest and penalties. In November 2023, the deadline for the Brazilian tax authorities to appeal a previous judgment reducing the interest rate applicable to the assessment passed.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On November 23, 2023, one of our subsidiaries submitted an erroneous bid in the Finnish power market. During the fourth quarter of 2023, the Company recognized related extraordinary losses totaling $48.8 million, which are principally reported within Cost of revenue on the Consolidated Statements of Income and Comprehensive Income. In December 2023, the subsidiary received a request for information from Energiavirasto, the Finnish energy regulatory authority ("EA") indicating that EA had initiated an investigation in relation to the events surrounding the erroneous bid submission. We have responded to the information requests and continue to cooperate with the investigation. At this time, we are unable to predict the outcome of this investigation, including whether the investigation will result in any action, proceeding or fine against us. In December 2021, judgments were entered against one of our subsidiaries in the Singapore High Court in companion actions filed by a financing bank of two of our subsidiary’s suppliers. Each of the claims arose out of a financing arrangement between our subsidiary's supplier and the bank. The resulting judgments, including principal and interest, aggregated to approximately $33 million, which we paid to the bank pending the appeals of the Singapore court judgments. In January 2023, we entered into a settlement agreement with the bank pursuant to which the parties settled for approximately $13 million. As a result, we recognized a loss of $6.5 million during the year ended December 31, 2022. Pursuant to the settlement, in the first quarter of 2023 we recovered approximately $20 million in funds we had previously paid to the bank. In connection with the settlement, we have withdrawn our appeals and the parties have exchanged full and final releases in respect of the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matters in which losses are probable and can be reasonably estimated. As of December 31, 2023, our reserves for such claims were not material. For those matters where a reserve has not been established and for which we believe a loss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2. Shareholders' Equity Cash Dividends During the years ended December 31, 2023, 2022 and 2021, the Company's Board of Directors declared aggregate cash dividends of $0.56, $0.52, and 0.48 per common share, representing $33.8 million, $32.2 million, and $30.0 million in total dividends, respectively. Cash dividends declared, but not yet paid, were $8.4 million, $8.6 million and $7.4 million as of December 31, 2023, 2022 and 2021, respectively. The payments associated with the above referenced cash dividends were in compliance with restrictions regarding the maximum amount of cash dividends allowed to be paid under our Credit Agreement. Stock Repurchases During the second quarter of 2023, we used a portion of the proceeds from the issuance of Convertible Notes to repurchase approximately 2.24 million shares of common stock from purchasers of the Convertible Notes for an aggregate purchase price of approximately $50.0 million. See Note 7. Debt, Interest Income, Expense, and Other Finance Costs for additional information regarding the issuance of Convertible Notes. 2020 Repurchase Program In March 2020, the Board approved a stock repurchase program authorizing $200.0 million in common stock repurchases (the "2020 Repurchase Program"). Our repurchase program does not require a minimum number of shares of common stock to be purchased, has no expiration date, and repurchases may be suspended or discontinued at any time. As of December 31, 2023, approximately $137.0 million remains available for purchase under the 2020 Repurchase Program. The timing and amount of shares of common stock to be repurchased under the 2020 Repurchase Program will depend on market conditions, share price, securities law and other legal requirements and factors. During the years ended December 31, 2023, 2022, and 2021, we repurchased 0.5 million, 2.0 million, and 1.7 million shares of common stock under the 2020 Repurchase Program for an aggregate value of $10.1 million, $48.7 million, and $50.5 million, respectively. Share-Based Payment Plans Plan Summary and Description In May 2021, our shareholders approved the 2021 Omnibus Plan (the "2021 Plan"), which replaced our previously adopted 2020 Omnibus Plan (the "2020 Plan"). The 2021 Plan is administered by the Compensation Committee of the Board of Directors (the "Compensation Committee"). The purpose of the 2021 Plan is to (i) attract and retain persons eligible to participate in the 2021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Kinect and its subsidiaries, including the growth in value of our equity and enhancement of long-term shareholder return. The persons eligible to receive awards under the 2021 Plan are our employees, officers, and members of the Board of Directors, or any consultant or other person who performs services for us. The provisions of the 2021 Plan authorize the grant of stock options which can be "qualified" or "nonqualified" under the Internal Revenue Code of 1986, as amended, restricted stock, RSUs, SSAR Awards, performance shares and performance units and other share-based awards. The 2021 Plan is unlimited in duration and, in the event of its termination, the 2021 Plan will remain in effect as long as any awards granted under it remain outstanding. No awards may be granted under the 2021 Plan after May 2031. The term and vesting period of awards granted under the 2021 Plan are established on a per grant basis, but options and SSAR Awards may not remain exercisable after the seven-year anniversary of the date of grant. Under the 2021 Plan, 2.9 million shares of common stock were authorized for issuance in addition to any shares of common stock with respect to awards that were granted under the prior plans (2020, 2016, and 2006) but are forfeited or canceled (e.g., due to the recipient's failure to satisfy applicable service or performance conditions) after May 2021. As of December 31, 2023, approximately 3.2 million shares of common stock were subject to outstanding awards under the 2021, 2020, 2016, and 2006 Plans (assuming maximum achievement of performance goals for restricted stock and target achievement of performance goals for RSUs, where applicable). The following table summarizes the outstanding awards issued pursuant to the plans described above as of December 31, 2023 and the remaining shares of common stock available for future issuance (in millions): Plan name RSUs SSAR Awards Remaining Shares of Common Stock Available for Future Issuance 2021 Plan (1) 2.6 — 1.9 2020 Plan (2) 0.3 — — 2016 Plan (3) — 0.3 — 2006 Plan (4) 0.1 — — (1) As of December 31, 2023, unvested RSUs will vest between February 2024 and May 2027. (2) As of December 31, 2023, unvested RSUs will vest between March 2024 and May 2024. (3) As of December 31, 2023, the outstanding SSAR Awards will expire between March 2024 and March 2025. (4) RSUs granted to non‑employee directors under the 2006 Plan prior to 2011 remain outstanding until the date the non‑employee director ceases, for any reason, to be a member of the Board of Directors. Restricted Stock Awards No restricted stock awards vested during the years ended December 31, 2023 and 2022. The aggregate intrinsic value of restricted stock which vested during the year ended December 31, 2021 was $0.6 million based on the average high and low market price of our common stock at the vesting date. There were no unvested restricted stock awards outstanding as of December 31, 2023 and 2022. RSU Awards RSUs may contain one or more service, performance, or market-based vesting conditions. 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20 1.8 $ 25.17 $ 57.1 1.3 Granted 0.7 33.08 Vested (0.5) 27.34 Forfeited (0.3) 28.55 As of December 31, 2021 1.7 27.30 46.3 1.2 Granted (1) 2.1 25.86 Vested (0.6) 27.27 Forfeited (0.3) 25.97 As of December 31, 2022 3.0 26.41 81.4 1.6 Granted 1.3 23.48 Vested (0.8) 25.16 Forfeited (0.5) 23.24 As of December 31, 2023 3.0 $ 25.99 $ 67.9 1.5 (1) Awards granted during the year ended December 31, 2022 included 0.5 million special performance-based equity awards, pursuant to which vesting is tied to the Company's total shareholder return over the three-year performance period. The awards were valued using a Monte Carlo simulation. The weighted average fair value of the awards was $33.45 and the assumptions used to determine such fair value were as follows: simulation term of 3 years, volatility of 52.2%, and risk-free interest rate of 4.1%. The aggregate intrinsic value of RSUs vested during the years ended December 31, 2023, 2022 and 2021 was $18.2 million, $14.8 million and $18.1 million,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20 2.3 $ 29.08 $ 7.3 2.5 0.2 $ 41.85 $ — 0.8 Exercised (1) (0.1) 24.89 Forfeited (1.0) 29.91 As of December 31, 2021 1.3 28.78 0.6 1.9 0.4 29.18 0.2 1.0 Expired (0.1) 36.25 Forfeited (0.6) 29.58 As of December 31, 2022 0.5 26.35 0.8 0.9 0.4 27.43 0.3 0.5 Exercised (2) (0.2) 26.40 As of December 31, 2023 0.3 $ 26.09 $ — 0.8 0.3 $ 26.09 $ — 0.8 (1) The aggregate intrinsic value of SSAR Awards exercised was $0.9 million for the year ended December 31, 2021. (2) The aggregate intrinsic value of SSAR Awards exercised was $0.8 million for the year ended December 31, 2023. Unrecognized Compensation Cost As of December 31, 2023, there was $49.8 million of total unrecognized compensation cost related to unvested share-based payment awards, which is expected to be recognized as compensation expense over a weighted average period of 1.4 years. Accumulated Other Comprehensive Income (Loss) Our Accumulated other comprehensive incom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21 $ (134.0) $ (2.7) $ (136.7) Other comprehensive income (loss) before reclassifications (45.5) (101.3) (146.9) Amounts reclassified from Accumulated other comprehensive income (loss) — 122.9 122.9 Balance as of December 31, 2022 (179.5) 18.9 (160.6) Other comprehensive income (loss) before reclassifications 19.9 2.4 22.2 Amounts reclassified from Accumulated other comprehensive income (loss) — (10.5) (10.5) Balance as of December 31, 2023 $ (159.6) $ 10.8 $ (148.9) The foreign currency translation adjustment gain for the year ended December 31, 2023 was due primarily to the effect of a weaker U.S. dollar compared to most foreign currencies, including the British Po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3 2022 2021 Finance lease cost: Amortization of right-of-use assets $ 4.0 $ 4.2 $ 4.6 Interest on lease liabilities 0.7 0.6 0.7 Operating lease cost 44.8 47.6 41.4 Short-term lease cost 27.1 22.6 24.6 Variable lease cost 8.6 6.9 6.8 Sublease income (14.5) (12.1) (4.8) Total lease cost $ 70.6 $ 69.9 $ 73.3 As of December 31, 2023, our remaining lease payments were as follows (in millions): Operating Leases Finance Leases 2024 $ 39.4 $ 3.7 2025 32.1 3.7 2026 26.9 3.6 2027 22.6 2.5 2028 20.8 1.7 Thereafter 86.4 1.5 Total remaining lease payments (undiscounted) 228.2 16.8 Less: imputed interest 38.1 1.1 Present value of lease liabilities $ 190.1 $ 15.7 Supplemental balance sheet information related to leases (in millions): December 31, Classification 2023 2022 Assets: Operating lease assets Identifiable intangible and other non-current assets $ 180.5 $ 188.5 Finance lease assets Property and equipment, net $ 15.5 $ 14.8 Liabilities: Operating lease liability - current Accrued expenses and other current liabilities $ 32.2 $ 35.9 Operating lease liability - long-term Other long-term liabilities $ 157.9 $ 164.2 Finance lease liability - current Current maturities of long-term debt $ 3.2 $ 3.7 Finance lease liability - long-term Long-term debt $ 12.4 $ 11.7 Other information related to leases: December 31, 2023 2022 Weighted average remaining lease term of finance leases (in years) 5.0 5.0 Weighted average remaining lease term of operating leases (in years) 8.5 8.5 Weighted average discount rate of finance leases 4.5% 3.6% Weighted average discount rate of operating leases 5.5% 5.3% Cash paid for amounts included in the measurement of lease liabilities (in millions): Operating cash flows from finance leases $ 0.7 $ 0.6 Operating cash flows from operating leases $ 46.2 $ 49.1 Financing cash flows from finance leases $ 4.3 $ 4.3 Noncash investing and financing lease activities (in millions): Right of use assets obtained in exchange for new operating lease liability (1) $ 16.8 $ 83.2 Right of use assets obtained in exchange for new finance lease liability $ 3.7 $ 0.6 (1) Includes $45.0 million of right of use assets recognized upon acquisition of Flyers during the year ended December 31, 2022, as discussed in Note 3. Acquisitions.</t>
        </is>
      </c>
    </row>
    <row r="5">
      <c r="A5" s="4" t="inlineStr">
        <is>
          <t>Leases</t>
        </is>
      </c>
      <c r="B5" s="4" t="inlineStr">
        <is>
          <t>13.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3 2022 2021 Finance lease cost: Amortization of right-of-use assets $ 4.0 $ 4.2 $ 4.6 Interest on lease liabilities 0.7 0.6 0.7 Operating lease cost 44.8 47.6 41.4 Short-term lease cost 27.1 22.6 24.6 Variable lease cost 8.6 6.9 6.8 Sublease income (14.5) (12.1) (4.8) Total lease cost $ 70.6 $ 69.9 $ 73.3 As of December 31, 2023, our remaining lease payments were as follows (in millions): Operating Leases Finance Leases 2024 $ 39.4 $ 3.7 2025 32.1 3.7 2026 26.9 3.6 2027 22.6 2.5 2028 20.8 1.7 Thereafter 86.4 1.5 Total remaining lease payments (undiscounted) 228.2 16.8 Less: imputed interest 38.1 1.1 Present value of lease liabilities $ 190.1 $ 15.7 Supplemental balance sheet information related to leases (in millions): December 31, Classification 2023 2022 Assets: Operating lease assets Identifiable intangible and other non-current assets $ 180.5 $ 188.5 Finance lease assets Property and equipment, net $ 15.5 $ 14.8 Liabilities: Operating lease liability - current Accrued expenses and other current liabilities $ 32.2 $ 35.9 Operating lease liability - long-term Other long-term liabilities $ 157.9 $ 164.2 Finance lease liability - current Current maturities of long-term debt $ 3.2 $ 3.7 Finance lease liability - long-term Long-term debt $ 12.4 $ 11.7 Other information related to leases: December 31, 2023 2022 Weighted average remaining lease term of finance leases (in years) 5.0 5.0 Weighted average remaining lease term of operating leases (in years) 8.5 8.5 Weighted average discount rate of finance leases 4.5% 3.6% Weighted average discount rate of operating leases 5.5% 5.3% Cash paid for amounts included in the measurement of lease liabilities (in millions): Operating cash flows from finance leases $ 0.7 $ 0.6 Operating cash flows from operating leases $ 46.2 $ 49.1 Financing cash flows from finance leases $ 4.3 $ 4.3 Noncash investing and financing lease activities (in millions): Right of use assets obtained in exchange for new operating lease liability (1) $ 16.8 $ 83.2 Right of use assets obtained in exchange for new finance lease liability $ 3.7 $ 0.6 (1) Includes $45.0 million of right of use assets recognized upon acquisition of Flyers during the year ended December 31, 2022, as discussed in Note 3.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Geographic Information, and Major Customers</t>
        </is>
      </c>
      <c r="B1" s="2" t="inlineStr">
        <is>
          <t>12 Months Ended</t>
        </is>
      </c>
    </row>
    <row r="2">
      <c r="B2" s="2" t="inlineStr">
        <is>
          <t>Dec. 31, 2023</t>
        </is>
      </c>
    </row>
    <row r="3">
      <c r="A3" s="3" t="inlineStr">
        <is>
          <t>Segment Reporting [Abstract]</t>
        </is>
      </c>
      <c r="B3" s="4" t="inlineStr">
        <is>
          <t xml:space="preserve"> </t>
        </is>
      </c>
    </row>
    <row r="4">
      <c r="A4" s="4" t="inlineStr">
        <is>
          <t>Business Segments, Geographic Information, and Major Customers</t>
        </is>
      </c>
      <c r="B4" s="4" t="inlineStr">
        <is>
          <t>14. Business Segments, Geographic Information, and Major Customers Business Segments We operate in three reportable segments consisting of aviation, land, and marine.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profit as we believe it is the most meaningful measure to allocate resources and assess the performance or our segments. In our aviation segment, we provide global aviation fuel supply and comprehensive services solutions to major commercial airlines, second and third-tier airlines, cargo carriers, regional and low cost carriers, airports, fixed based operators, corporate fleets, charter and fractional operators, and private aircraft. We also supply fuel and provide services to U.S. and foreign government and military customers. In our land segment, we offer fuel, lubricants, heating oil, and related products and services to commercial, industrial, residential and government customers, as well as retail petroleum operators. We provide energy advisory services, sustainability solutions, as well as supply fulfillment for natural gas and power. In our marine segment, we market fuel, lubricants, and related products and services to a broad base of marine customers, including international container, dry bulk and tanker fleets, commercial cruise lines, yachts and time-charter operators, U.S. and foreign governments, as well as other fuel suppliers. Within each of our segments, we may enter into derivative contracts to mitigate the risk of market price fluctuations and also to offer our customers fuel pricing alternatives to meet their needs. Corporate expenses are allocated to the segments based on usage, where possible, or on other factors according to the nature of the activity. Information concerning our revenue, gross profit and income from operations by segment is as follows (in millions): For the Year Ended December 31, 2023 2022 2021 Revenue: Aviation segment $ 23,275.1 $ 26,799.9 $ 12,824.3 Land segment 15,189.9 19,283.7 10,426.8 Marine segment 9,245.6 12,959.6 8,085.8 Total revenue $ 47,710.6 $ 59,043.1 $ 31,337.0 Income from operations: (1) Aviation segment $ 208.8 $ 99.5 $ 163.4 Land segment 40.1 125.6 44.6 Marine segment 82.3 155.5 20.7 Corporate overhead - unallocated (133.2) (107.4) (86.1) Total income from operations $ 198.0 $ 273.2 $ 142.6 Depreciation and amortization: Aviation segment $ 32.0 $ 32.8 $ 32.7 Land segment 61.3 65.1 39.0 Marine segment 3.6 3.3 3.5 Corporate segment 7.7 6.5 5.8 Total depreciation and amortization $ 104.5 $ 107.8 $ 81.0 Capital expenditures: Aviation segment $ 25.3 $ 25.9 $ 18.8 Land segment 42.5 38.1 17.4 Marine segment 8.7 4.8 2.7 Corporate segment 11.1 9.9 0.1 Total capital expenditures $ 87.6 $ 78.6 $ 39.2 (1) Includes asset impairment and restructuring charges as discussed in Note 5. Fair Value Measurements and Note 15. Restructuring. Information concerning our accounts receivable, net, and total assets by segment is as follows (in millions): As of December 31, 2023 2022 Accounts receivable, net: Aviation segment, net of allowance for credit losses of $9.1 and $4.9 as of December 31, 2023 and 2022, respectively $ 1,285.7 $ 1,452.4 Land segment, net of allowance for credit losses of $6.3 and $5.8 as of December 31, 2023 and 2022, respectively 767.4 1,141.9 Marine segment, net of allowance for credit losses of $2.9 and $3.4 as of December 31, 2023 and 2022, respectively 682.4 699.8 Total accounts receivable, net $ 2,735.5 $ 3,294.1 Total assets: Aviation segment $ 2,767.4 $ 3,036.2 Land segment 3,323.4 3,710.1 Marine segment 992.8 1,007.4 Corporate 291.8 410.8 Total assets $ 7,375.3 $ 8,164.6 Geographic Information 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3 2022 2021 Revenue: United States $ 25,403.7 $ 32,901.7 $ 16,696.2 EMEA (1) 10,003.2 12,396.1 6,735.7 Asia Pacific (2) 5,430.7 7,076.6 4,620.0 Americas, excluding United States 6,873.0 6,668.6 3,285.1 Total (3) $ 47,710.6 $ 59,043.1 $ 31,337.0 As of December 31, 2023 2022 Property and equipment, net: United States $ 324.8 $ 323.7 EMEA 147.7 138.1 Asia Pacific 10.1 9.9 Americas, excluding United States 32.7 12.6 Total $ 515.3 $ 484.2 (1) Includes revenue related to the U.K. of $5.3 billion, $6.7 billion and $4.2 billion for 2023, 2022 and 2021, respectively. (2) Includes revenue related to Singapore of $5.3 billion, $7.2 billion and $4.6 billion for 2023, 2022 and 2021, respectively. (3) Geographic revenue information in this table includes impacts from derivatives and hedging activities, which are excluded from that geographic revenue information presented at Note 9. Revenue from Contracts with Customers. Major Customers For the years ended December 31, 2023, 2022, and 2021, none of our customers accounted for more than 10% of total consolidated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5. Restructuring 2023 Restructuring Plan In November 2023, we approved and began implementing a restructuring plan to realign our operational focus with the purpose of simplifying our business, enabling us to focus more clearly on growing our core businesses and our new sustainability-related activities, and improving our cost structure. As part of this plan, we identified open positions that were eliminated and other positions that were closed to better align the workforce necessary to execute the revised strategy. During the year ended December 31, 2023, we recognized restructuring charges of $7.2 million, composed of severance and other compensation costs. We also decided to shift future investments away from underperforming businesses and to continue assessing our global office footprint, resulting in impairment charges during the fourth quarter of 2023 as discussed below. We expect to continue assessing potential initiatives during the first quarter of 2024, which could result in additional restructuring charges, with the intent of completing the restructuring activities during the second quarter of 2024. The following table provides a summary of our 2023 Restructuring Program activities (in millions): Aviation Land Marine Corporate Consolidated Accrued charges as of December 31, 2022 $ — $ — $ — $ — $ — Restructuring charges 1.5 3.9 — 1.7 7.2 Paid during the period (0.4) (0.3) — (0.8) (1.5) Accrued charges as of December 31, 2023 $ 1.2 $ 3.7 $ — $ 0.9 $ 5.7 In connection with the 2023 Restructuring Plan, we identified impairment indicators for certain asset groups, consisting of intangible and other long-lived assets principally within the land segment, due to expected changes to our future operations and the impact to the expected future cash flows. These asset groups were tested for impairment and we concluded that the carrying amounts were not recoverable and the fair value of the assets was nominal. As a result, we recognized asset impairment charges of $11.2 million during the fourth quarter of 2023, which are included within Asset impairments on the Consolidated Statements of Income and Comprehensive Income. 2020 Restructuring Program In the first quarter of 2020, we implemented a restructuring initiative focused on streamlining our operations and rationalizing our deployment and allocation of resources in the overall economic landscape due to the COVID-19 pandemic. During the fourth quarter of 2021, we completed all necessary activities and closed the restructuring program. During the year ended December 31, 2022, we paid previously accrued restructuring charges of $0.2 million and released the remaining accrual associated with the restructuring program, which resulted in the reversal of $0.8 million of previously recognized restructuring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16. Earnings per Common Share The following table sets forth the computation of basic and diluted earnings per common share (in millions, except per share amounts): For the Year Ended December 31, 2023 2022 2021 Numerator: Net income (loss) attributable to World Kinect $ 52.9 $ 114.1 $ 73.7 Denominator: Weighted average common shares for basic earnings per common share 61.4 62.3 62.9 Effect of dilutive securities 0.3 0.4 0.4 Weighted average common shares for diluted earnings per common share 61.7 62.7 63.3 Basic earnings (loss) per common share $ 0.86 $ 1.83 $ 1.17 Diluted earnings (loss) per common share $ 0.86 $ 1.82 $ 1.16 Weighted average securities which are not included in the calculation of diluted earnings per common share because their impact is anti-dilutive or their performance conditions have not been met 1.3 1.5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World Kinect</t>
        </is>
      </c>
      <c r="B4" s="7" t="n">
        <v>52.9</v>
      </c>
      <c r="C4" s="7" t="n">
        <v>114.1</v>
      </c>
      <c r="D4" s="7" t="n">
        <v>73.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1"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rge Benite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 2023, Jorge Benitez, one of our directors, adopted a trading plan for the sale of shares of our common stock, which is intended to satisfy the affirmative defense conditions of Rule 10b5-1(c) under the Exchange Act. The plan expires upon the earlier of February 28, 2025 or upon completion of the sale of the maximum number of shares under the plan. The plan provides for the sale of up to 13,000 shares of our common stock, subject to certain price limits and other terms.</t>
        </is>
      </c>
    </row>
    <row r="10">
      <c r="A10" s="4" t="inlineStr">
        <is>
          <t>Name</t>
        </is>
      </c>
      <c r="B10" s="4" t="inlineStr">
        <is>
          <t>Jorge Benitez</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 2023</t>
        </is>
      </c>
      <c r="C13" s="4" t="inlineStr">
        <is>
          <t xml:space="preserve"> </t>
        </is>
      </c>
    </row>
    <row r="14">
      <c r="A14" s="4" t="inlineStr">
        <is>
          <t>Termination Date</t>
        </is>
      </c>
      <c r="B14" s="4" t="inlineStr">
        <is>
          <t>February 28, 2025</t>
        </is>
      </c>
      <c r="C14" s="4" t="inlineStr">
        <is>
          <t xml:space="preserve"> </t>
        </is>
      </c>
    </row>
    <row r="15">
      <c r="A15" s="4" t="inlineStr">
        <is>
          <t>Arrangement Duration</t>
        </is>
      </c>
      <c r="B15" s="4" t="inlineStr">
        <is>
          <t>485 days</t>
        </is>
      </c>
      <c r="C15" s="4" t="inlineStr">
        <is>
          <t xml:space="preserve"> </t>
        </is>
      </c>
    </row>
    <row r="16">
      <c r="A16" s="4" t="inlineStr">
        <is>
          <t>Aggregate Available</t>
        </is>
      </c>
      <c r="B16" s="6" t="n">
        <v>13</v>
      </c>
      <c r="C16" s="6" t="n">
        <v>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 Certain amounts in the Consolidated Financial Statements and accompanying Notes may not add due to rounding. All percentages have been calculated using unrounded amounts. Certain prior period amounts have been reclassified to conform to the current presentation.</t>
        </is>
      </c>
    </row>
    <row r="5">
      <c r="A5" s="4" t="inlineStr">
        <is>
          <t>New Accounting Standards</t>
        </is>
      </c>
      <c r="B5" s="4" t="inlineStr">
        <is>
          <t>New Accounting Standards Adoption of New Accounting Standards Disclosure of Supplier Finance Program Obligations. In September 2022, Accounting Standards Update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xcept for the disclosure of rollforward information, which is effective for fiscal years beginning after December 15, 2023. The amendments should be applied retrospectively to each period in which a balance sheet is presented, except for the rollforward, which should be applied prospectively. The Company adopted ASU 2022-04 in the first quarter of 2023 and has included all relevant disclosures below. Supplier Finance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t>
        </is>
      </c>
    </row>
    <row r="6">
      <c r="A6" s="4" t="inlineStr">
        <is>
          <t>Accounting Standards Yet to be Adopted</t>
        </is>
      </c>
      <c r="B6" s="4" t="inlineStr">
        <is>
          <t>Accounting Standards Issued But Not Yet Adopted Segment Reporting . ASU 2023-07, Segment Reporting (Topic 280): Improvements to Reportable Segment Disclosures, was issued in November 2023. ASU 2023-07 amends the guidance in Accounting Standards Codification ("ASC") 280, Segment Reporting to require public entities to disclose significant segment expenses and other segment items on an interim and annual basis. The amendment also requires disclosure of the chief operating decision maker's ("CODM") title and position on an annual basis, as well as an explanation of how the CODM uses the reported measure(s). Additionally, the amended guidance permits company's to disclose more than one measure of segment profit or loss used by the CODM provided that at least one of the reported measures includes the segment profit or loss measure that is most consistent with GAAP measurement principles. The amendment also requires all disclosures about a reportable segment’s assets and profit or loss, currently required only in annual periods, in all interim periods. The ASU does not change how a public entity identifies or aggregates its operating segments or how quantitative thresholds are applied to determine an entities' reportable segments. ASU 2023-07 is effective for fiscal years beginning after December 15, 2023 and interim periods within fiscal years beginning after December 15, 2024, and should be applied retrospectively to all periods presented in the financial statements. Early adoption is permitted. The Company is currently evaluating the amendments to identify potential impacts to the Company's Notes to the Consolidated Financial Statements and processes. Income Taxes. ASU 2023-09, Income Taxes (Topic 740): Improvements to Income Tax Disclosures, was issued in December 2023. ASU 2023-09 amends the guidance in ASC 740, Income Tax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solidated Financial Statements and processes. There are no other recently issued accounting standards not yet adopted by us that, upon adoption, are expected to have a material impact on the Company's Consolidated Financial Statements or processes.</t>
        </is>
      </c>
    </row>
    <row r="7">
      <c r="A7" s="4" t="inlineStr">
        <is>
          <t>Estimates and Assumptions</t>
        </is>
      </c>
      <c r="B7" s="4" t="inlineStr">
        <is>
          <t>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is>
      </c>
    </row>
    <row r="8">
      <c r="A8" s="4" t="inlineStr">
        <is>
          <t>Cash and Cash Equivalents</t>
        </is>
      </c>
      <c r="B8" s="4" t="inlineStr">
        <is>
          <t>Cash and Cash Equivalents Our cash equivalents consist principally of overnight investments, bank money market accounts and bank time deposits which have an original maturity date of less than 90 days. These securities are carried at cost, which approximates market value.</t>
        </is>
      </c>
    </row>
    <row r="9">
      <c r="A9" s="4" t="inlineStr">
        <is>
          <t>Accounts Receivable and Allowance for Credit Losses</t>
        </is>
      </c>
      <c r="B9" s="4" t="inlineStr">
        <is>
          <t>Accounts Receivable and Allowance for Credit Losses Accounts receivable are measured at amortized cost. The collectability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For additional information, see Note 2. Accounts Receivable.</t>
        </is>
      </c>
    </row>
    <row r="10">
      <c r="A10" s="4" t="inlineStr">
        <is>
          <t>Inventories</t>
        </is>
      </c>
      <c r="B10" s="4" t="inlineStr">
        <is>
          <t>Inventories 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The cost of inventory includes fuel purchase costs, any related transportation or distribution costs and changes in the estimated fair market values for inventories included in a fair value hedge relationship.</t>
        </is>
      </c>
    </row>
    <row r="11">
      <c r="A11" s="4" t="inlineStr">
        <is>
          <t>Business Combinations</t>
        </is>
      </c>
      <c r="B11" s="4" t="inlineStr">
        <is>
          <t>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 For additional information, see Note 3. Acquisitions.</t>
        </is>
      </c>
    </row>
    <row r="12">
      <c r="A12" s="4" t="inlineStr">
        <is>
          <t>Fair Value</t>
        </is>
      </c>
      <c r="B12" s="4" t="inlineStr">
        <is>
          <t>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We calculate fair value using various methodologies, depending on the type of assets, including the income approach (e.g., based on the present value of estimated future cash flows), the market approach, the cost approach, or a combination thereof.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For additional information, see Note 5. Fair Value Measurements.</t>
        </is>
      </c>
    </row>
    <row r="13">
      <c r="A13" s="4" t="inlineStr">
        <is>
          <t>Derivatives</t>
        </is>
      </c>
      <c r="B13" s="4" t="inlineStr">
        <is>
          <t>Derivatives Our derivative contracts, except for those designated as normal purchase normal sale,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of derivatives that do not contain an other-than-insignificant financing element and are designated in cash flow or fair value hedges are classified in the same category as the cash flow from the hedged items in our Consolidated Statements of Cash Flows. If for any reason hedge accounting is discontinued, then any cash flows subsequent to the date of discontinuance will be classified in a manner consistent with the nature of the instrument. Cash flows related to all other non-hedging derivatives are classified in accordance with the nature of the derivative instrument and how it is used in the context of the entity’s business. For additional information, see Note 4. Derivative Instruments.</t>
        </is>
      </c>
    </row>
    <row r="14">
      <c r="A14" s="4" t="inlineStr">
        <is>
          <t>Property and Equipment</t>
        </is>
      </c>
      <c r="B14" s="4" t="inlineStr">
        <is>
          <t>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 For additional information, see Note 8. Property and Equipment.</t>
        </is>
      </c>
    </row>
    <row r="15">
      <c r="A15" s="4" t="inlineStr">
        <is>
          <t>Goodwill</t>
        </is>
      </c>
      <c r="B15" s="4" t="inlineStr">
        <is>
          <t>Goodwill Goodwill is evaluated for impairment at the reporting unit level as of December 31 of each year, or more frequently if events or circumstances indicate that the carrying value of goodwill may be impaired.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To perform the quantitative impairment test, we compare the fair value of each reporting unit to its respective carrying amount, including goodwill. In calculating the fair value, we use a combination of both an income and market approach.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 For additional information, see Note 6. Goodwill and Identifiable Intangible Assets.</t>
        </is>
      </c>
    </row>
    <row r="16">
      <c r="A16" s="4" t="inlineStr">
        <is>
          <t>Identifiable Intangible Assets</t>
        </is>
      </c>
      <c r="B16" s="4" t="inlineStr">
        <is>
          <t>Identifiable Intangible Assets 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at the asset group level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 For additional information, see Note 6. Goodwill and Identifiable Intangible Assets.</t>
        </is>
      </c>
    </row>
    <row r="17">
      <c r="A17" s="4" t="inlineStr">
        <is>
          <t>Investments</t>
        </is>
      </c>
      <c r="B17" s="4" t="inlineStr">
        <is>
          <t>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investments are classified as Asset impairments within the Consolidated Statements of Income and Comprehensive Income.</t>
        </is>
      </c>
    </row>
    <row r="18">
      <c r="A18" s="4" t="inlineStr">
        <is>
          <t>Revenue Recognition</t>
        </is>
      </c>
      <c r="B18" s="4" t="inlineStr">
        <is>
          <t>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d original expected duration of less than one year. For additional information, see Note 9. Revenue from Contracts with Customers.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 Accounts Receivable, Contract Assets, and Contract Liabilities</t>
        </is>
      </c>
    </row>
    <row r="19">
      <c r="A19" s="4" t="inlineStr">
        <is>
          <t>Share-Based Payment Awards</t>
        </is>
      </c>
      <c r="B19" s="4" t="inlineStr">
        <is>
          <t>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For additional information, see Note 12. Shareholders' Equity.</t>
        </is>
      </c>
    </row>
    <row r="20">
      <c r="A20" s="4" t="inlineStr">
        <is>
          <t>Foreign Currency</t>
        </is>
      </c>
      <c r="B20" s="4" t="inlineStr">
        <is>
          <t>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are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t>
        </is>
      </c>
    </row>
    <row r="21">
      <c r="A21" s="4" t="inlineStr">
        <is>
          <t>Income Taxes</t>
        </is>
      </c>
      <c r="B21"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For additional information, see Note 10. Income Taxes.</t>
        </is>
      </c>
    </row>
    <row r="22">
      <c r="A22" s="4" t="inlineStr">
        <is>
          <t>Earnings per Common Share</t>
        </is>
      </c>
      <c r="B22" s="4" t="inlineStr">
        <is>
          <t>Earnings per Common Share Basic earnings per common share is computed by dividing net income attributable to World Kinect and available to common shareholders by the weighted average number of shares of common stock outstanding for the period. Diluted earnings per common share is computed by dividing net income attributable to World Kinect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share-based compensation awards, such as restricted stock subject to forfeitable dividends, non-vested restricted stock units ("RSUs"), performance stock units where the performance requirements have been met, and settled stock appreciation rights awards ("SSARs"), as well as the Convertible Notes discussed in Note 7. Debt, Interest Income, Expense, and Other Finance Costs. The dilutive effect of potentially dilutive share-based compensation awards is reflected in diluted earnings per common share by application of the treasury stock method, unless its impact is anti-dilutive. Under the treasury stock method, an increase in the fair market value of our common stock can result in a greater dilutive effect from potentially dilutive securities. The dilutive effect of the Convertible Notes is determined by application of the if-converted method. The if-converted method assumes that these securities were converted at the beginning of the reporting period to the extend that the effect is dilutive. The Convertible Notes would have a dilutive impact when the average market price of the Company's common stock for a given period exceeds the respective conversion price of the Convertible Notes. For additional information, see Note 16. Earnings per Common Share.</t>
        </is>
      </c>
    </row>
    <row r="23">
      <c r="A23" s="4" t="inlineStr">
        <is>
          <t>Leases</t>
        </is>
      </c>
      <c r="B23" s="4" t="inlineStr">
        <is>
          <t>Leases We determine if an arrangement is a lease at contract inception. Determining whether a contract contains a lease includes judgment regarding whether the contract conveys the right to control the use of identified property or equipment for a period of time in exchange for consideration. As a lessee, we account for our lease-related assets and liabilities based on their classification as operating leases or finance leases, following the relevant accounting guidance.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assess right-of-use assets for impairment at the asset group level whenever events or changes in circumstances indicate that the carrying amount of an asset may not be recoverable. Impairments are classified as Asset impairments within the Consolidated Statements of Income and Comprehensive Income. For additional information, see Note 13. Leases.</t>
        </is>
      </c>
    </row>
    <row r="24">
      <c r="A24" s="4" t="inlineStr">
        <is>
          <t>Loss Contingencies</t>
        </is>
      </c>
      <c r="B24" s="4" t="inlineStr">
        <is>
          <t>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 For additional information, see Note 10. Income Taxes and Note 11.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Allowance for Expected Credit Losses</t>
        </is>
      </c>
      <c r="B4" s="4" t="inlineStr">
        <is>
          <t xml:space="preserve">The following table sets forth activities in our allowance for expected credit losses (in millions): 2023 2022 2021 Balance as of January 1, $ 17.3 $ 29.8 $ 57.3 Charges to allowance for credit losses 4.7 7.7 6.3 Write-off of uncollectible receivables (1.5) (22.3) (35.3) Recoveries of credit losses 0.3 1.5 1.4 Translation adjustments (0.1) 0.6 0.1 December 31, $ 20.8 $ 17.3 $ 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purchase price allocation for the acquisition</t>
        </is>
      </c>
      <c r="B4" s="4" t="inlineStr">
        <is>
          <t>The following table summarizes the fair value of the aggregate consideration as well as the final allocation of the purchase price to the fair value of the assets acquired and liabilities assumed (in millions): Final Purchase Price Allocation Consideration: Cash paid at closing $ 642.7 Working capital adjustment paid to seller 2.3 Common stock issued to seller 50.0 Amount due to sellers (1) 100.0 Total fair value of consideration $ 795.0 Assets acquired and liabilities assumed: Cash $ 3.3 Accounts receivable 109.8 Inventory 50.9 Property, plant and equipment 126.6 Identifiable intangible assets subject to amortization (2) 162.5 Identifiable intangible assets not subject to amortization (3) 29.3 Accounts payable (38.0) Other assets and liabilities, net (4) (37.3) Net identifiable assets acquired 407.0 Goodwill (5) 388.0 Net assets acquired $ 795.0 (1) In January 2023, $50.0 million of the remaining purchase consideration was paid to the seller. In January 2024, $49.8 million of the $50.0 million that remained due as of December 31, 2023 was paid to the seller. (2) Identifiable intangible assets subject to amortization primarily consist of customer and network relationships and other identifiable assets which will be amortized over a weighted average life of 11.6 years. (3) Identifiable intangible assets not subject to amortization include trademarks and trade names acquired. (4) Includes the recognition of right of use assets of $45.0 million and lease liabilities of $46.0 million. (5) Goodwill is attributable primarily to the expected synergies and other benefits that we believe will result from combining the acquired operations with the operations of our land segment. All of the goodwill assigned to the land segment was deductible for tax purposes.</t>
        </is>
      </c>
    </row>
    <row r="5">
      <c r="A5" s="4" t="inlineStr">
        <is>
          <t>Business Acquisition, Pro Forma Information</t>
        </is>
      </c>
      <c r="B5" s="4" t="inlineStr">
        <is>
          <t xml:space="preserve">The following presents unaudited pro forma combined financial information of the Company for the year ended December 31, 2021 as if the acquisition of Flyers had been completed on January 1, 2021 (in millions): (unaudited) For the Year Ended December 31, 2021 Revenue $ 33,849.2 Net income attributable to World Kinect $ 1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4.3</v>
      </c>
      <c r="C3" s="7" t="n">
        <v>298.4</v>
      </c>
    </row>
    <row r="4">
      <c r="A4" s="4" t="inlineStr">
        <is>
          <t>Accounts receivable, net of allowance for credit losses of $18.3 million and $14.1 million as of December 31, 2023 and 2022, respectively</t>
        </is>
      </c>
      <c r="B4" s="8" t="n">
        <v>2735.5</v>
      </c>
      <c r="C4" s="8" t="n">
        <v>3294.1</v>
      </c>
    </row>
    <row r="5">
      <c r="A5" s="4" t="inlineStr">
        <is>
          <t>Inventories</t>
        </is>
      </c>
      <c r="B5" s="8" t="n">
        <v>664.6</v>
      </c>
      <c r="C5" s="8" t="n">
        <v>779.9</v>
      </c>
    </row>
    <row r="6">
      <c r="A6" s="4" t="inlineStr">
        <is>
          <t>Prepaid expenses</t>
        </is>
      </c>
      <c r="B6" s="8" t="n">
        <v>77.59999999999999</v>
      </c>
      <c r="C6" s="8" t="n">
        <v>83.59999999999999</v>
      </c>
    </row>
    <row r="7">
      <c r="A7" s="4" t="inlineStr">
        <is>
          <t>Short-term derivative assets, net</t>
        </is>
      </c>
      <c r="B7" s="8" t="n">
        <v>275.4</v>
      </c>
      <c r="C7" s="8" t="n">
        <v>302.1</v>
      </c>
    </row>
    <row r="8">
      <c r="A8" s="4" t="inlineStr">
        <is>
          <t>Other current assets</t>
        </is>
      </c>
      <c r="B8" s="8" t="n">
        <v>446.4</v>
      </c>
      <c r="C8" s="8" t="n">
        <v>479.9</v>
      </c>
    </row>
    <row r="9">
      <c r="A9" s="4" t="inlineStr">
        <is>
          <t>Total current assets</t>
        </is>
      </c>
      <c r="B9" s="8" t="n">
        <v>4503.8</v>
      </c>
      <c r="C9" s="8" t="n">
        <v>5238.1</v>
      </c>
    </row>
    <row r="10">
      <c r="A10" s="4" t="inlineStr">
        <is>
          <t>Property and equipment, net</t>
        </is>
      </c>
      <c r="B10" s="8" t="n">
        <v>515.3</v>
      </c>
      <c r="C10" s="8" t="n">
        <v>484.2</v>
      </c>
    </row>
    <row r="11">
      <c r="A11" s="4" t="inlineStr">
        <is>
          <t>Goodwill</t>
        </is>
      </c>
      <c r="B11" s="6" t="n">
        <v>1238</v>
      </c>
      <c r="C11" s="6" t="n">
        <v>1233</v>
      </c>
    </row>
    <row r="12">
      <c r="A12" s="4" t="inlineStr">
        <is>
          <t>Identifiable intangible assets, net</t>
        </is>
      </c>
      <c r="B12" s="8" t="n">
        <v>299.7</v>
      </c>
      <c r="C12" s="8" t="n">
        <v>336.2</v>
      </c>
    </row>
    <row r="13">
      <c r="A13" s="4" t="inlineStr">
        <is>
          <t>Other non-current assets</t>
        </is>
      </c>
      <c r="B13" s="8" t="n">
        <v>818.6</v>
      </c>
      <c r="C13" s="8" t="n">
        <v>873.2</v>
      </c>
    </row>
    <row r="14">
      <c r="A14" s="4" t="inlineStr">
        <is>
          <t>Total assets</t>
        </is>
      </c>
      <c r="B14" s="8" t="n">
        <v>7375.3</v>
      </c>
      <c r="C14" s="8" t="n">
        <v>8164.6</v>
      </c>
    </row>
    <row r="15">
      <c r="A15" s="3" t="inlineStr">
        <is>
          <t>Current liabilities:</t>
        </is>
      </c>
      <c r="B15" s="4" t="inlineStr">
        <is>
          <t xml:space="preserve"> </t>
        </is>
      </c>
      <c r="C15" s="4" t="inlineStr">
        <is>
          <t xml:space="preserve"> </t>
        </is>
      </c>
    </row>
    <row r="16">
      <c r="A16" s="4" t="inlineStr">
        <is>
          <t>Current maturities of long-term debt</t>
        </is>
      </c>
      <c r="B16" s="8" t="n">
        <v>78.8</v>
      </c>
      <c r="C16" s="8" t="n">
        <v>15.8</v>
      </c>
    </row>
    <row r="17">
      <c r="A17" s="4" t="inlineStr">
        <is>
          <t>Accounts payable</t>
        </is>
      </c>
      <c r="B17" s="8" t="n">
        <v>3097.6</v>
      </c>
      <c r="C17" s="8" t="n">
        <v>3529.5</v>
      </c>
    </row>
    <row r="18">
      <c r="A18" s="4" t="inlineStr">
        <is>
          <t>Short-term derivative liabilities, net</t>
        </is>
      </c>
      <c r="B18" s="8" t="n">
        <v>128.2</v>
      </c>
      <c r="C18" s="8" t="n">
        <v>325.2</v>
      </c>
    </row>
    <row r="19">
      <c r="A19" s="4" t="inlineStr">
        <is>
          <t>Accrued expenses and other current liabilities</t>
        </is>
      </c>
      <c r="B19" s="6" t="n">
        <v>745</v>
      </c>
      <c r="C19" s="8" t="n">
        <v>738.2</v>
      </c>
    </row>
    <row r="20">
      <c r="A20" s="4" t="inlineStr">
        <is>
          <t>Total current liabilities</t>
        </is>
      </c>
      <c r="B20" s="8" t="n">
        <v>4049.7</v>
      </c>
      <c r="C20" s="8" t="n">
        <v>4608.6</v>
      </c>
    </row>
    <row r="21">
      <c r="A21" s="4" t="inlineStr">
        <is>
          <t>Long-term debt</t>
        </is>
      </c>
      <c r="B21" s="8" t="n">
        <v>809.1</v>
      </c>
      <c r="C21" s="8" t="n">
        <v>829.9</v>
      </c>
    </row>
    <row r="22">
      <c r="A22" s="4" t="inlineStr">
        <is>
          <t>Other long-term liabilities</t>
        </is>
      </c>
      <c r="B22" s="8" t="n">
        <v>566.9</v>
      </c>
      <c r="C22" s="8" t="n">
        <v>735.3</v>
      </c>
    </row>
    <row r="23">
      <c r="A23" s="4" t="inlineStr">
        <is>
          <t>Total liabilities</t>
        </is>
      </c>
      <c r="B23" s="8" t="n">
        <v>5425.7</v>
      </c>
      <c r="C23" s="8" t="n">
        <v>6173.8</v>
      </c>
    </row>
    <row r="24">
      <c r="A24" s="4" t="inlineStr">
        <is>
          <t>Commitments and contingencies</t>
        </is>
      </c>
      <c r="B24" s="4" t="inlineStr">
        <is>
          <t xml:space="preserve"> </t>
        </is>
      </c>
      <c r="C24" s="4" t="inlineStr">
        <is>
          <t xml:space="preserve"> </t>
        </is>
      </c>
    </row>
    <row r="25">
      <c r="A25" s="3" t="inlineStr">
        <is>
          <t>World Kinect shareholders' equity:</t>
        </is>
      </c>
      <c r="B25" s="4" t="inlineStr">
        <is>
          <t xml:space="preserve"> </t>
        </is>
      </c>
      <c r="C25" s="4" t="inlineStr">
        <is>
          <t xml:space="preserve"> </t>
        </is>
      </c>
    </row>
    <row r="26">
      <c r="A26" s="4" t="inlineStr">
        <is>
          <t>Preferred stock, $1.00 par value; 0.1 shares authorized, none issued</t>
        </is>
      </c>
      <c r="B26" s="6" t="n">
        <v>0</v>
      </c>
      <c r="C26" s="6" t="n">
        <v>0</v>
      </c>
    </row>
    <row r="27">
      <c r="A27" s="4" t="inlineStr">
        <is>
          <t>Common stock, $0.01 par value; 100.0 shares authorized, 59.8 and 62.0 issued and outstanding as of December 31, 2023 and 2022, respectively</t>
        </is>
      </c>
      <c r="B27" s="8" t="n">
        <v>0.6</v>
      </c>
      <c r="C27" s="8" t="n">
        <v>0.6</v>
      </c>
    </row>
    <row r="28">
      <c r="A28" s="4" t="inlineStr">
        <is>
          <t>Capital in excess of par value</t>
        </is>
      </c>
      <c r="B28" s="8" t="n">
        <v>109.6</v>
      </c>
      <c r="C28" s="8" t="n">
        <v>182.4</v>
      </c>
    </row>
    <row r="29">
      <c r="A29" s="4" t="inlineStr">
        <is>
          <t>Retained earnings</t>
        </is>
      </c>
      <c r="B29" s="8" t="n">
        <v>1981.6</v>
      </c>
      <c r="C29" s="8" t="n">
        <v>1962.5</v>
      </c>
    </row>
    <row r="30">
      <c r="A30" s="4" t="inlineStr">
        <is>
          <t>Accumulated other comprehensive income (loss)</t>
        </is>
      </c>
      <c r="B30" s="8" t="n">
        <v>-148.9</v>
      </c>
      <c r="C30" s="8" t="n">
        <v>-160.6</v>
      </c>
    </row>
    <row r="31">
      <c r="A31" s="4" t="inlineStr">
        <is>
          <t>Total World Kinect shareholders' equity</t>
        </is>
      </c>
      <c r="B31" s="6" t="n">
        <v>1943</v>
      </c>
      <c r="C31" s="8" t="n">
        <v>1984.9</v>
      </c>
    </row>
    <row r="32">
      <c r="A32" s="4" t="inlineStr">
        <is>
          <t>Noncontrolling interest</t>
        </is>
      </c>
      <c r="B32" s="8" t="n">
        <v>6.7</v>
      </c>
      <c r="C32" s="8" t="n">
        <v>5.9</v>
      </c>
    </row>
    <row r="33">
      <c r="A33" s="4" t="inlineStr">
        <is>
          <t>Total equity</t>
        </is>
      </c>
      <c r="B33" s="8" t="n">
        <v>1949.6</v>
      </c>
      <c r="C33" s="8" t="n">
        <v>1990.7</v>
      </c>
    </row>
    <row r="34">
      <c r="A34" s="4" t="inlineStr">
        <is>
          <t>Total liabilities and equity</t>
        </is>
      </c>
      <c r="B34" s="7" t="n">
        <v>7375.3</v>
      </c>
      <c r="C34" s="7" t="n">
        <v>81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positions of derivative instruments</t>
        </is>
      </c>
      <c r="B4" s="4" t="inlineStr">
        <is>
          <t xml:space="preserve">The following table summarizes the gross notional values of our derivative contracts used for risk management purposes (in millions): Unit December 31, 2023 Commodity contracts: Long BBL 87.9 Short BBL (89.1) Foreign currency exchange contracts: Sell U.S. dollar, buy other currencies USD (916.9) Buy U.S. dollar, sell other currencies USD 884.3 Interest rate contract: Interest rate swap USD 300.0 </t>
        </is>
      </c>
    </row>
    <row r="5">
      <c r="A5" s="4" t="inlineStr">
        <is>
          <t>Schedule of derivative instruments measured at fair value and their locations on the consolidated balance sheets</t>
        </is>
      </c>
      <c r="B5" s="4" t="inlineStr">
        <is>
          <t xml:space="preserve">Assets and Liabilities 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3 2022 2023 2022 Derivatives designated as hedging instruments Commodity contracts Other non-current assets $ 0.3 $ — $ — $ — Short-term derivative liabilities, net 24.8 3.4 20.9 6.7 Interest rate contract Short-term derivative assets, net 12.7 12.9 — — Other non-current assets 2.2 11.9 — — Total derivatives designated as hedging instruments 39.9 28.2 20.9 6.7 Derivatives not designated as hedging instruments Commodity contracts Short-term derivative assets, net 343.9 376.4 73.1 42.3 Other non-current assets 139.8 293.3 17.2 66.9 Short-term derivative liabilities, net 161.8 423.1 340.0 936.3 Other long-term liabilities 121.2 201.8 217.9 399.8 Foreign currency contracts Short-term derivative assets, net 24.7 21.8 9.8 18.5 Other non-current assets 0.6 0.7 0.5 0.1 Short-term derivative liabilities, net 8.7 2.0 18.3 19.8 Other long-term liabilities — 0.2 — 0.4 Total derivatives not designated as hedging instruments 800.8 1,319.2 676.8 1,484.1 Total derivatives $ 840.7 $ 1,347.4 $ 697.8 $ 1,490.8 </t>
        </is>
      </c>
    </row>
    <row r="6">
      <c r="A6" s="4" t="inlineStr">
        <is>
          <t>Impact of derivatives designated as fair value hedges on the consolidated statements of income and comprehensive income</t>
        </is>
      </c>
      <c r="B6" s="4" t="inlineStr">
        <is>
          <t xml:space="preserve">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3 2022 2023 2022 Inventory $ 55.3 $ 60.7 $ (1.3) $ 1.2 </t>
        </is>
      </c>
    </row>
    <row r="7">
      <c r="A7" s="4" t="inlineStr">
        <is>
          <t>Location and Amount of Gains (Losses) on Fair Value and Cash Flow Hedges Recognized in Income</t>
        </is>
      </c>
      <c r="B7" s="4" t="inlineStr">
        <is>
          <t xml:space="preserve">The following table presents, on a pre-tax basis, the location and amount of gains (losses) on fair value and cash flow hedges recognized in income in our Consolidated Statements of Income and Comprehensive Income (in millions): For the Year Ended December 31, 2023 2022 2021 Revenue Cost of revenue Interest expense and other financing costs, net Revenue Cost of revenue Interest expense and other financing costs, net Revenue Cost of revenue Interest expense and other financing costs, net Total amounts of income and expense line items in which the effects of fair value or cash flow hedged are recorded $ 47,710.6 $ 46,652.4 $ 127.7 $ 59,043.1 $ 57,954.1 $ 110.6 $ 31,337.0 $ 30,548.8 $ 40.2 Gains (losses) on fair value hedge relationships: Commodity contracts: Hedged item — 0.8 — — 43.9 — — 22.1 — Derivatives designated as hedging instruments — 3.4 — — (52.0) — — (24.3) — Gains (losses) on cash flow hedge relationships: Commodity contracts: Amount of gains (losses) reclassified from Accumulated other comprehensive income (loss) into Net income (loss) 0.2 — — (164.5) 2.6 — (56.7) 319.0 — Interest rate contract: Amount of gains (losses) reclassified from Accumulated other comprehensive income (loss) into Net income (loss) — — 14.0 — — (4.2) — — (1.4) Amount excluded from effectiveness testing recognized in earnings based on changes in fair value — — — — — — — — — Total amount of income and expense line items excluding the impact of hedges $ 47,710.4 $ 46,656.7 $ 141.7 $ 59,207.7 $ 57,948.6 $ 106.5 $ 31,393.6 $ 30,865.6 $ 38.8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3 2022 2021 Commodity contracts Revenue $ (1.5) $ (134.5) $ (369.4) Commodity contracts Cost of revenue $ (0.3) $ 10.7 $ 11.0 </t>
        </is>
      </c>
    </row>
    <row r="8">
      <c r="A8" s="4" t="inlineStr">
        <is>
          <t>Impact of derivatives designated as hedges on the accumulated other comprehensive income and consolidated statements of income and comprehensive income</t>
        </is>
      </c>
      <c r="B8" s="4" t="inlineStr">
        <is>
          <t xml:space="preserve">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3 2022 2021 Commodity contracts (Revenue) $ — $ (114.7) $ 31.6 Commodity contracts (Cost of revenue) (0.7) 2.1 166.1 Interest rate contracts (Interest expense and other financing costs, net) 3.0 11.3 5.5 Total gain (loss) $ 2.4 $ (101.3) $ 203.2 Amount of Gain (Loss) Reclassified from Accumulated other comprehensive income (loss) into Net income (loss), Net of Income Tax (Expense) Benefit Year Ended December 31, Location 2023 2022 2021 Commodity contracts Revenue $ 0.2 $ (121.7) $ (43.0) Commodity contracts Cost of revenue — 1.9 237.7 Interest rate contracts Interest expense and other financing costs, net 10.3 (3.1) (1.0) Total gain (loss) $ 10.5 $ (122.9) $ 193.6 </t>
        </is>
      </c>
    </row>
    <row r="9">
      <c r="A9" s="4" t="inlineStr">
        <is>
          <t>Impact of derivatives not designated as hedges on the consolidated statements of income and comprehensive income</t>
        </is>
      </c>
      <c r="B9" s="4" t="inlineStr">
        <is>
          <t xml:space="preserve">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3 2022 2021 Commodity contracts Revenue $ (190.5) $ 230.7 $ 88.4 Cost of revenue (41.4) 0.6 (14.2) (231.9) 231.3 74.2 Foreign currency contracts Revenue (8.0) (1.7) 1.1 Other income (expense), net 2.3 3.3 1.6 (5.6) 1.6 2.7 Total gains (losses) $ (237.5) $ 232.9 $ 76.9 </t>
        </is>
      </c>
    </row>
    <row r="10">
      <c r="A10" s="4" t="inlineStr">
        <is>
          <t>Schedule of potential collateral requirements derivatives credit-risk contingency features</t>
        </is>
      </c>
      <c r="B10" s="4" t="inlineStr">
        <is>
          <t xml:space="preserve">The following table presents the potential collateral requirements for derivative liabilities with credit-risk-related contingent features (in millions): As of December 31, 2023 2022 Net derivative liability positions with credit contingent features $ 99.1 $ 72.5 Collateral posted and held by our counterparties — (28.7) Maximum additional potential collateral requirements $ 99.1 $ 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December 31, 2023 Level 1 Inputs Level 2 Inputs Level 3 Inputs Total Fair Value Assets: Commodities contracts $ 220.0 $ 560.2 $ 11.6 $ 791.8 Interest rate contract — 14.8 — 14.8 Foreign currency contracts — 34.1 — 34.1 Cash surrender value of life insurance — 16.5 — 16.5 Total assets at fair value $ 220.0 $ 625.6 $ 11.6 $ 857.3 Liabilities: Commodities contracts $ 322.1 $ 345.3 $ 1.8 $ 669.1 Foreign currency contracts — 28.7 — 28.7 Total liabilities at fair value $ 322.1 $ 373.9 $ 1.8 $ 697.8 Fair Value Measurements as of December 31, 2022 Level 1 Inputs Level 2 Inputs Level 3 Inputs Total Fair Value Assets: Commodities contracts $ 496.2 $ 797.6 $ 4.2 $ 1,298.0 Interest rate contract — 24.7 — 24.7 Foreign currency contracts — 24.7 — 24.7 Cash surrender value of life insurance — 14.4 — 14.4 Total assets at fair value $ 496.2 $ 861.4 $ 4.2 $ 1,361.8 Liabilities: Commodities contracts $ 497.4 $ 951.2 $ 3.4 $ 1,452.1 Interest rate contract — — — — Foreign currency contracts — 38.7 — 38.7 Total liabilities at fair value $ 497.4 $ 989.9 $ 3.4 $ 1,490.8 </t>
        </is>
      </c>
    </row>
    <row r="5">
      <c r="A5" s="4" t="inlineStr">
        <is>
          <t>Schedule of commodity derivative assets subject to the right of offset</t>
        </is>
      </c>
      <c r="B5" s="4" t="inlineStr">
        <is>
          <t xml:space="preserve">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December 31, 2023 Gross Amounts Recognized Gross Amounts Offset Net Amounts Presented Cash Collateral Gross Amounts Without Right of Offset Net Amounts Assets: Commodities contracts $ 791.8 $ 399.0 $ 392.8 $ 45.2 $ — $ 347.7 Interest rate contract 14.8 — 14.8 — — 14.8 Foreign currency contracts 34.1 19.1 15.0 — — 15.0 Total assets at fair value $ 840.7 $ 418.0 $ 422.7 $ 45.2 $ — $ 377.5 Liabilities: Commodities contracts $ 669.1 $ 399.0 $ 270.1 $ 100.5 $ — $ 169.7 Foreign currency contracts 28.7 19.1 9.6 — — 9.6 Total liabilities at fair value $ 697.8 $ 418.0 $ 279.7 $ 100.5 $ — $ 179.2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Interest rate contract — — — — — — Foreign currency contracts 38.7 22.1 16.7 — — 16.7 Total liabilities at fair value $ 1,490.8 $ 777.7 $ 713.1 $ 243.1 $ — $ 470.0 </t>
        </is>
      </c>
    </row>
    <row r="6">
      <c r="A6" s="4" t="inlineStr">
        <is>
          <t>Schedule of commodity derivative liabilities subject to the right of offset</t>
        </is>
      </c>
      <c r="B6" s="4" t="inlineStr">
        <is>
          <t xml:space="preserve">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December 31, 2023 Gross Amounts Recognized Gross Amounts Offset Net Amounts Presented Cash Collateral Gross Amounts Without Right of Offset Net Amounts Assets: Commodities contracts $ 791.8 $ 399.0 $ 392.8 $ 45.2 $ — $ 347.7 Interest rate contract 14.8 — 14.8 — — 14.8 Foreign currency contracts 34.1 19.1 15.0 — — 15.0 Total assets at fair value $ 840.7 $ 418.0 $ 422.7 $ 45.2 $ — $ 377.5 Liabilities: Commodities contracts $ 669.1 $ 399.0 $ 270.1 $ 100.5 $ — $ 169.7 Foreign currency contracts 28.7 19.1 9.6 — — 9.6 Total liabilities at fair value $ 697.8 $ 418.0 $ 279.7 $ 100.5 $ — $ 179.2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Interest rate contract — — — — — — Foreign currency contracts 38.7 22.1 16.7 — — 16.7 Total liabilities at fair value $ 1,490.8 $ 777.7 $ 713.1 $ 243.1 $ — $ 4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The following table provides information regarding changes in goodwill (in millions): Aviation Land Segment Total As of December 31, 2021 $ 400.1 $ 461.8 $ 861.9 2022 acquisitions (1) 0.7 388.0 388.7 Foreign currency translation of non-USD functional currency subsidiary goodwill (3.2) (14.4) (17.6) As of December 31, 2022 397.6 835.3 1,233.0 2023 acquisitions — 3.0 3.1 Adjustment for sale of business — (4.0) (4.0) Foreign currency translation of non-USD functional currency subsidiary goodwill 0.6 5.3 5.9 As of December 31, 2023 $ 398.3 $ 839.7 $ 1,238.0 (1)</t>
        </is>
      </c>
    </row>
    <row r="5">
      <c r="A5" s="4" t="inlineStr">
        <is>
          <t>Schedule of intangible assets subject to amortization</t>
        </is>
      </c>
      <c r="B5" s="4" t="inlineStr">
        <is>
          <t>The following table provides information about our identifiable intangible assets (in millions): As of December 31, 2023 As of December 31, 2022 Gross Accumulated (1) Net Gross Accumulated (1) Net Intangible assets subject to amortization: Customer relationships $ 512.4 $ 322.6 $ 189.8 $ 509.0 $ 292.6 $ 216.4 Supplier agreements 69.0 30.2 38.8 69.0 25.0 44.0 Others 55.2 34.6 20.6 54.3 32.1 22.2 Total intangible assets subject to amortization 636.5 387.4 249.2 632.2 349.7 282.5 Intangible assets not subject to amortization: Trademark / trade name rights 50.5 — 50.5 53.6 — 53.6 Total intangible assets $ 687.1 $ 387.4 $ 299.7 $ 685.9 $ 349.7 $ 336.2 (1) Includes the impact of foreign exchange.</t>
        </is>
      </c>
    </row>
    <row r="6">
      <c r="A6" s="4" t="inlineStr">
        <is>
          <t>Schedule of intangible assets not subject to amortization</t>
        </is>
      </c>
      <c r="B6" s="4" t="inlineStr">
        <is>
          <t>The following table provides information about our identifiable intangible assets (in millions): As of December 31, 2023 As of December 31, 2022 Gross Accumulated (1) Net Gross Accumulated (1) Net Intangible assets subject to amortization: Customer relationships $ 512.4 $ 322.6 $ 189.8 $ 509.0 $ 292.6 $ 216.4 Supplier agreements 69.0 30.2 38.8 69.0 25.0 44.0 Others 55.2 34.6 20.6 54.3 32.1 22.2 Total intangible assets subject to amortization 636.5 387.4 249.2 632.2 349.7 282.5 Intangible assets not subject to amortization: Trademark / trade name rights 50.5 — 50.5 53.6 — 53.6 Total intangible assets $ 687.1 $ 387.4 $ 299.7 $ 685.9 $ 349.7 $ 336.2 (1) Includes the impact of foreign exchange.</t>
        </is>
      </c>
    </row>
    <row r="7">
      <c r="A7" s="4" t="inlineStr">
        <is>
          <t>Schedule of future estimated amortization of identifiable intangible assets</t>
        </is>
      </c>
      <c r="B7" s="4" t="inlineStr">
        <is>
          <t xml:space="preserve">The future estimated amortization of our identifiable intangible assets is as follows (in millions): Year Ended December 31, 2024 $ 35.0 2025 33.2 2026 28.0 2027 23.6 2028 21.2 Thereafter 108.3 Total $ 2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12 Months Ended</t>
        </is>
      </c>
    </row>
    <row r="2">
      <c r="B2" s="2" t="inlineStr">
        <is>
          <t>Dec. 31, 2023</t>
        </is>
      </c>
    </row>
    <row r="3">
      <c r="A3" s="3" t="inlineStr">
        <is>
          <t>Debt, Interest Income, Expense and Other Finance Costs [Abstract]</t>
        </is>
      </c>
      <c r="B3" s="4" t="inlineStr">
        <is>
          <t xml:space="preserve"> </t>
        </is>
      </c>
    </row>
    <row r="4">
      <c r="A4" s="4" t="inlineStr">
        <is>
          <t>Schedule of debt</t>
        </is>
      </c>
      <c r="B4" s="4" t="inlineStr">
        <is>
          <t>Our outstanding debt consists of the following (in millions): As of December 31, 2023 2022 Credit Facility $ — $ 339.0 Term Loan 476.4 488.4 Convertible Notes (1) 338.5 — Finance leases (2) 15.7 15.4 Other (3) 57.3 2.9 Total debt 887.9 845.7 Less: Current maturities of long-term debt and finance leases 78.8 15.8 Long-term debt $ 809.1 $ 829.9 (1) The Convertible Notes conversion feature did not require separate accounting. As a result, a liability was recognized for the aggregate principal, net of issuance costs. As of December 31, 2023 the net carrying amount of the Convertible Notes includes the aggregate principal amount of $350.0 million, net of unamortized debt issuance costs of $11.5 million. As of December 31, 2023, the fair value of the Convertible Notes is estimated to be approximately $354.1 million using the Level 2 observable input of quoted market prices in an inactive market. (2) See Note 13. Leases for additional information. (3) Includes secured borrowings of $53.6 million (EUR 48.5) as of December 31, 2023 for the transfer of tax receivables.</t>
        </is>
      </c>
    </row>
    <row r="5">
      <c r="A5" s="4" t="inlineStr">
        <is>
          <t>Schedule of aggregate annual maturities of debt</t>
        </is>
      </c>
      <c r="B5" s="4" t="inlineStr">
        <is>
          <t xml:space="preserve">As of December 31, 2023, the aggregate annual maturities of debt are as follows (in millions): Year Ended December 31, 2024 $ 76.5 2025 28.8 2026 25.5 2027 406.0 2028 350.3 Thereafter 0.9 Total $ 887.9 </t>
        </is>
      </c>
    </row>
    <row r="6">
      <c r="A6" s="4" t="inlineStr">
        <is>
          <t>Schedule of interest expense and other financing costs, net</t>
        </is>
      </c>
      <c r="B6" s="4" t="inlineStr">
        <is>
          <t>The following table provides additional information about our interest income (expense), and other financing costs, net (in millions): Year Ended December 31, 2023 2022 2021 Interest income $ 7.8 $ 6.8 $ 7.0 Interest expense and other financing costs (135.5) (117.4) (47.2) Interest expense and other financing costs, net $ (127.7) $ (110.6) $ (4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amount of property and equipment and their respective estimated useful lives are as follows (in millions): As of December 31, Estimated 2023 2022 Useful Lives Land $ 81.9 $ 72.8 Indefinite Buildings and leasehold improvements 108.4 103.6 3 - 40 years Office equipment, furniture and fixtures 14.1 15.7 3 - 7 years Computer equipment and software costs 329.2 292.2 3 - 9 years Machinery, equipment and vehicles (1) 433.4 395.4 3 - 40 years Total property and equipment 966.9 879.6 Less: Accumulated depreciation and amortization (1) 451.6 395.4 Total property and equipment, net $ 515.3 $ 484.2 (1) Includes right of use assets associated with finance leases. See Note 13. Leases for additional information.</t>
        </is>
      </c>
    </row>
    <row r="5">
      <c r="A5" s="4" t="inlineStr">
        <is>
          <t>Schedule of amount of computer software costs, including capitalized internally developed software costs</t>
        </is>
      </c>
      <c r="B5" s="4" t="inlineStr">
        <is>
          <t xml:space="preserve">The amount of computer software costs, including capitalized internally developed software costs and certain hosting arrangement costs, included in property and equipment are as follows (in millions): As of December 31, 2023 2022 Computer software costs $ 289.2 $ 249.5 Less: Accumulated amortization 175.0 150.2 Computer software costs, net $ 114.2 $ 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based on the country of incorporation of the relevant subsidiary (in millions): For the Year Ended December 31, 2023 2022 2021 Aviation $ 1,151.9 $ 1,200.9 $ 682.8 Land 153.9 9.9 36.8 Marine 4,235.6 5,851.6 3,419.5 Asia Pacific 5,541.5 7,062.4 4,139.2 Aviation 4,320.6 4,481.0 1,903.1 Land 3,224.8 4,141.1 2,491.8 Marine 2,475.9 3,739.7 2,364.6 EMEA 10,021.2 12,361.8 6,759.5 Aviation 4,167.4 4,703.5 2,092.4 Land 1,010.4 907.1 590.6 Marine 806.0 1,099.7 621.3 LATAM 5,983.8 6,710.3 3,304.3 Aviation 13,625.0 16,689.0 8,533.1 Land 10,993.5 14,028.8 7,251.5 Marine 1,728.7 2,263.7 1,220.0 North America 26,347.3 32,981.6 17,004.7 Other revenues (excluded from ASC 606) (1) (183.2) (72.9) 129.2 Total revenue $ 47,710.6 $ 59,043.1 $ 31,337.0 (1) Includes revenue from derivatives, leases, and other transactions that we account for under separate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foreign income before income taxes</t>
        </is>
      </c>
      <c r="B4" s="4" t="inlineStr">
        <is>
          <t xml:space="preserve">U.S. and foreign income before income taxes consist of the following (in millions): Year Ended December 31, 2023 2022 2021 United States $ (34.8) $ (90.3) $ (47.7) Foreign 101.5 235.4 147.8 Income (loss) before income taxes $ 66.7 $ 145.1 $ 100.0 </t>
        </is>
      </c>
    </row>
    <row r="5">
      <c r="A5" s="4" t="inlineStr">
        <is>
          <t>Schedule of components of income tax provision (benefit)</t>
        </is>
      </c>
      <c r="B5" s="4" t="inlineStr">
        <is>
          <t>Our total income tax provision (benefit) related to income before income taxes consists of the following components (in millions): Year Ended December 31, 2023 2022 2021 Current: U.S. federal statutory tax $ 8.9 $ 4.2 $ 4.4 State 2.4 2.2 1.4 Foreign 23.4 42.9 22.4 Current income tax expense (benefit) 34.8 49.2 28.2 Deferred: U.S. federal statutory tax (12.7) (4.6) 2.2 State (1.1) 0.6 2.7 Foreign (16.9) (14.5) (12.5) Deferred income tax expense (benefit) (30.7) (18.5) (7.6) Non-current tax expense (income) (1) 8.9 (1.5) 5.3 Total provision for income taxes $ 13.0 $ 29.2 $ 25.8 (1) Non-current tax expense (income) is primarily related to income tax associated with the reserve for uncertain tax positions, including associated interest and penalties.</t>
        </is>
      </c>
    </row>
    <row r="6">
      <c r="A6" s="4" t="inlineStr">
        <is>
          <t>Reconciliation of the U.S. federal statutory income tax rate to effective income tax rate</t>
        </is>
      </c>
      <c r="B6" s="4" t="inlineStr">
        <is>
          <t xml:space="preserve">A reconciliation of the tax provision calculated using the U.S. federal statutory income tax rate to our tax provision is as follows (in millions): Year Ended December 31, 2023 2022 2021 Tax provision based on U.S. federal statutory tax rate $ 14.0 $ 30.5 $ 21.0 Foreign rates varying from federal statutory tax rate (1.5) (5.4) (10.3) State income taxes, net of U.S. federal income tax benefit 7.5 0.7 1.8 U.S. taxes on foreign earnings and other tax reform impacts 9.4 29.7 11.1 Uncertain tax positions 8.9 (1.5) 5.3 Statutory adjustments, including foreign currency and tax rate changes (9.2) (3.8) 0.6 Non-taxable interest income &amp; non-deductible interest expense (3.3) 2.1 (2.1) Valuation allowances (10.9) (13.3) (6.6) Non-deductible officer compensation 1.8 1.0 1.5 Withholding tax 8.0 7.8 6.2 Foreign tax credit (13.2) (25.0) (5.6) Other 1.5 6.6 2.9 Total provision for income taxes $ 13.0 $ 29.2 $ 25.8 </t>
        </is>
      </c>
    </row>
    <row r="7">
      <c r="A7" s="4" t="inlineStr">
        <is>
          <t>Schedule of net deferred tax liabilities</t>
        </is>
      </c>
      <c r="B7" s="4" t="inlineStr">
        <is>
          <t>The temporary differences which comprise our net deferred tax liabilities are as follows (in millions): As of December 31, 2023 2022 Gross Deferred Tax Assets: Bad debt reserve and accrued expenses $ 15.8 $ 12.0 Net operating loss 69.1 56.7 Accrued and other share-based compensation 26.0 26.1 U.S. foreign income tax credits 15.8 8.3 Interest expense limitations 45.8 26.6 Other 7.1 7.2 Total gross deferred tax assets 179.6 136.8 Less: Valuation allowance (1) 15.2 26.1 Gross deferred tax assets, net of valuation allowance 164.5 110.7 Gross Deferred Tax Liabilities: Depreciation (32.2) (26.7) Goodwill and intangible assets (84.4) (70.8) Unrealized foreign exchange, derivatives, and cash flow hedges (6.7) (7.0) Deferred tax costs on foreign unrepatriated earnings (12.0) (11.8) Other (4.9) (4.3) Total gross deferred tax liabilities (140.3) (120.6) Net deferred tax liability $ — $ 9.9 Net deferred tax asset $ 24.2 $ — Reported on the Consolidated Balance Sheets as: Other non-current assets for deferred tax assets, non-current $ 83.4 $ 68.0 Non-current income tax liabilities, net for deferred tax liabilities, non-current $ 59.2 $ 77.9 (1) During the year ended December 31, 2023, we recognized additional valuation allowances of $0.2 million relating primarily to the 2023 results of certain our worldwide entities and released valuation allowances totaling $11.1 million relating to certain of our US and non-US entities.</t>
        </is>
      </c>
    </row>
    <row r="8">
      <c r="A8" s="4" t="inlineStr">
        <is>
          <t>Schedule of expiration of NOL carryforward</t>
        </is>
      </c>
      <c r="B8" s="4" t="inlineStr">
        <is>
          <t xml:space="preserve">This deferred tax asset expires as follows (in millions): Net Operating Loss Expiration Date Deferred Tax Asset US States 2024-2043 $ 8.5 US States Indefinite 3.8 Foreign 2024-2043 8.1 Foreign Indefinite 48.7 Total $ 69.1 </t>
        </is>
      </c>
    </row>
    <row r="9">
      <c r="A9" s="4" t="inlineStr">
        <is>
          <t>Summary of income tax concessions</t>
        </is>
      </c>
      <c r="B9" s="4" t="inlineStr">
        <is>
          <t>The decrease to our foreign income taxes from the Singapore tax concession was as follows (in millions, except per share amounts): Year Ended December 31, 2023 2022 2021 Singapore tax concession impact on foreign income tax $ (2.1) $ (3.3) $ (1.1) Impact on basic earnings per share $ (0.03) $ (0.05) $ (0.02) Impact on diluted earnings per share $ (0.03) $ (0.05) $ (0.02)</t>
        </is>
      </c>
    </row>
    <row r="10">
      <c r="A10" s="4" t="inlineStr">
        <is>
          <t>Schedule of reconciliation of the total amounts of unrecognized income tax benefits</t>
        </is>
      </c>
      <c r="B10" s="4" t="inlineStr">
        <is>
          <t xml:space="preserve">The following is a tabular reconciliation of the total amounts of gross Unrecognized Tax Liabilities for the year (in millions): 2023 2022 2021 Gross Unrecognized Tax Liabilities – opening balance $ 68.1 $ 75.1 $ 78.2 Gross increases – tax positions in prior period 7.7 2.2 2.4 Gross decreases – tax positions in prior period (0.4) (8.0) (6.1) Gross increases – tax positions in current period 1.4 2.0 3.5 Settlements (0.5) (1.6) — Payments — 1.6 — Lapse of statute of limitations (3.2) (3.3) (2.9) Gross Unrecognized Tax Liabilities – ending balance $ 73.1 $ 68.1 $ 75.1 </t>
        </is>
      </c>
    </row>
    <row r="11">
      <c r="A11" s="4" t="inlineStr">
        <is>
          <t>Schedule of open tax years by jurisdiction with major uncertain tax positions</t>
        </is>
      </c>
      <c r="B11" s="4" t="inlineStr">
        <is>
          <t>The following table summarizes open tax years by major jurisdiction: Open Tax Year Jurisdiction Examination Examination not Denmark 2013-2019 2020-2023 United States None 2020-2023 United Kingdom None 2020-2023 Singapore None 2020-2023 Other non-U.S. None 2013-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awards issued pursuant to plans</t>
        </is>
      </c>
      <c r="B4" s="4" t="inlineStr">
        <is>
          <t>The following table summarizes the outstanding awards issued pursuant to the plans described above as of December 31, 2023 and the remaining shares of common stock available for future issuance (in millions): Plan name RSUs SSAR Awards Remaining Shares of Common Stock Available for Future Issuance 2021 Plan (1) 2.6 — 1.9 2020 Plan (2) 0.3 — — 2016 Plan (3) — 0.3 — 2006 Plan (4) 0.1 — — (1) As of December 31, 2023, unvested RSUs will vest between February 2024 and May 2027. (2) As of December 31, 2023, unvested RSUs will vest between March 2024 and May 2024. (3) As of December 31, 2023, the outstanding SSAR Awards will expire between March 2024 and March 2025. (4) RSUs granted to non‑employee directors under the 2006 Plan prior to 2011 remain outstanding until the date the non‑employee director ceases, for any reason, to be a member of the Board of Directors.</t>
        </is>
      </c>
    </row>
    <row r="5">
      <c r="A5" s="4" t="inlineStr">
        <is>
          <t>Schedule of RSUs</t>
        </is>
      </c>
      <c r="B5" s="4" t="inlineStr">
        <is>
          <t>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20 1.8 $ 25.17 $ 57.1 1.3 Granted 0.7 33.08 Vested (0.5) 27.34 Forfeited (0.3) 28.55 As of December 31, 2021 1.7 27.30 46.3 1.2 Granted (1) 2.1 25.86 Vested (0.6) 27.27 Forfeited (0.3) 25.97 As of December 31, 2022 3.0 26.41 81.4 1.6 Granted 1.3 23.48 Vested (0.8) 25.16 Forfeited (0.5) 23.24 As of December 31, 2023 3.0 $ 25.99 $ 67.9 1.5 (1) Awards granted during the year ended December 31, 2022 included 0.5 million special performance-based equity awards, pursuant to which vesting is tied to the Company's total shareholder return over the three-year performance period. The awards were valued using a Monte Carlo simulation. The weighted average fair value of the awards was $33.45 and the assumptions used to determine such fair value were as follows: simulation term of 3 years, volatility of 52.2%, and risk-free interest rate of 4.1%.</t>
        </is>
      </c>
    </row>
    <row r="6">
      <c r="A6" s="4" t="inlineStr">
        <is>
          <t>Schedule of outstanding and exercisable SSAR Awards</t>
        </is>
      </c>
      <c r="B6" s="4" t="inlineStr">
        <is>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20 2.3 $ 29.08 $ 7.3 2.5 0.2 $ 41.85 $ — 0.8 Exercised (1) (0.1) 24.89 Forfeited (1.0) 29.91 As of December 31, 2021 1.3 28.78 0.6 1.9 0.4 29.18 0.2 1.0 Expired (0.1) 36.25 Forfeited (0.6) 29.58 As of December 31, 2022 0.5 26.35 0.8 0.9 0.4 27.43 0.3 0.5 Exercised (2) (0.2) 26.40 As of December 31, 2023 0.3 $ 26.09 $ — 0.8 0.3 $ 26.09 $ — 0.8 (1) The aggregate intrinsic value of SSAR Awards exercised was $0.9 million for the year ended December 31, 2021. (2) The aggregate intrinsic value of SSAR Awards exercised was $0.8 million for the year ended December 31, 2023.</t>
        </is>
      </c>
    </row>
    <row r="7">
      <c r="A7" s="4" t="inlineStr">
        <is>
          <t>Schedule of unrecognized compensation cost</t>
        </is>
      </c>
      <c r="B7" s="4" t="inlineStr">
        <is>
          <t>As of December 31, 2023, there was $49.8 million of total unrecognized compensation cost related to unvested share-based payment awards, which is expected to be recognized as compensation expense over a weighted average period of 1.4 years.</t>
        </is>
      </c>
    </row>
    <row r="8">
      <c r="A8" s="4" t="inlineStr">
        <is>
          <t>Schedule of components of other comprehensive income and accumulated other comprehensive loss</t>
        </is>
      </c>
      <c r="B8" s="4" t="inlineStr">
        <is>
          <t>Our Accumulated other comprehensive incom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21 $ (134.0) $ (2.7) $ (136.7) Other comprehensive income (loss) before reclassifications (45.5) (101.3) (146.9) Amounts reclassified from Accumulated other comprehensive income (loss) — 122.9 122.9 Balance as of December 31, 2022 (179.5) 18.9 (160.6) Other comprehensive income (loss) before reclassifications 19.9 2.4 22.2 Amounts reclassified from Accumulated other comprehensive income (loss) — (10.5) (10.5) Balance as of December 31, 2023 $ (159.6) $ 10.8 $ (14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 and other information related to leases</t>
        </is>
      </c>
      <c r="B4" s="4" t="inlineStr">
        <is>
          <t>We recognized the following total lease cost related to our lease arrangements (in millions): Year Ended December 31, 2023 2022 2021 Finance lease cost: Amortization of right-of-use assets $ 4.0 $ 4.2 $ 4.6 Interest on lease liabilities 0.7 0.6 0.7 Operating lease cost 44.8 47.6 41.4 Short-term lease cost 27.1 22.6 24.6 Variable lease cost 8.6 6.9 6.8 Sublease income (14.5) (12.1) (4.8) Total lease cost $ 70.6 $ 69.9 $ 73.3 Other information related to leases: December 31, 2023 2022 Weighted average remaining lease term of finance leases (in years) 5.0 5.0 Weighted average remaining lease term of operating leases (in years) 8.5 8.5 Weighted average discount rate of finance leases 4.5% 3.6% Weighted average discount rate of operating leases 5.5% 5.3% Cash paid for amounts included in the measurement of lease liabilities (in millions): Operating cash flows from finance leases $ 0.7 $ 0.6 Operating cash flows from operating leases $ 46.2 $ 49.1 Financing cash flows from finance leases $ 4.3 $ 4.3 Noncash investing and financing lease activities (in millions): Right of use assets obtained in exchange for new operating lease liability (1) $ 16.8 $ 83.2 Right of use assets obtained in exchange for new finance lease liability $ 3.7 $ 0.6 (1) Includes $45.0 million of right of use assets recognized upon acquisition of Flyers during the year ended December 31, 2022, as discussed in Note 3. Acquisitions.</t>
        </is>
      </c>
    </row>
    <row r="5">
      <c r="A5" s="4" t="inlineStr">
        <is>
          <t>Remaining lease payments</t>
        </is>
      </c>
      <c r="B5" s="4" t="inlineStr">
        <is>
          <t xml:space="preserve">As of December 31, 2023, our remaining lease payments were as follows (in millions): Operating Leases Finance Leases 2024 $ 39.4 $ 3.7 2025 32.1 3.7 2026 26.9 3.6 2027 22.6 2.5 2028 20.8 1.7 Thereafter 86.4 1.5 Total remaining lease payments (undiscounted) 228.2 16.8 Less: imputed interest 38.1 1.1 Present value of lease liabilities $ 190.1 $ 15.7 </t>
        </is>
      </c>
    </row>
    <row r="6">
      <c r="A6" s="4" t="inlineStr">
        <is>
          <t>Remaining lease payments</t>
        </is>
      </c>
      <c r="B6" s="4" t="inlineStr">
        <is>
          <t xml:space="preserve">As of December 31, 2023, our remaining lease payments were as follows (in millions): Operating Leases Finance Leases 2024 $ 39.4 $ 3.7 2025 32.1 3.7 2026 26.9 3.6 2027 22.6 2.5 2028 20.8 1.7 Thereafter 86.4 1.5 Total remaining lease payments (undiscounted) 228.2 16.8 Less: imputed interest 38.1 1.1 Present value of lease liabilities $ 190.1 $ 15.7 </t>
        </is>
      </c>
    </row>
    <row r="7">
      <c r="A7" s="4" t="inlineStr">
        <is>
          <t>Supplemental balance sheet information related to leases</t>
        </is>
      </c>
      <c r="B7" s="4" t="inlineStr">
        <is>
          <t xml:space="preserve">Supplemental balance sheet information related to leases (in millions): December 31, Classification 2023 2022 Assets: Operating lease assets Identifiable intangible and other non-current assets $ 180.5 $ 188.5 Finance lease assets Property and equipment, net $ 15.5 $ 14.8 Liabilities: Operating lease liability - current Accrued expenses and other current liabilities $ 32.2 $ 35.9 Operating lease liability - long-term Other long-term liabilities $ 157.9 $ 164.2 Finance lease liability - current Current maturities of long-term debt $ 3.2 $ 3.7 Finance lease liability - long-term Long-term debt $ 12.4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Information, and Major Customer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gross profit, income from operations, depreciation and amortization and capital expenditures by segment</t>
        </is>
      </c>
      <c r="B4" s="4" t="inlineStr">
        <is>
          <t>Information concerning our revenue, gross profit and income from operations by segment is as follows (in millions): For the Year Ended December 31, 2023 2022 2021 Revenue: Aviation segment $ 23,275.1 $ 26,799.9 $ 12,824.3 Land segment 15,189.9 19,283.7 10,426.8 Marine segment 9,245.6 12,959.6 8,085.8 Total revenue $ 47,710.6 $ 59,043.1 $ 31,337.0 Income from operations: (1) Aviation segment $ 208.8 $ 99.5 $ 163.4 Land segment 40.1 125.6 44.6 Marine segment 82.3 155.5 20.7 Corporate overhead - unallocated (133.2) (107.4) (86.1) Total income from operations $ 198.0 $ 273.2 $ 142.6 Depreciation and amortization: Aviation segment $ 32.0 $ 32.8 $ 32.7 Land segment 61.3 65.1 39.0 Marine segment 3.6 3.3 3.5 Corporate segment 7.7 6.5 5.8 Total depreciation and amortization $ 104.5 $ 107.8 $ 81.0 Capital expenditures: Aviation segment $ 25.3 $ 25.9 $ 18.8 Land segment 42.5 38.1 17.4 Marine segment 8.7 4.8 2.7 Corporate segment 11.1 9.9 0.1 Total capital expenditures $ 87.6 $ 78.6 $ 39.2 (1)</t>
        </is>
      </c>
    </row>
    <row r="5">
      <c r="A5" s="4" t="inlineStr">
        <is>
          <t>Schedule of accounts receivable, net and total assets by segment</t>
        </is>
      </c>
      <c r="B5" s="4" t="inlineStr">
        <is>
          <t xml:space="preserve">Information concerning our accounts receivable, net, and total assets by segment is as follows (in millions): As of December 31, 2023 2022 Accounts receivable, net: Aviation segment, net of allowance for credit losses of $9.1 and $4.9 as of December 31, 2023 and 2022, respectively $ 1,285.7 $ 1,452.4 Land segment, net of allowance for credit losses of $6.3 and $5.8 as of December 31, 2023 and 2022, respectively 767.4 1,141.9 Marine segment, net of allowance for credit losses of $2.9 and $3.4 as of December 31, 2023 and 2022, respectively 682.4 699.8 Total accounts receivable, net $ 2,735.5 $ 3,294.1 Total assets: Aviation segment $ 2,767.4 $ 3,036.2 Land segment 3,323.4 3,710.1 Marine segment 992.8 1,007.4 Corporate 291.8 410.8 Total assets $ 7,375.3 $ 8,164.6 </t>
        </is>
      </c>
    </row>
    <row r="6">
      <c r="A6" s="4" t="inlineStr">
        <is>
          <t>Schedule of revenue, income from operations, non-current assets and total assets by geographic segment</t>
        </is>
      </c>
      <c r="B6" s="4" t="inlineStr">
        <is>
          <t>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3 2022 2021 Revenue: United States $ 25,403.7 $ 32,901.7 $ 16,696.2 EMEA (1) 10,003.2 12,396.1 6,735.7 Asia Pacific (2) 5,430.7 7,076.6 4,620.0 Americas, excluding United States 6,873.0 6,668.6 3,285.1 Total (3) $ 47,710.6 $ 59,043.1 $ 31,337.0 As of December 31, 2023 2022 Property and equipment, net: United States $ 324.8 $ 323.7 EMEA 147.7 138.1 Asia Pacific 10.1 9.9 Americas, excluding United States 32.7 12.6 Total $ 515.3 $ 484.2 (1) Includes revenue related to the U.K. of $5.3 billion, $6.7 billion and $4.2 billion for 2023, 2022 and 2021, respectively. (2) Includes revenue related to Singapore of $5.3 billion, $7.2 billion and $4.6 billion for 2023, 2022 and 2021, respectively. (3) Geographic revenue information in this table includes impacts from derivatives and hedging activities, which are excluded from that geographic revenue information presented at Note 9. Revenue from Contracts with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8.3</v>
      </c>
      <c r="C3" s="7" t="n">
        <v>14.1</v>
      </c>
    </row>
    <row r="4">
      <c r="A4" s="4" t="inlineStr">
        <is>
          <t>Preferred stock, par value (in dollars per share)</t>
        </is>
      </c>
      <c r="B4" s="5" t="n">
        <v>1</v>
      </c>
      <c r="C4" s="5" t="n">
        <v>1</v>
      </c>
    </row>
    <row r="5">
      <c r="A5" s="4" t="inlineStr">
        <is>
          <t>Preferred stock, shares authorized (in shares)</t>
        </is>
      </c>
      <c r="B5" s="8" t="n">
        <v>0.1</v>
      </c>
      <c r="C5" s="8" t="n">
        <v>0.1</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100</v>
      </c>
      <c r="C8" s="6" t="n">
        <v>100</v>
      </c>
    </row>
    <row r="9">
      <c r="A9" s="4" t="inlineStr">
        <is>
          <t>Common stock, shares issued (in shares)</t>
        </is>
      </c>
      <c r="B9" s="8" t="n">
        <v>59.8</v>
      </c>
      <c r="C9" s="6" t="n">
        <v>62</v>
      </c>
    </row>
    <row r="10">
      <c r="A10" s="4" t="inlineStr">
        <is>
          <t>Common stock, shares outstanding (in shares)</t>
        </is>
      </c>
      <c r="B10" s="8" t="n">
        <v>59.8</v>
      </c>
      <c r="C10" s="6" t="n">
        <v>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ies Included in Accrued Expenses Other Current Liabilities</t>
        </is>
      </c>
      <c r="B4" s="4" t="inlineStr">
        <is>
          <t xml:space="preserve">The following table provides a summary of our 2023 Restructuring Program activities (in millions): Aviation Land Marine Corporate Consolidated Accrued charges as of December 31, 2022 $ — $ — $ — $ — $ — Restructuring charges 1.5 3.9 — 1.7 7.2 Paid during the period (0.4) (0.3) — (0.8) (1.5) Accrued charges as of December 31, 2023 $ 1.2 $ 3.7 $ — $ 0.9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basic and diluted earnings per common share (in millions, except per share amounts): For the Year Ended December 31, 2023 2022 2021 Numerator: Net income (loss) attributable to World Kinect $ 52.9 $ 114.1 $ 73.7 Denominator: Weighted average common shares for basic earnings per common share 61.4 62.3 62.9 Effect of dilutive securities 0.3 0.4 0.4 Weighted average common shares for diluted earnings per common share 61.7 62.7 63.3 Basic earnings (loss) per common share $ 0.86 $ 1.83 $ 1.17 Diluted earnings (loss) per common share $ 0.86 $ 1.82 $ 1.16 Weighted average securities which are not included in the calculation of diluted earnings per common share because their impact is anti-dilutive or their performance conditions have not been met 1.3 1.5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sis of Presentation, New Accounting Standards, and Significant Accounting Polic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upplier Finance Program, Obligation, Current</t>
        </is>
      </c>
      <c r="B3" s="7" t="n">
        <v>198.8</v>
      </c>
      <c r="C3" s="7" t="n">
        <v>246.8</v>
      </c>
    </row>
    <row r="4">
      <c r="A4" s="4" t="inlineStr">
        <is>
          <t>Supplier Finance Program, Obligation, Current, Statement of Financial Position [Extensible Enumeration]</t>
        </is>
      </c>
      <c r="B4" s="4" t="inlineStr">
        <is>
          <t>Accounts payable</t>
        </is>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Accounts Receivable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7" t="n">
        <v>2735.5</v>
      </c>
      <c r="C4" s="7" t="n">
        <v>3294.1</v>
      </c>
      <c r="D4" s="4" t="inlineStr">
        <is>
          <t xml:space="preserve"> </t>
        </is>
      </c>
      <c r="E4" s="4" t="inlineStr">
        <is>
          <t xml:space="preserve"> </t>
        </is>
      </c>
    </row>
    <row r="5">
      <c r="A5" s="4" t="inlineStr">
        <is>
          <t>Allowance for credit losses</t>
        </is>
      </c>
      <c r="B5" s="7" t="n">
        <v>20.8</v>
      </c>
      <c r="C5" s="8" t="n">
        <v>17.3</v>
      </c>
      <c r="D5" s="7" t="n">
        <v>29.8</v>
      </c>
      <c r="E5" s="7" t="n">
        <v>57.3</v>
      </c>
    </row>
    <row r="6">
      <c r="A6" s="4" t="inlineStr">
        <is>
          <t>Percent accounts receivable outstanding, less than 60 days</t>
        </is>
      </c>
      <c r="B6" s="10" t="n">
        <v>0.9399999999999999</v>
      </c>
      <c r="C6" s="4" t="inlineStr">
        <is>
          <t xml:space="preserve"> </t>
        </is>
      </c>
      <c r="D6" s="4" t="inlineStr">
        <is>
          <t xml:space="preserve"> </t>
        </is>
      </c>
      <c r="E6" s="4" t="inlineStr">
        <is>
          <t xml:space="preserve"> </t>
        </is>
      </c>
    </row>
    <row r="7">
      <c r="A7" s="4" t="inlineStr">
        <is>
          <t>Accounts receivable sold under RPAs</t>
        </is>
      </c>
      <c r="B7" s="5" t="n">
        <v>9500</v>
      </c>
      <c r="C7" s="6" t="n">
        <v>13100</v>
      </c>
      <c r="D7" s="6" t="n">
        <v>9200</v>
      </c>
      <c r="E7" s="4" t="inlineStr">
        <is>
          <t xml:space="preserve"> </t>
        </is>
      </c>
    </row>
    <row r="8">
      <c r="A8" s="4" t="inlineStr">
        <is>
          <t>Fees incurred under RPAs</t>
        </is>
      </c>
      <c r="B8" s="7" t="n">
        <v>37.6</v>
      </c>
      <c r="C8" s="7" t="n">
        <v>44.5</v>
      </c>
      <c r="D8" s="7" t="n">
        <v>20.2</v>
      </c>
      <c r="E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for Accounts Receivable (Details) - USD ($) $ in Millions</t>
        </is>
      </c>
      <c r="B1" s="2" t="inlineStr">
        <is>
          <t>12 Months Ended</t>
        </is>
      </c>
    </row>
    <row r="2">
      <c r="B2" s="2" t="inlineStr">
        <is>
          <t>Dec. 31, 2023</t>
        </is>
      </c>
      <c r="C2" s="2" t="inlineStr">
        <is>
          <t>Dec. 31, 2022</t>
        </is>
      </c>
      <c r="D2" s="2" t="inlineStr">
        <is>
          <t>Dec. 31, 2021</t>
        </is>
      </c>
    </row>
    <row r="3">
      <c r="A3" s="3" t="inlineStr">
        <is>
          <t>Allowance for Credit Loss</t>
        </is>
      </c>
      <c r="B3" s="4" t="inlineStr">
        <is>
          <t xml:space="preserve"> </t>
        </is>
      </c>
      <c r="C3" s="4" t="inlineStr">
        <is>
          <t xml:space="preserve"> </t>
        </is>
      </c>
      <c r="D3" s="4" t="inlineStr">
        <is>
          <t xml:space="preserve"> </t>
        </is>
      </c>
    </row>
    <row r="4">
      <c r="A4" s="4" t="inlineStr">
        <is>
          <t>Beginning balance</t>
        </is>
      </c>
      <c r="B4" s="7" t="n">
        <v>17.3</v>
      </c>
      <c r="C4" s="7" t="n">
        <v>29.8</v>
      </c>
      <c r="D4" s="7" t="n">
        <v>57.3</v>
      </c>
    </row>
    <row r="5">
      <c r="A5" s="4" t="inlineStr">
        <is>
          <t>Charges to allowance for credit losses</t>
        </is>
      </c>
      <c r="B5" s="8" t="n">
        <v>4.7</v>
      </c>
      <c r="C5" s="8" t="n">
        <v>7.7</v>
      </c>
      <c r="D5" s="8" t="n">
        <v>6.3</v>
      </c>
    </row>
    <row r="6">
      <c r="A6" s="4" t="inlineStr">
        <is>
          <t>Write-off of uncollectible receivables</t>
        </is>
      </c>
      <c r="B6" s="8" t="n">
        <v>-1.5</v>
      </c>
      <c r="C6" s="8" t="n">
        <v>-22.3</v>
      </c>
      <c r="D6" s="8" t="n">
        <v>-35.3</v>
      </c>
    </row>
    <row r="7">
      <c r="A7" s="4" t="inlineStr">
        <is>
          <t>Recoveries of credit losses</t>
        </is>
      </c>
      <c r="B7" s="8" t="n">
        <v>0.3</v>
      </c>
      <c r="C7" s="8" t="n">
        <v>1.5</v>
      </c>
      <c r="D7" s="8" t="n">
        <v>1.4</v>
      </c>
    </row>
    <row r="8">
      <c r="A8" s="4" t="inlineStr">
        <is>
          <t>Translation adjustments</t>
        </is>
      </c>
      <c r="B8" s="8" t="n">
        <v>-0.1</v>
      </c>
      <c r="C8" s="8" t="n">
        <v>0.6</v>
      </c>
      <c r="D8" s="8" t="n">
        <v>0.1</v>
      </c>
    </row>
    <row r="9">
      <c r="A9" s="4" t="inlineStr">
        <is>
          <t>Ending balance</t>
        </is>
      </c>
      <c r="B9" s="7" t="n">
        <v>20.8</v>
      </c>
      <c r="C9" s="7" t="n">
        <v>17.3</v>
      </c>
      <c r="D9" s="7" t="n">
        <v>29.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Acquisitions - Narrative (Details) - USD ($) $ in Millions</t>
        </is>
      </c>
      <c r="C1" s="2" t="inlineStr">
        <is>
          <t>6 Months Ended</t>
        </is>
      </c>
      <c r="D1" s="2" t="inlineStr">
        <is>
          <t>12 Months Ended</t>
        </is>
      </c>
    </row>
    <row r="2">
      <c r="B2" s="2" t="inlineStr">
        <is>
          <t>Oct. 01, 2021</t>
        </is>
      </c>
      <c r="C2" s="2" t="inlineStr">
        <is>
          <t>Jun. 30, 2022</t>
        </is>
      </c>
      <c r="D2" s="2" t="inlineStr">
        <is>
          <t>Dec. 31, 2022</t>
        </is>
      </c>
    </row>
    <row r="3">
      <c r="A3" s="4" t="inlineStr">
        <is>
          <t>Flyers Energy Group</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fair value of consideration</t>
        </is>
      </c>
      <c r="B5" s="4" t="inlineStr">
        <is>
          <t xml:space="preserve"> </t>
        </is>
      </c>
      <c r="C5" s="5" t="n">
        <v>795</v>
      </c>
      <c r="D5" s="4" t="inlineStr">
        <is>
          <t xml:space="preserve"> </t>
        </is>
      </c>
    </row>
    <row r="6">
      <c r="A6" s="4" t="inlineStr">
        <is>
          <t>Revenue since acquisition</t>
        </is>
      </c>
      <c r="B6" s="4" t="inlineStr">
        <is>
          <t xml:space="preserve"> </t>
        </is>
      </c>
      <c r="C6" s="4" t="inlineStr">
        <is>
          <t xml:space="preserve"> </t>
        </is>
      </c>
      <c r="D6" s="5" t="n">
        <v>3400</v>
      </c>
    </row>
    <row r="7">
      <c r="A7" s="4" t="inlineStr">
        <is>
          <t>Income before tax since acquisition</t>
        </is>
      </c>
      <c r="B7" s="4" t="inlineStr">
        <is>
          <t xml:space="preserve"> </t>
        </is>
      </c>
      <c r="C7" s="4" t="inlineStr">
        <is>
          <t xml:space="preserve"> </t>
        </is>
      </c>
      <c r="D7" s="7" t="n">
        <v>71.2</v>
      </c>
    </row>
    <row r="8">
      <c r="A8" s="4" t="inlineStr">
        <is>
          <t>Universal Weather and Aviation,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fair value of consideration</t>
        </is>
      </c>
      <c r="B10" s="7" t="n">
        <v>41.4</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25"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quisitions - Purchase Price Allocation (Details) - USD ($) $ in Millions</t>
        </is>
      </c>
      <c r="D1" s="2" t="inlineStr">
        <is>
          <t>1 Months Ended</t>
        </is>
      </c>
      <c r="F1" s="2" t="inlineStr">
        <is>
          <t>6 Months Ended</t>
        </is>
      </c>
      <c r="G1" s="2" t="inlineStr">
        <is>
          <t>12 Months Ended</t>
        </is>
      </c>
    </row>
    <row r="2">
      <c r="B2" s="2" t="inlineStr">
        <is>
          <t>Jan. 03, 2022</t>
        </is>
      </c>
      <c r="C2" s="2" t="inlineStr">
        <is>
          <t>Oct. 01, 2021</t>
        </is>
      </c>
      <c r="D2" s="2" t="inlineStr">
        <is>
          <t>Jan. 31, 2024</t>
        </is>
      </c>
      <c r="E2" s="2" t="inlineStr">
        <is>
          <t>Jan. 31, 2023</t>
        </is>
      </c>
      <c r="F2" s="2" t="inlineStr">
        <is>
          <t>Jun. 30, 2022</t>
        </is>
      </c>
      <c r="G2" s="2" t="inlineStr">
        <is>
          <t>Dec. 31, 2023</t>
        </is>
      </c>
      <c r="H2" s="2" t="inlineStr">
        <is>
          <t>Dec. 31, 2022</t>
        </is>
      </c>
      <c r="I2" s="2" t="inlineStr">
        <is>
          <t>Dec. 31, 2021</t>
        </is>
      </c>
      <c r="J2" s="2" t="inlineStr">
        <is>
          <t>Sep. 30,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at closing</t>
        </is>
      </c>
      <c r="B4" s="4" t="inlineStr">
        <is>
          <t xml:space="preserve"> </t>
        </is>
      </c>
      <c r="C4" s="4" t="inlineStr">
        <is>
          <t xml:space="preserve"> </t>
        </is>
      </c>
      <c r="D4" s="4" t="inlineStr">
        <is>
          <t xml:space="preserve"> </t>
        </is>
      </c>
      <c r="E4" s="4" t="inlineStr">
        <is>
          <t xml:space="preserve"> </t>
        </is>
      </c>
      <c r="F4" s="4" t="inlineStr">
        <is>
          <t xml:space="preserve"> </t>
        </is>
      </c>
      <c r="G4" s="7" t="n">
        <v>13.7</v>
      </c>
      <c r="H4" s="7" t="n">
        <v>643.9</v>
      </c>
      <c r="I4" s="7" t="n">
        <v>37.1</v>
      </c>
      <c r="J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238</v>
      </c>
      <c r="H6" s="5" t="n">
        <v>1233</v>
      </c>
      <c r="I6" s="7" t="n">
        <v>861.9</v>
      </c>
      <c r="J6" s="4" t="inlineStr">
        <is>
          <t xml:space="preserve"> </t>
        </is>
      </c>
    </row>
    <row r="7">
      <c r="A7" s="4" t="inlineStr">
        <is>
          <t>Flyers Energy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id at closing</t>
        </is>
      </c>
      <c r="B9" s="4" t="inlineStr">
        <is>
          <t xml:space="preserve"> </t>
        </is>
      </c>
      <c r="C9" s="4" t="inlineStr">
        <is>
          <t xml:space="preserve"> </t>
        </is>
      </c>
      <c r="D9" s="4" t="inlineStr">
        <is>
          <t xml:space="preserve"> </t>
        </is>
      </c>
      <c r="E9" s="4" t="inlineStr">
        <is>
          <t xml:space="preserve"> </t>
        </is>
      </c>
      <c r="F9" s="7" t="n">
        <v>642.7</v>
      </c>
      <c r="G9" s="4" t="inlineStr">
        <is>
          <t xml:space="preserve"> </t>
        </is>
      </c>
      <c r="H9" s="4" t="inlineStr">
        <is>
          <t xml:space="preserve"> </t>
        </is>
      </c>
      <c r="I9" s="4" t="inlineStr">
        <is>
          <t xml:space="preserve"> </t>
        </is>
      </c>
      <c r="J9" s="4" t="inlineStr">
        <is>
          <t xml:space="preserve"> </t>
        </is>
      </c>
    </row>
    <row r="10">
      <c r="A10" s="4" t="inlineStr">
        <is>
          <t>Working capital adjustment paid to seller</t>
        </is>
      </c>
      <c r="B10" s="4" t="inlineStr">
        <is>
          <t xml:space="preserve"> </t>
        </is>
      </c>
      <c r="C10" s="4" t="inlineStr">
        <is>
          <t xml:space="preserve"> </t>
        </is>
      </c>
      <c r="D10" s="4" t="inlineStr">
        <is>
          <t xml:space="preserve"> </t>
        </is>
      </c>
      <c r="E10" s="4" t="inlineStr">
        <is>
          <t xml:space="preserve"> </t>
        </is>
      </c>
      <c r="F10" s="8" t="n">
        <v>2.3</v>
      </c>
      <c r="G10" s="4" t="inlineStr">
        <is>
          <t xml:space="preserve"> </t>
        </is>
      </c>
      <c r="H10" s="4" t="inlineStr">
        <is>
          <t xml:space="preserve"> </t>
        </is>
      </c>
      <c r="I10" s="4" t="inlineStr">
        <is>
          <t xml:space="preserve"> </t>
        </is>
      </c>
      <c r="J10" s="4" t="inlineStr">
        <is>
          <t xml:space="preserve"> </t>
        </is>
      </c>
    </row>
    <row r="11">
      <c r="A11" s="4" t="inlineStr">
        <is>
          <t>Common stock issued to seller</t>
        </is>
      </c>
      <c r="B11" s="4" t="inlineStr">
        <is>
          <t xml:space="preserve"> </t>
        </is>
      </c>
      <c r="C11" s="4" t="inlineStr">
        <is>
          <t xml:space="preserve"> </t>
        </is>
      </c>
      <c r="D11" s="4" t="inlineStr">
        <is>
          <t xml:space="preserve"> </t>
        </is>
      </c>
      <c r="E11" s="4" t="inlineStr">
        <is>
          <t xml:space="preserve"> </t>
        </is>
      </c>
      <c r="F11" s="6" t="n">
        <v>50</v>
      </c>
      <c r="G11" s="4" t="inlineStr">
        <is>
          <t xml:space="preserve"> </t>
        </is>
      </c>
      <c r="H11" s="4" t="inlineStr">
        <is>
          <t xml:space="preserve"> </t>
        </is>
      </c>
      <c r="I11" s="4" t="inlineStr">
        <is>
          <t xml:space="preserve"> </t>
        </is>
      </c>
      <c r="J11" s="4" t="inlineStr">
        <is>
          <t xml:space="preserve"> </t>
        </is>
      </c>
    </row>
    <row r="12">
      <c r="A12" s="4" t="inlineStr">
        <is>
          <t>Amount due to sellers (1)</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c r="J12" s="4" t="inlineStr">
        <is>
          <t xml:space="preserve"> </t>
        </is>
      </c>
    </row>
    <row r="13">
      <c r="A13" s="4" t="inlineStr">
        <is>
          <t>Total fair value of consideration</t>
        </is>
      </c>
      <c r="B13" s="4" t="inlineStr">
        <is>
          <t xml:space="preserve"> </t>
        </is>
      </c>
      <c r="C13" s="4" t="inlineStr">
        <is>
          <t xml:space="preserve"> </t>
        </is>
      </c>
      <c r="D13" s="4" t="inlineStr">
        <is>
          <t xml:space="preserve"> </t>
        </is>
      </c>
      <c r="E13" s="4" t="inlineStr">
        <is>
          <t xml:space="preserve"> </t>
        </is>
      </c>
      <c r="F13" s="5" t="n">
        <v>795</v>
      </c>
      <c r="G13" s="4" t="inlineStr">
        <is>
          <t xml:space="preserve"> </t>
        </is>
      </c>
      <c r="H13" s="4" t="inlineStr">
        <is>
          <t xml:space="preserve"> </t>
        </is>
      </c>
      <c r="I13" s="4" t="inlineStr">
        <is>
          <t xml:space="preserve"> </t>
        </is>
      </c>
      <c r="J13" s="4" t="inlineStr">
        <is>
          <t xml:space="preserve"> </t>
        </is>
      </c>
    </row>
    <row r="14">
      <c r="A14" s="3" t="inlineStr">
        <is>
          <t>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3</v>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09.8</v>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50.9</v>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26.6</v>
      </c>
    </row>
    <row r="19">
      <c r="A19" s="4" t="inlineStr">
        <is>
          <t>Identifiable intangible assets subject to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62.5</v>
      </c>
    </row>
    <row r="20">
      <c r="A20" s="4" t="inlineStr">
        <is>
          <t>Identifiable intangible assets not subject to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9.3</v>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v>
      </c>
    </row>
    <row r="22">
      <c r="A22" s="4" t="inlineStr">
        <is>
          <t>Other assets and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37.3</v>
      </c>
    </row>
    <row r="23">
      <c r="A23" s="4" t="inlineStr">
        <is>
          <t>Net identifia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7</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8</v>
      </c>
    </row>
    <row r="25">
      <c r="A25" s="4" t="inlineStr">
        <is>
          <t>Net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95</v>
      </c>
    </row>
    <row r="26">
      <c r="A26" s="4" t="inlineStr">
        <is>
          <t>Amount of remaining purchase consideration paid to seller</t>
        </is>
      </c>
      <c r="B26" s="4" t="inlineStr">
        <is>
          <t xml:space="preserve"> </t>
        </is>
      </c>
      <c r="C26" s="4" t="inlineStr">
        <is>
          <t xml:space="preserve"> </t>
        </is>
      </c>
      <c r="D26" s="4" t="inlineStr">
        <is>
          <t xml:space="preserve"> </t>
        </is>
      </c>
      <c r="E26" s="5" t="n">
        <v>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ed over a weighted average life</t>
        </is>
      </c>
      <c r="B27" s="4" t="inlineStr">
        <is>
          <t>11 years 7 months 6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ght of use assets</t>
        </is>
      </c>
      <c r="B28" s="5"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liabilities</t>
        </is>
      </c>
      <c r="B29" s="5" t="n">
        <v>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yers Energy Group | Subsequent Ev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remaining purchase consideration paid to seller</t>
        </is>
      </c>
      <c r="B32" s="4" t="inlineStr">
        <is>
          <t xml:space="preserve"> </t>
        </is>
      </c>
      <c r="C32" s="4" t="inlineStr">
        <is>
          <t xml:space="preserve"> </t>
        </is>
      </c>
      <c r="D32" s="7" t="n">
        <v>4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versal Weather and Aviatio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fair value of consideration</t>
        </is>
      </c>
      <c r="B35" s="4" t="inlineStr">
        <is>
          <t xml:space="preserve"> </t>
        </is>
      </c>
      <c r="C35" s="7" t="n">
        <v>4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E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Results (Details) - Flyers Energy Group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33849.2</v>
      </c>
    </row>
    <row r="5">
      <c r="A5" s="4" t="inlineStr">
        <is>
          <t>Net income attributable to World Kinect</t>
        </is>
      </c>
      <c r="B5" s="7" t="n">
        <v>1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12 Months Ended</t>
        </is>
      </c>
    </row>
    <row r="2">
      <c r="B2" s="2" t="inlineStr">
        <is>
          <t>Dec. 31, 2023 USD ($) bbl</t>
        </is>
      </c>
    </row>
    <row r="3">
      <c r="A3" s="4" t="inlineStr">
        <is>
          <t>Interest rate contract: | U.S. dollar</t>
        </is>
      </c>
      <c r="B3" s="4" t="inlineStr">
        <is>
          <t xml:space="preserve"> </t>
        </is>
      </c>
    </row>
    <row r="4">
      <c r="A4" s="3" t="inlineStr">
        <is>
          <t>Derivative [Line Items]</t>
        </is>
      </c>
      <c r="B4" s="4" t="inlineStr">
        <is>
          <t xml:space="preserve"> </t>
        </is>
      </c>
    </row>
    <row r="5">
      <c r="A5" s="4" t="inlineStr">
        <is>
          <t>Notional amount of foreign currency and interest rate contracts (in USD)</t>
        </is>
      </c>
      <c r="B5" s="5" t="n">
        <v>300</v>
      </c>
    </row>
    <row r="6">
      <c r="A6" s="4" t="inlineStr">
        <is>
          <t>Long | Commodity contracts:</t>
        </is>
      </c>
      <c r="B6" s="4" t="inlineStr">
        <is>
          <t xml:space="preserve"> </t>
        </is>
      </c>
    </row>
    <row r="7">
      <c r="A7" s="3" t="inlineStr">
        <is>
          <t>Derivative [Line Items]</t>
        </is>
      </c>
      <c r="B7" s="4" t="inlineStr">
        <is>
          <t xml:space="preserve"> </t>
        </is>
      </c>
    </row>
    <row r="8">
      <c r="A8" s="4" t="inlineStr">
        <is>
          <t>Notional value of commodity contracts (in BBLS) | bbl</t>
        </is>
      </c>
      <c r="B8" s="8" t="n">
        <v>87.90000000000001</v>
      </c>
    </row>
    <row r="9">
      <c r="A9" s="4" t="inlineStr">
        <is>
          <t>Long | Foreign currency exchange contracts: | U.S. dollar</t>
        </is>
      </c>
      <c r="B9" s="4" t="inlineStr">
        <is>
          <t xml:space="preserve"> </t>
        </is>
      </c>
    </row>
    <row r="10">
      <c r="A10" s="3" t="inlineStr">
        <is>
          <t>Derivative [Line Items]</t>
        </is>
      </c>
      <c r="B10" s="4" t="inlineStr">
        <is>
          <t xml:space="preserve"> </t>
        </is>
      </c>
    </row>
    <row r="11">
      <c r="A11" s="4" t="inlineStr">
        <is>
          <t>Notional amount of foreign currency and interest rate contracts (in USD)</t>
        </is>
      </c>
      <c r="B11" s="7" t="n">
        <v>884.3</v>
      </c>
    </row>
    <row r="12">
      <c r="A12" s="4" t="inlineStr">
        <is>
          <t>Short | Commodity contracts:</t>
        </is>
      </c>
      <c r="B12" s="4" t="inlineStr">
        <is>
          <t xml:space="preserve"> </t>
        </is>
      </c>
    </row>
    <row r="13">
      <c r="A13" s="3" t="inlineStr">
        <is>
          <t>Derivative [Line Items]</t>
        </is>
      </c>
      <c r="B13" s="4" t="inlineStr">
        <is>
          <t xml:space="preserve"> </t>
        </is>
      </c>
    </row>
    <row r="14">
      <c r="A14" s="4" t="inlineStr">
        <is>
          <t>Notional value of commodity contracts (in BBLS) | bbl</t>
        </is>
      </c>
      <c r="B14" s="8" t="n">
        <v>89.09999999999999</v>
      </c>
    </row>
    <row r="15">
      <c r="A15" s="4" t="inlineStr">
        <is>
          <t>Short | Foreign currency exchange contracts: | U.S. dollar</t>
        </is>
      </c>
      <c r="B15" s="4" t="inlineStr">
        <is>
          <t xml:space="preserve"> </t>
        </is>
      </c>
    </row>
    <row r="16">
      <c r="A16" s="3" t="inlineStr">
        <is>
          <t>Derivative [Line Items]</t>
        </is>
      </c>
      <c r="B16" s="4" t="inlineStr">
        <is>
          <t xml:space="preserve"> </t>
        </is>
      </c>
    </row>
    <row r="17">
      <c r="A17" s="4" t="inlineStr">
        <is>
          <t>Notional amount of foreign currency and interest rate contracts (in USD)</t>
        </is>
      </c>
      <c r="B17" s="7" t="n">
        <v>91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Dec. 31, 2023</t>
        </is>
      </c>
      <c r="C1" s="2" t="inlineStr">
        <is>
          <t>Dec. 31, 2022</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7" t="n">
        <v>840.7</v>
      </c>
      <c r="C3" s="7" t="n">
        <v>1347.4</v>
      </c>
    </row>
    <row r="4">
      <c r="A4" s="4" t="inlineStr">
        <is>
          <t>Gross Derivative Liabilities</t>
        </is>
      </c>
      <c r="B4" s="8" t="n">
        <v>697.8</v>
      </c>
      <c r="C4" s="8" t="n">
        <v>1490.8</v>
      </c>
    </row>
    <row r="5">
      <c r="A5" s="4" t="inlineStr">
        <is>
          <t>Commodity contracts:</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8" t="n">
        <v>791.8</v>
      </c>
      <c r="C7" s="6" t="n">
        <v>1298</v>
      </c>
    </row>
    <row r="8">
      <c r="A8" s="4" t="inlineStr">
        <is>
          <t>Gross Derivative Liabilities</t>
        </is>
      </c>
      <c r="B8" s="8" t="n">
        <v>669.1</v>
      </c>
      <c r="C8" s="8" t="n">
        <v>1452.1</v>
      </c>
    </row>
    <row r="9">
      <c r="A9" s="4" t="inlineStr">
        <is>
          <t>Foreign currency exchange contracts:</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8" t="n">
        <v>34.1</v>
      </c>
      <c r="C11" s="8" t="n">
        <v>24.7</v>
      </c>
    </row>
    <row r="12">
      <c r="A12" s="4" t="inlineStr">
        <is>
          <t>Gross Derivative Liabilities</t>
        </is>
      </c>
      <c r="B12" s="8" t="n">
        <v>28.7</v>
      </c>
      <c r="C12" s="8" t="n">
        <v>38.7</v>
      </c>
    </row>
    <row r="13">
      <c r="A13" s="4" t="inlineStr">
        <is>
          <t>Interest rate contract:</t>
        </is>
      </c>
      <c r="B13" s="4" t="inlineStr">
        <is>
          <t xml:space="preserve"> </t>
        </is>
      </c>
      <c r="C13" s="4" t="inlineStr">
        <is>
          <t xml:space="preserve"> </t>
        </is>
      </c>
    </row>
    <row r="14">
      <c r="A14" s="3" t="inlineStr">
        <is>
          <t>Information about derivative instruments measured at fair value and their locations on the consolidated balance sheet</t>
        </is>
      </c>
      <c r="B14" s="4" t="inlineStr">
        <is>
          <t xml:space="preserve"> </t>
        </is>
      </c>
      <c r="C14" s="4" t="inlineStr">
        <is>
          <t xml:space="preserve"> </t>
        </is>
      </c>
    </row>
    <row r="15">
      <c r="A15" s="4" t="inlineStr">
        <is>
          <t>Gross Derivative Assets</t>
        </is>
      </c>
      <c r="B15" s="8" t="n">
        <v>14.8</v>
      </c>
      <c r="C15" s="8" t="n">
        <v>24.7</v>
      </c>
    </row>
    <row r="16">
      <c r="A16" s="4" t="inlineStr">
        <is>
          <t>Gross Derivative Liabilities</t>
        </is>
      </c>
      <c r="B16" s="4" t="inlineStr">
        <is>
          <t xml:space="preserve"> </t>
        </is>
      </c>
      <c r="C16" s="6" t="n">
        <v>0</v>
      </c>
    </row>
    <row r="17">
      <c r="A17" s="4" t="inlineStr">
        <is>
          <t>Derivatives designated as hedging instruments</t>
        </is>
      </c>
      <c r="B17" s="4" t="inlineStr">
        <is>
          <t xml:space="preserve"> </t>
        </is>
      </c>
      <c r="C17" s="4" t="inlineStr">
        <is>
          <t xml:space="preserve"> </t>
        </is>
      </c>
    </row>
    <row r="18">
      <c r="A18" s="3" t="inlineStr">
        <is>
          <t>Information about derivative instruments measured at fair value and their locations on the consolidated balance sheet</t>
        </is>
      </c>
      <c r="B18" s="4" t="inlineStr">
        <is>
          <t xml:space="preserve"> </t>
        </is>
      </c>
      <c r="C18" s="4" t="inlineStr">
        <is>
          <t xml:space="preserve"> </t>
        </is>
      </c>
    </row>
    <row r="19">
      <c r="A19" s="4" t="inlineStr">
        <is>
          <t>Gross Derivative Assets</t>
        </is>
      </c>
      <c r="B19" s="8" t="n">
        <v>39.9</v>
      </c>
      <c r="C19" s="8" t="n">
        <v>28.2</v>
      </c>
    </row>
    <row r="20">
      <c r="A20" s="4" t="inlineStr">
        <is>
          <t>Gross Derivative Liabilities</t>
        </is>
      </c>
      <c r="B20" s="8" t="n">
        <v>20.9</v>
      </c>
      <c r="C20" s="8" t="n">
        <v>6.7</v>
      </c>
    </row>
    <row r="21">
      <c r="A21" s="4" t="inlineStr">
        <is>
          <t>Derivatives designated as hedging instruments | Commodity contracts: | Other non-current assets</t>
        </is>
      </c>
      <c r="B21" s="4" t="inlineStr">
        <is>
          <t xml:space="preserve"> </t>
        </is>
      </c>
      <c r="C21" s="4" t="inlineStr">
        <is>
          <t xml:space="preserve"> </t>
        </is>
      </c>
    </row>
    <row r="22">
      <c r="A22" s="3" t="inlineStr">
        <is>
          <t>Information about derivative instruments measured at fair value and their locations on the consolidated balance sheet</t>
        </is>
      </c>
      <c r="B22" s="4" t="inlineStr">
        <is>
          <t xml:space="preserve"> </t>
        </is>
      </c>
      <c r="C22" s="4" t="inlineStr">
        <is>
          <t xml:space="preserve"> </t>
        </is>
      </c>
    </row>
    <row r="23">
      <c r="A23" s="4" t="inlineStr">
        <is>
          <t>Gross Derivative Assets</t>
        </is>
      </c>
      <c r="B23" s="8" t="n">
        <v>0.3</v>
      </c>
      <c r="C23" s="6" t="n">
        <v>0</v>
      </c>
    </row>
    <row r="24">
      <c r="A24" s="4" t="inlineStr">
        <is>
          <t>Gross Derivative Liabilities</t>
        </is>
      </c>
      <c r="B24" s="6" t="n">
        <v>0</v>
      </c>
      <c r="C24" s="6" t="n">
        <v>0</v>
      </c>
    </row>
    <row r="25">
      <c r="A25" s="4" t="inlineStr">
        <is>
          <t>Derivatives designated as hedging instruments | Commodity contracts: | Short-term derivative liabilities, net</t>
        </is>
      </c>
      <c r="B25" s="4" t="inlineStr">
        <is>
          <t xml:space="preserve"> </t>
        </is>
      </c>
      <c r="C25" s="4" t="inlineStr">
        <is>
          <t xml:space="preserve"> </t>
        </is>
      </c>
    </row>
    <row r="26">
      <c r="A26" s="3" t="inlineStr">
        <is>
          <t>Information about derivative instruments measured at fair value and their locations on the consolidated balance sheet</t>
        </is>
      </c>
      <c r="B26" s="4" t="inlineStr">
        <is>
          <t xml:space="preserve"> </t>
        </is>
      </c>
      <c r="C26" s="4" t="inlineStr">
        <is>
          <t xml:space="preserve"> </t>
        </is>
      </c>
    </row>
    <row r="27">
      <c r="A27" s="4" t="inlineStr">
        <is>
          <t>Gross Derivative Assets</t>
        </is>
      </c>
      <c r="B27" s="8" t="n">
        <v>24.8</v>
      </c>
      <c r="C27" s="8" t="n">
        <v>3.4</v>
      </c>
    </row>
    <row r="28">
      <c r="A28" s="4" t="inlineStr">
        <is>
          <t>Gross Derivative Liabilities</t>
        </is>
      </c>
      <c r="B28" s="8" t="n">
        <v>20.9</v>
      </c>
      <c r="C28" s="8" t="n">
        <v>6.7</v>
      </c>
    </row>
    <row r="29">
      <c r="A29" s="4" t="inlineStr">
        <is>
          <t>Derivatives designated as hedging instruments | Interest rate contract: | Short-term derivative assets, net</t>
        </is>
      </c>
      <c r="B29" s="4" t="inlineStr">
        <is>
          <t xml:space="preserve"> </t>
        </is>
      </c>
      <c r="C29" s="4" t="inlineStr">
        <is>
          <t xml:space="preserve"> </t>
        </is>
      </c>
    </row>
    <row r="30">
      <c r="A30" s="3" t="inlineStr">
        <is>
          <t>Information about derivative instruments measured at fair value and their locations on the consolidated balance sheet</t>
        </is>
      </c>
      <c r="B30" s="4" t="inlineStr">
        <is>
          <t xml:space="preserve"> </t>
        </is>
      </c>
      <c r="C30" s="4" t="inlineStr">
        <is>
          <t xml:space="preserve"> </t>
        </is>
      </c>
    </row>
    <row r="31">
      <c r="A31" s="4" t="inlineStr">
        <is>
          <t>Gross Derivative Assets</t>
        </is>
      </c>
      <c r="B31" s="8" t="n">
        <v>12.7</v>
      </c>
      <c r="C31" s="8" t="n">
        <v>12.9</v>
      </c>
    </row>
    <row r="32">
      <c r="A32" s="4" t="inlineStr">
        <is>
          <t>Gross Derivative Liabilities</t>
        </is>
      </c>
      <c r="B32" s="6" t="n">
        <v>0</v>
      </c>
      <c r="C32" s="6" t="n">
        <v>0</v>
      </c>
    </row>
    <row r="33">
      <c r="A33" s="4" t="inlineStr">
        <is>
          <t>Derivatives designated as hedging instruments | Interest rate contract: | Other non-current assets</t>
        </is>
      </c>
      <c r="B33" s="4" t="inlineStr">
        <is>
          <t xml:space="preserve"> </t>
        </is>
      </c>
      <c r="C33" s="4" t="inlineStr">
        <is>
          <t xml:space="preserve"> </t>
        </is>
      </c>
    </row>
    <row r="34">
      <c r="A34" s="3" t="inlineStr">
        <is>
          <t>Information about derivative instruments measured at fair value and their locations on the consolidated balance sheet</t>
        </is>
      </c>
      <c r="B34" s="4" t="inlineStr">
        <is>
          <t xml:space="preserve"> </t>
        </is>
      </c>
      <c r="C34" s="4" t="inlineStr">
        <is>
          <t xml:space="preserve"> </t>
        </is>
      </c>
    </row>
    <row r="35">
      <c r="A35" s="4" t="inlineStr">
        <is>
          <t>Gross Derivative Assets</t>
        </is>
      </c>
      <c r="B35" s="8" t="n">
        <v>2.2</v>
      </c>
      <c r="C35" s="8" t="n">
        <v>11.9</v>
      </c>
    </row>
    <row r="36">
      <c r="A36" s="4" t="inlineStr">
        <is>
          <t>Gross Derivative Liabilities</t>
        </is>
      </c>
      <c r="B36" s="6" t="n">
        <v>0</v>
      </c>
      <c r="C36" s="6" t="n">
        <v>0</v>
      </c>
    </row>
    <row r="37">
      <c r="A37" s="4" t="inlineStr">
        <is>
          <t>Derivatives not designated as hedging instruments</t>
        </is>
      </c>
      <c r="B37" s="4" t="inlineStr">
        <is>
          <t xml:space="preserve"> </t>
        </is>
      </c>
      <c r="C37" s="4" t="inlineStr">
        <is>
          <t xml:space="preserve"> </t>
        </is>
      </c>
    </row>
    <row r="38">
      <c r="A38" s="3" t="inlineStr">
        <is>
          <t>Information about derivative instruments measured at fair value and their locations on the consolidated balance sheet</t>
        </is>
      </c>
      <c r="B38" s="4" t="inlineStr">
        <is>
          <t xml:space="preserve"> </t>
        </is>
      </c>
      <c r="C38" s="4" t="inlineStr">
        <is>
          <t xml:space="preserve"> </t>
        </is>
      </c>
    </row>
    <row r="39">
      <c r="A39" s="4" t="inlineStr">
        <is>
          <t>Gross Derivative Assets</t>
        </is>
      </c>
      <c r="B39" s="8" t="n">
        <v>800.8</v>
      </c>
      <c r="C39" s="8" t="n">
        <v>1319.2</v>
      </c>
    </row>
    <row r="40">
      <c r="A40" s="4" t="inlineStr">
        <is>
          <t>Gross Derivative Liabilities</t>
        </is>
      </c>
      <c r="B40" s="8" t="n">
        <v>676.8</v>
      </c>
      <c r="C40" s="8" t="n">
        <v>1484.1</v>
      </c>
    </row>
    <row r="41">
      <c r="A41" s="4" t="inlineStr">
        <is>
          <t>Derivatives not designated as hedging instruments | Commodity contracts: | Short-term derivative assets, net</t>
        </is>
      </c>
      <c r="B41" s="4" t="inlineStr">
        <is>
          <t xml:space="preserve"> </t>
        </is>
      </c>
      <c r="C41" s="4" t="inlineStr">
        <is>
          <t xml:space="preserve"> </t>
        </is>
      </c>
    </row>
    <row r="42">
      <c r="A42" s="3" t="inlineStr">
        <is>
          <t>Information about derivative instruments measured at fair value and their locations on the consolidated balance sheet</t>
        </is>
      </c>
      <c r="B42" s="4" t="inlineStr">
        <is>
          <t xml:space="preserve"> </t>
        </is>
      </c>
      <c r="C42" s="4" t="inlineStr">
        <is>
          <t xml:space="preserve"> </t>
        </is>
      </c>
    </row>
    <row r="43">
      <c r="A43" s="4" t="inlineStr">
        <is>
          <t>Gross Derivative Assets</t>
        </is>
      </c>
      <c r="B43" s="8" t="n">
        <v>343.9</v>
      </c>
      <c r="C43" s="8" t="n">
        <v>376.4</v>
      </c>
    </row>
    <row r="44">
      <c r="A44" s="4" t="inlineStr">
        <is>
          <t>Gross Derivative Liabilities</t>
        </is>
      </c>
      <c r="B44" s="8" t="n">
        <v>73.09999999999999</v>
      </c>
      <c r="C44" s="8" t="n">
        <v>42.3</v>
      </c>
    </row>
    <row r="45">
      <c r="A45" s="4" t="inlineStr">
        <is>
          <t>Derivatives not designated as hedging instruments | Commodity contracts: | Other non-current assets</t>
        </is>
      </c>
      <c r="B45" s="4" t="inlineStr">
        <is>
          <t xml:space="preserve"> </t>
        </is>
      </c>
      <c r="C45" s="4" t="inlineStr">
        <is>
          <t xml:space="preserve"> </t>
        </is>
      </c>
    </row>
    <row r="46">
      <c r="A46" s="3" t="inlineStr">
        <is>
          <t>Information about derivative instruments measured at fair value and their locations on the consolidated balance sheet</t>
        </is>
      </c>
      <c r="B46" s="4" t="inlineStr">
        <is>
          <t xml:space="preserve"> </t>
        </is>
      </c>
      <c r="C46" s="4" t="inlineStr">
        <is>
          <t xml:space="preserve"> </t>
        </is>
      </c>
    </row>
    <row r="47">
      <c r="A47" s="4" t="inlineStr">
        <is>
          <t>Gross Derivative Assets</t>
        </is>
      </c>
      <c r="B47" s="8" t="n">
        <v>139.8</v>
      </c>
      <c r="C47" s="8" t="n">
        <v>293.3</v>
      </c>
    </row>
    <row r="48">
      <c r="A48" s="4" t="inlineStr">
        <is>
          <t>Gross Derivative Liabilities</t>
        </is>
      </c>
      <c r="B48" s="8" t="n">
        <v>17.2</v>
      </c>
      <c r="C48" s="8" t="n">
        <v>66.90000000000001</v>
      </c>
    </row>
    <row r="49">
      <c r="A49" s="4" t="inlineStr">
        <is>
          <t>Derivatives not designated as hedging instruments | Commodity contracts: | Short-term derivative liabilities, net</t>
        </is>
      </c>
      <c r="B49" s="4" t="inlineStr">
        <is>
          <t xml:space="preserve"> </t>
        </is>
      </c>
      <c r="C49" s="4" t="inlineStr">
        <is>
          <t xml:space="preserve"> </t>
        </is>
      </c>
    </row>
    <row r="50">
      <c r="A50" s="3" t="inlineStr">
        <is>
          <t>Information about derivative instruments measured at fair value and their locations on the consolidated balance sheet</t>
        </is>
      </c>
      <c r="B50" s="4" t="inlineStr">
        <is>
          <t xml:space="preserve"> </t>
        </is>
      </c>
      <c r="C50" s="4" t="inlineStr">
        <is>
          <t xml:space="preserve"> </t>
        </is>
      </c>
    </row>
    <row r="51">
      <c r="A51" s="4" t="inlineStr">
        <is>
          <t>Gross Derivative Assets</t>
        </is>
      </c>
      <c r="B51" s="8" t="n">
        <v>161.8</v>
      </c>
      <c r="C51" s="8" t="n">
        <v>423.1</v>
      </c>
    </row>
    <row r="52">
      <c r="A52" s="4" t="inlineStr">
        <is>
          <t>Gross Derivative Liabilities</t>
        </is>
      </c>
      <c r="B52" s="6" t="n">
        <v>340</v>
      </c>
      <c r="C52" s="8" t="n">
        <v>936.3</v>
      </c>
    </row>
    <row r="53">
      <c r="A53" s="4" t="inlineStr">
        <is>
          <t>Derivatives not designated as hedging instruments | Commodity contracts: | Other long-term liabilities</t>
        </is>
      </c>
      <c r="B53" s="4" t="inlineStr">
        <is>
          <t xml:space="preserve"> </t>
        </is>
      </c>
      <c r="C53" s="4" t="inlineStr">
        <is>
          <t xml:space="preserve"> </t>
        </is>
      </c>
    </row>
    <row r="54">
      <c r="A54" s="3" t="inlineStr">
        <is>
          <t>Information about derivative instruments measured at fair value and their locations on the consolidated balance sheet</t>
        </is>
      </c>
      <c r="B54" s="4" t="inlineStr">
        <is>
          <t xml:space="preserve"> </t>
        </is>
      </c>
      <c r="C54" s="4" t="inlineStr">
        <is>
          <t xml:space="preserve"> </t>
        </is>
      </c>
    </row>
    <row r="55">
      <c r="A55" s="4" t="inlineStr">
        <is>
          <t>Gross Derivative Assets</t>
        </is>
      </c>
      <c r="B55" s="8" t="n">
        <v>121.2</v>
      </c>
      <c r="C55" s="8" t="n">
        <v>201.8</v>
      </c>
    </row>
    <row r="56">
      <c r="A56" s="4" t="inlineStr">
        <is>
          <t>Gross Derivative Liabilities</t>
        </is>
      </c>
      <c r="B56" s="8" t="n">
        <v>217.9</v>
      </c>
      <c r="C56" s="8" t="n">
        <v>399.8</v>
      </c>
    </row>
    <row r="57">
      <c r="A57" s="4" t="inlineStr">
        <is>
          <t>Derivatives not designated as hedging instruments | Foreign currency exchange contracts: | Short-term derivative assets, net</t>
        </is>
      </c>
      <c r="B57" s="4" t="inlineStr">
        <is>
          <t xml:space="preserve"> </t>
        </is>
      </c>
      <c r="C57" s="4" t="inlineStr">
        <is>
          <t xml:space="preserve"> </t>
        </is>
      </c>
    </row>
    <row r="58">
      <c r="A58" s="3" t="inlineStr">
        <is>
          <t>Information about derivative instruments measured at fair value and their locations on the consolidated balance sheet</t>
        </is>
      </c>
      <c r="B58" s="4" t="inlineStr">
        <is>
          <t xml:space="preserve"> </t>
        </is>
      </c>
      <c r="C58" s="4" t="inlineStr">
        <is>
          <t xml:space="preserve"> </t>
        </is>
      </c>
    </row>
    <row r="59">
      <c r="A59" s="4" t="inlineStr">
        <is>
          <t>Gross Derivative Assets</t>
        </is>
      </c>
      <c r="B59" s="8" t="n">
        <v>24.7</v>
      </c>
      <c r="C59" s="8" t="n">
        <v>21.8</v>
      </c>
    </row>
    <row r="60">
      <c r="A60" s="4" t="inlineStr">
        <is>
          <t>Gross Derivative Liabilities</t>
        </is>
      </c>
      <c r="B60" s="8" t="n">
        <v>9.800000000000001</v>
      </c>
      <c r="C60" s="8" t="n">
        <v>18.5</v>
      </c>
    </row>
    <row r="61">
      <c r="A61" s="4" t="inlineStr">
        <is>
          <t>Derivatives not designated as hedging instruments | Foreign currency exchange contracts: | Other non-current assets</t>
        </is>
      </c>
      <c r="B61" s="4" t="inlineStr">
        <is>
          <t xml:space="preserve"> </t>
        </is>
      </c>
      <c r="C61" s="4" t="inlineStr">
        <is>
          <t xml:space="preserve"> </t>
        </is>
      </c>
    </row>
    <row r="62">
      <c r="A62" s="3" t="inlineStr">
        <is>
          <t>Information about derivative instruments measured at fair value and their locations on the consolidated balance sheet</t>
        </is>
      </c>
      <c r="B62" s="4" t="inlineStr">
        <is>
          <t xml:space="preserve"> </t>
        </is>
      </c>
      <c r="C62" s="4" t="inlineStr">
        <is>
          <t xml:space="preserve"> </t>
        </is>
      </c>
    </row>
    <row r="63">
      <c r="A63" s="4" t="inlineStr">
        <is>
          <t>Gross Derivative Assets</t>
        </is>
      </c>
      <c r="B63" s="8" t="n">
        <v>0.6</v>
      </c>
      <c r="C63" s="8" t="n">
        <v>0.7</v>
      </c>
    </row>
    <row r="64">
      <c r="A64" s="4" t="inlineStr">
        <is>
          <t>Gross Derivative Liabilities</t>
        </is>
      </c>
      <c r="B64" s="8" t="n">
        <v>0.5</v>
      </c>
      <c r="C64" s="8" t="n">
        <v>0.1</v>
      </c>
    </row>
    <row r="65">
      <c r="A65" s="4" t="inlineStr">
        <is>
          <t>Derivatives not designated as hedging instruments | Foreign currency exchange contracts: | Short-term derivative liabilities, net</t>
        </is>
      </c>
      <c r="B65" s="4" t="inlineStr">
        <is>
          <t xml:space="preserve"> </t>
        </is>
      </c>
      <c r="C65" s="4" t="inlineStr">
        <is>
          <t xml:space="preserve"> </t>
        </is>
      </c>
    </row>
    <row r="66">
      <c r="A66" s="3" t="inlineStr">
        <is>
          <t>Information about derivative instruments measured at fair value and their locations on the consolidated balance sheet</t>
        </is>
      </c>
      <c r="B66" s="4" t="inlineStr">
        <is>
          <t xml:space="preserve"> </t>
        </is>
      </c>
      <c r="C66" s="4" t="inlineStr">
        <is>
          <t xml:space="preserve"> </t>
        </is>
      </c>
    </row>
    <row r="67">
      <c r="A67" s="4" t="inlineStr">
        <is>
          <t>Gross Derivative Assets</t>
        </is>
      </c>
      <c r="B67" s="8" t="n">
        <v>8.699999999999999</v>
      </c>
      <c r="C67" s="6" t="n">
        <v>2</v>
      </c>
    </row>
    <row r="68">
      <c r="A68" s="4" t="inlineStr">
        <is>
          <t>Gross Derivative Liabilities</t>
        </is>
      </c>
      <c r="B68" s="8" t="n">
        <v>18.3</v>
      </c>
      <c r="C68" s="8" t="n">
        <v>19.8</v>
      </c>
    </row>
    <row r="69">
      <c r="A69" s="4" t="inlineStr">
        <is>
          <t>Derivatives not designated as hedging instruments | Foreign currency exchange contracts: | Other long-term liabilities</t>
        </is>
      </c>
      <c r="B69" s="4" t="inlineStr">
        <is>
          <t xml:space="preserve"> </t>
        </is>
      </c>
      <c r="C69" s="4" t="inlineStr">
        <is>
          <t xml:space="preserve"> </t>
        </is>
      </c>
    </row>
    <row r="70">
      <c r="A70" s="3" t="inlineStr">
        <is>
          <t>Information about derivative instruments measured at fair value and their locations on the consolidated balance sheet</t>
        </is>
      </c>
      <c r="B70" s="4" t="inlineStr">
        <is>
          <t xml:space="preserve"> </t>
        </is>
      </c>
      <c r="C70" s="4" t="inlineStr">
        <is>
          <t xml:space="preserve"> </t>
        </is>
      </c>
    </row>
    <row r="71">
      <c r="A71" s="4" t="inlineStr">
        <is>
          <t>Gross Derivative Assets</t>
        </is>
      </c>
      <c r="B71" s="6" t="n">
        <v>0</v>
      </c>
      <c r="C71" s="8" t="n">
        <v>0.2</v>
      </c>
    </row>
    <row r="72">
      <c r="A72" s="4" t="inlineStr">
        <is>
          <t>Gross Derivative Liabilities</t>
        </is>
      </c>
      <c r="B72" s="5" t="n">
        <v>0</v>
      </c>
      <c r="C72" s="7"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7710.6</v>
      </c>
      <c r="C4" s="7" t="n">
        <v>59043.1</v>
      </c>
      <c r="D4" s="5" t="n">
        <v>31337</v>
      </c>
    </row>
    <row r="5">
      <c r="A5" s="4" t="inlineStr">
        <is>
          <t>Cost of revenue</t>
        </is>
      </c>
      <c r="B5" s="8" t="n">
        <v>46652.4</v>
      </c>
      <c r="C5" s="8" t="n">
        <v>57954.1</v>
      </c>
      <c r="D5" s="8" t="n">
        <v>30548.8</v>
      </c>
    </row>
    <row r="6">
      <c r="A6" s="4" t="inlineStr">
        <is>
          <t>Gross profit</t>
        </is>
      </c>
      <c r="B6" s="8" t="n">
        <v>1058.2</v>
      </c>
      <c r="C6" s="8" t="n">
        <v>1089.1</v>
      </c>
      <c r="D6" s="8" t="n">
        <v>788.2</v>
      </c>
    </row>
    <row r="7">
      <c r="A7" s="3" t="inlineStr">
        <is>
          <t>Operating expenses:</t>
        </is>
      </c>
      <c r="B7" s="4" t="inlineStr">
        <is>
          <t xml:space="preserve"> </t>
        </is>
      </c>
      <c r="C7" s="4" t="inlineStr">
        <is>
          <t xml:space="preserve"> </t>
        </is>
      </c>
      <c r="D7" s="4" t="inlineStr">
        <is>
          <t xml:space="preserve"> </t>
        </is>
      </c>
    </row>
    <row r="8">
      <c r="A8" s="4" t="inlineStr">
        <is>
          <t>Compensation and employee benefits</t>
        </is>
      </c>
      <c r="B8" s="8" t="n">
        <v>512.3</v>
      </c>
      <c r="C8" s="8" t="n">
        <v>507.4</v>
      </c>
      <c r="D8" s="8" t="n">
        <v>386.7</v>
      </c>
    </row>
    <row r="9">
      <c r="A9" s="4" t="inlineStr">
        <is>
          <t>General and administrative</t>
        </is>
      </c>
      <c r="B9" s="6" t="n">
        <v>308</v>
      </c>
      <c r="C9" s="8" t="n">
        <v>308.7</v>
      </c>
      <c r="D9" s="8" t="n">
        <v>247.6</v>
      </c>
    </row>
    <row r="10">
      <c r="A10" s="4" t="inlineStr">
        <is>
          <t>Asset impairments</t>
        </is>
      </c>
      <c r="B10" s="8" t="n">
        <v>32.8</v>
      </c>
      <c r="C10" s="8" t="n">
        <v>0.6</v>
      </c>
      <c r="D10" s="8" t="n">
        <v>4.7</v>
      </c>
    </row>
    <row r="11">
      <c r="A11" s="4" t="inlineStr">
        <is>
          <t>Restructuring charges</t>
        </is>
      </c>
      <c r="B11" s="8" t="n">
        <v>7.2</v>
      </c>
      <c r="C11" s="4" t="inlineStr">
        <is>
          <t xml:space="preserve"> </t>
        </is>
      </c>
      <c r="D11" s="8" t="n">
        <v>6.6</v>
      </c>
    </row>
    <row r="12">
      <c r="A12" s="4" t="inlineStr">
        <is>
          <t>Total operating expenses</t>
        </is>
      </c>
      <c r="B12" s="8" t="n">
        <v>860.2</v>
      </c>
      <c r="C12" s="8" t="n">
        <v>815.8</v>
      </c>
      <c r="D12" s="8" t="n">
        <v>645.6</v>
      </c>
    </row>
    <row r="13">
      <c r="A13" s="4" t="inlineStr">
        <is>
          <t>Income (loss) from operations</t>
        </is>
      </c>
      <c r="B13" s="6" t="n">
        <v>198</v>
      </c>
      <c r="C13" s="8" t="n">
        <v>273.2</v>
      </c>
      <c r="D13" s="8" t="n">
        <v>142.6</v>
      </c>
    </row>
    <row r="14">
      <c r="A14" s="3" t="inlineStr">
        <is>
          <t>Non-operating income (expenses), net:</t>
        </is>
      </c>
      <c r="B14" s="4" t="inlineStr">
        <is>
          <t xml:space="preserve"> </t>
        </is>
      </c>
      <c r="C14" s="4" t="inlineStr">
        <is>
          <t xml:space="preserve"> </t>
        </is>
      </c>
      <c r="D14" s="4" t="inlineStr">
        <is>
          <t xml:space="preserve"> </t>
        </is>
      </c>
    </row>
    <row r="15">
      <c r="A15" s="4" t="inlineStr">
        <is>
          <t>Interest expense and other financing costs, net</t>
        </is>
      </c>
      <c r="B15" s="8" t="n">
        <v>-127.7</v>
      </c>
      <c r="C15" s="8" t="n">
        <v>-110.6</v>
      </c>
      <c r="D15" s="8" t="n">
        <v>-40.2</v>
      </c>
    </row>
    <row r="16">
      <c r="A16" s="4" t="inlineStr">
        <is>
          <t>Other income (expense), net</t>
        </is>
      </c>
      <c r="B16" s="8" t="n">
        <v>-3.6</v>
      </c>
      <c r="C16" s="8" t="n">
        <v>-17.5</v>
      </c>
      <c r="D16" s="8" t="n">
        <v>-2.3</v>
      </c>
    </row>
    <row r="17">
      <c r="A17" s="4" t="inlineStr">
        <is>
          <t>Total non-operating income (expense), net</t>
        </is>
      </c>
      <c r="B17" s="8" t="n">
        <v>-131.3</v>
      </c>
      <c r="C17" s="8" t="n">
        <v>-128.1</v>
      </c>
      <c r="D17" s="8" t="n">
        <v>-42.5</v>
      </c>
    </row>
    <row r="18">
      <c r="A18" s="4" t="inlineStr">
        <is>
          <t>Income (loss) before income taxes</t>
        </is>
      </c>
      <c r="B18" s="8" t="n">
        <v>66.7</v>
      </c>
      <c r="C18" s="8" t="n">
        <v>145.1</v>
      </c>
      <c r="D18" s="6" t="n">
        <v>100</v>
      </c>
    </row>
    <row r="19">
      <c r="A19" s="4" t="inlineStr">
        <is>
          <t>Provision for income taxes</t>
        </is>
      </c>
      <c r="B19" s="6" t="n">
        <v>13</v>
      </c>
      <c r="C19" s="8" t="n">
        <v>29.2</v>
      </c>
      <c r="D19" s="8" t="n">
        <v>25.8</v>
      </c>
    </row>
    <row r="20">
      <c r="A20" s="4" t="inlineStr">
        <is>
          <t>Net income (loss) including noncontrolling interest</t>
        </is>
      </c>
      <c r="B20" s="8" t="n">
        <v>53.7</v>
      </c>
      <c r="C20" s="8" t="n">
        <v>115.9</v>
      </c>
      <c r="D20" s="8" t="n">
        <v>74.2</v>
      </c>
    </row>
    <row r="21">
      <c r="A21" s="4" t="inlineStr">
        <is>
          <t>Net income (loss) attributable to noncontrolling interest</t>
        </is>
      </c>
      <c r="B21" s="8" t="n">
        <v>0.8</v>
      </c>
      <c r="C21" s="8" t="n">
        <v>1.7</v>
      </c>
      <c r="D21" s="8" t="n">
        <v>0.5</v>
      </c>
    </row>
    <row r="22">
      <c r="A22" s="4" t="inlineStr">
        <is>
          <t>Net income (loss) attributable to World Kinect</t>
        </is>
      </c>
      <c r="B22" s="7" t="n">
        <v>52.9</v>
      </c>
      <c r="C22" s="7" t="n">
        <v>114.1</v>
      </c>
      <c r="D22" s="7" t="n">
        <v>73.7</v>
      </c>
    </row>
    <row r="23">
      <c r="A23" s="4" t="inlineStr">
        <is>
          <t>Basic earnings (loss) per common share (in dollars per share)</t>
        </is>
      </c>
      <c r="B23" s="9" t="n">
        <v>0.86</v>
      </c>
      <c r="C23" s="9" t="n">
        <v>1.83</v>
      </c>
      <c r="D23" s="9" t="n">
        <v>1.17</v>
      </c>
    </row>
    <row r="24">
      <c r="A24" s="4" t="inlineStr">
        <is>
          <t>Basic weighted average common shares (in shares)</t>
        </is>
      </c>
      <c r="B24" s="8" t="n">
        <v>61.4</v>
      </c>
      <c r="C24" s="8" t="n">
        <v>62.3</v>
      </c>
      <c r="D24" s="8" t="n">
        <v>62.9</v>
      </c>
    </row>
    <row r="25">
      <c r="A25" s="4" t="inlineStr">
        <is>
          <t>Diluted earnings (loss) per common share (in dollars per share)</t>
        </is>
      </c>
      <c r="B25" s="9" t="n">
        <v>0.86</v>
      </c>
      <c r="C25" s="9" t="n">
        <v>1.82</v>
      </c>
      <c r="D25" s="9" t="n">
        <v>1.16</v>
      </c>
    </row>
    <row r="26">
      <c r="A26" s="4" t="inlineStr">
        <is>
          <t>Diluted weighted average common shares (in shares)</t>
        </is>
      </c>
      <c r="B26" s="8" t="n">
        <v>61.7</v>
      </c>
      <c r="C26" s="8" t="n">
        <v>62.7</v>
      </c>
      <c r="D26" s="8" t="n">
        <v>63.3</v>
      </c>
    </row>
    <row r="27">
      <c r="A27" s="3" t="inlineStr">
        <is>
          <t>Comprehensive income:</t>
        </is>
      </c>
      <c r="B27" s="4" t="inlineStr">
        <is>
          <t xml:space="preserve"> </t>
        </is>
      </c>
      <c r="C27" s="4" t="inlineStr">
        <is>
          <t xml:space="preserve"> </t>
        </is>
      </c>
      <c r="D27" s="4" t="inlineStr">
        <is>
          <t xml:space="preserve"> </t>
        </is>
      </c>
    </row>
    <row r="28">
      <c r="A28" s="4" t="inlineStr">
        <is>
          <t>Net income (loss) including noncontrolling interest</t>
        </is>
      </c>
      <c r="B28" s="7" t="n">
        <v>53.7</v>
      </c>
      <c r="C28" s="7" t="n">
        <v>115.9</v>
      </c>
      <c r="D28" s="7" t="n">
        <v>74.2</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8" t="n">
        <v>19.9</v>
      </c>
      <c r="C30" s="8" t="n">
        <v>-45.5</v>
      </c>
      <c r="D30" s="8" t="n">
        <v>-13.7</v>
      </c>
    </row>
    <row r="31">
      <c r="A31" s="4" t="inlineStr">
        <is>
          <t>Cash flow hedges, net of income tax expense (benefit) of ($2.7), $7.6, and $3.3 for 2023, 2022, and 2021, respectively</t>
        </is>
      </c>
      <c r="B31" s="8" t="n">
        <v>-8.1</v>
      </c>
      <c r="C31" s="8" t="n">
        <v>21.6</v>
      </c>
      <c r="D31" s="8" t="n">
        <v>9.6</v>
      </c>
    </row>
    <row r="32">
      <c r="A32" s="4" t="inlineStr">
        <is>
          <t>Total other comprehensive income (loss)</t>
        </is>
      </c>
      <c r="B32" s="8" t="n">
        <v>11.8</v>
      </c>
      <c r="C32" s="6" t="n">
        <v>-24</v>
      </c>
      <c r="D32" s="8" t="n">
        <v>-4.1</v>
      </c>
    </row>
    <row r="33">
      <c r="A33" s="4" t="inlineStr">
        <is>
          <t>Comprehensive income (loss) including noncontrolling interest</t>
        </is>
      </c>
      <c r="B33" s="8" t="n">
        <v>65.5</v>
      </c>
      <c r="C33" s="8" t="n">
        <v>91.90000000000001</v>
      </c>
      <c r="D33" s="8" t="n">
        <v>70.09999999999999</v>
      </c>
    </row>
    <row r="34">
      <c r="A34" s="4" t="inlineStr">
        <is>
          <t>Comprehensive income (loss) attributable to noncontrolling interest</t>
        </is>
      </c>
      <c r="B34" s="8" t="n">
        <v>0.8</v>
      </c>
      <c r="C34" s="8" t="n">
        <v>1.7</v>
      </c>
      <c r="D34" s="8" t="n">
        <v>0.5</v>
      </c>
    </row>
    <row r="35">
      <c r="A35" s="4" t="inlineStr">
        <is>
          <t>Comprehensive income (loss) attributable to World Kinect</t>
        </is>
      </c>
      <c r="B35" s="7" t="n">
        <v>64.7</v>
      </c>
      <c r="C35" s="7" t="n">
        <v>90.2</v>
      </c>
      <c r="D35" s="7" t="n">
        <v>69.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n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Inventories</t>
        </is>
      </c>
      <c r="C4" s="4" t="inlineStr">
        <is>
          <t xml:space="preserve"> </t>
        </is>
      </c>
      <c r="D4" s="4" t="inlineStr">
        <is>
          <t xml:space="preserve"> </t>
        </is>
      </c>
    </row>
    <row r="5">
      <c r="A5" s="4" t="inlineStr">
        <is>
          <t>Carrying Amount of Hedged Asset/(Liabilities)</t>
        </is>
      </c>
      <c r="B5" s="7" t="n">
        <v>55.3</v>
      </c>
      <c r="C5" s="7" t="n">
        <v>60.7</v>
      </c>
      <c r="D5" s="4" t="inlineStr">
        <is>
          <t xml:space="preserve"> </t>
        </is>
      </c>
    </row>
    <row r="6">
      <c r="A6" s="4" t="inlineStr">
        <is>
          <t>Cumulative Amount of Fair Value Hedging Adjustment Included in the Carrying Amount of the Hedged Asset/(Liabilities)</t>
        </is>
      </c>
      <c r="B6" s="8" t="n">
        <v>-1.3</v>
      </c>
      <c r="C6" s="8" t="n">
        <v>1.2</v>
      </c>
      <c r="D6" s="4" t="inlineStr">
        <is>
          <t xml:space="preserve"> </t>
        </is>
      </c>
    </row>
    <row r="7">
      <c r="A7" s="3" t="inlineStr">
        <is>
          <t>Gain (loss) on derivative</t>
        </is>
      </c>
      <c r="B7" s="4" t="inlineStr">
        <is>
          <t xml:space="preserve"> </t>
        </is>
      </c>
      <c r="C7" s="4" t="inlineStr">
        <is>
          <t xml:space="preserve"> </t>
        </is>
      </c>
      <c r="D7" s="4" t="inlineStr">
        <is>
          <t xml:space="preserve"> </t>
        </is>
      </c>
    </row>
    <row r="8">
      <c r="A8" s="4" t="inlineStr">
        <is>
          <t>Revenue</t>
        </is>
      </c>
      <c r="B8" s="8" t="n">
        <v>47710.6</v>
      </c>
      <c r="C8" s="8" t="n">
        <v>59043.1</v>
      </c>
      <c r="D8" s="5" t="n">
        <v>31337</v>
      </c>
    </row>
    <row r="9">
      <c r="A9" s="4" t="inlineStr">
        <is>
          <t>Cost of revenue</t>
        </is>
      </c>
      <c r="B9" s="8" t="n">
        <v>46652.4</v>
      </c>
      <c r="C9" s="8" t="n">
        <v>57954.1</v>
      </c>
      <c r="D9" s="8" t="n">
        <v>30548.8</v>
      </c>
    </row>
    <row r="10">
      <c r="A10" s="4" t="inlineStr">
        <is>
          <t>Interest expense and other financing costs, net</t>
        </is>
      </c>
      <c r="B10" s="8" t="n">
        <v>127.7</v>
      </c>
      <c r="C10" s="8" t="n">
        <v>110.6</v>
      </c>
      <c r="D10" s="8" t="n">
        <v>40.2</v>
      </c>
    </row>
    <row r="11">
      <c r="A11" s="3" t="inlineStr">
        <is>
          <t>Derivative, Credit Risk Related Contingent Features [Abstract]</t>
        </is>
      </c>
      <c r="B11" s="4" t="inlineStr">
        <is>
          <t xml:space="preserve"> </t>
        </is>
      </c>
      <c r="C11" s="4" t="inlineStr">
        <is>
          <t xml:space="preserve"> </t>
        </is>
      </c>
      <c r="D11" s="4" t="inlineStr">
        <is>
          <t xml:space="preserve"> </t>
        </is>
      </c>
    </row>
    <row r="12">
      <c r="A12" s="4" t="inlineStr">
        <is>
          <t>Net derivative liability positions with credit contingent features</t>
        </is>
      </c>
      <c r="B12" s="8" t="n">
        <v>99.09999999999999</v>
      </c>
      <c r="C12" s="8" t="n">
        <v>72.5</v>
      </c>
      <c r="D12" s="4" t="inlineStr">
        <is>
          <t xml:space="preserve"> </t>
        </is>
      </c>
    </row>
    <row r="13">
      <c r="A13" s="4" t="inlineStr">
        <is>
          <t>Collateral posted and held by our counterparties</t>
        </is>
      </c>
      <c r="B13" s="6" t="n">
        <v>0</v>
      </c>
      <c r="C13" s="8" t="n">
        <v>-28.7</v>
      </c>
      <c r="D13" s="4" t="inlineStr">
        <is>
          <t xml:space="preserve"> </t>
        </is>
      </c>
    </row>
    <row r="14">
      <c r="A14" s="4" t="inlineStr">
        <is>
          <t>Maximum additional potential collateral requirements</t>
        </is>
      </c>
      <c r="B14" s="8" t="n">
        <v>99.09999999999999</v>
      </c>
      <c r="C14" s="8" t="n">
        <v>43.8</v>
      </c>
      <c r="D14" s="4" t="inlineStr">
        <is>
          <t xml:space="preserve"> </t>
        </is>
      </c>
    </row>
    <row r="15">
      <c r="A15" s="4" t="inlineStr">
        <is>
          <t>Revenue</t>
        </is>
      </c>
      <c r="B15" s="4" t="inlineStr">
        <is>
          <t xml:space="preserve"> </t>
        </is>
      </c>
      <c r="C15" s="4" t="inlineStr">
        <is>
          <t xml:space="preserve"> </t>
        </is>
      </c>
      <c r="D15" s="4" t="inlineStr">
        <is>
          <t xml:space="preserve"> </t>
        </is>
      </c>
    </row>
    <row r="16">
      <c r="A16" s="3" t="inlineStr">
        <is>
          <t>Summary of Cash Flow Hedge Activity [Abstract]</t>
        </is>
      </c>
      <c r="B16" s="4" t="inlineStr">
        <is>
          <t xml:space="preserve"> </t>
        </is>
      </c>
      <c r="C16" s="4" t="inlineStr">
        <is>
          <t xml:space="preserve"> </t>
        </is>
      </c>
      <c r="D16" s="4" t="inlineStr">
        <is>
          <t xml:space="preserve"> </t>
        </is>
      </c>
    </row>
    <row r="17">
      <c r="A17" s="4" t="inlineStr">
        <is>
          <t>Total amount of income and expense line items excluding the impact of hedges, Revenue</t>
        </is>
      </c>
      <c r="B17" s="8" t="n">
        <v>47710.4</v>
      </c>
      <c r="C17" s="8" t="n">
        <v>59207.7</v>
      </c>
      <c r="D17" s="8" t="n">
        <v>31393.6</v>
      </c>
    </row>
    <row r="18">
      <c r="A18" s="4" t="inlineStr">
        <is>
          <t>Cost of revenue</t>
        </is>
      </c>
      <c r="B18" s="4" t="inlineStr">
        <is>
          <t xml:space="preserve"> </t>
        </is>
      </c>
      <c r="C18" s="4" t="inlineStr">
        <is>
          <t xml:space="preserve"> </t>
        </is>
      </c>
      <c r="D18" s="4" t="inlineStr">
        <is>
          <t xml:space="preserve"> </t>
        </is>
      </c>
    </row>
    <row r="19">
      <c r="A19" s="3" t="inlineStr">
        <is>
          <t>Summary of Cash Flow Hedge Activity [Abstract]</t>
        </is>
      </c>
      <c r="B19" s="4" t="inlineStr">
        <is>
          <t xml:space="preserve"> </t>
        </is>
      </c>
      <c r="C19" s="4" t="inlineStr">
        <is>
          <t xml:space="preserve"> </t>
        </is>
      </c>
      <c r="D19" s="4" t="inlineStr">
        <is>
          <t xml:space="preserve"> </t>
        </is>
      </c>
    </row>
    <row r="20">
      <c r="A20" s="4" t="inlineStr">
        <is>
          <t>Total amount of income and expense line items excluding the impact of hedges, Cost of revenue</t>
        </is>
      </c>
      <c r="B20" s="8" t="n">
        <v>46656.7</v>
      </c>
      <c r="C20" s="8" t="n">
        <v>57948.6</v>
      </c>
      <c r="D20" s="8" t="n">
        <v>30865.6</v>
      </c>
    </row>
    <row r="21">
      <c r="A21" s="4" t="inlineStr">
        <is>
          <t>Interest expense and other financing costs, net</t>
        </is>
      </c>
      <c r="B21" s="4" t="inlineStr">
        <is>
          <t xml:space="preserve"> </t>
        </is>
      </c>
      <c r="C21" s="4" t="inlineStr">
        <is>
          <t xml:space="preserve"> </t>
        </is>
      </c>
      <c r="D21" s="4" t="inlineStr">
        <is>
          <t xml:space="preserve"> </t>
        </is>
      </c>
    </row>
    <row r="22">
      <c r="A22" s="3" t="inlineStr">
        <is>
          <t>Summary of Cash Flow Hedge Activity [Abstract]</t>
        </is>
      </c>
      <c r="B22" s="4" t="inlineStr">
        <is>
          <t xml:space="preserve"> </t>
        </is>
      </c>
      <c r="C22" s="4" t="inlineStr">
        <is>
          <t xml:space="preserve"> </t>
        </is>
      </c>
      <c r="D22" s="4" t="inlineStr">
        <is>
          <t xml:space="preserve"> </t>
        </is>
      </c>
    </row>
    <row r="23">
      <c r="A23" s="4" t="inlineStr">
        <is>
          <t>Total amount of income and expense line items excluding the impact of hedges, Interest expense and other financing costs</t>
        </is>
      </c>
      <c r="B23" s="8" t="n">
        <v>141.7</v>
      </c>
      <c r="C23" s="8" t="n">
        <v>106.5</v>
      </c>
      <c r="D23" s="8" t="n">
        <v>38.8</v>
      </c>
    </row>
    <row r="24">
      <c r="A24" s="4" t="inlineStr">
        <is>
          <t>Commodity contracts: | Revenue</t>
        </is>
      </c>
      <c r="B24" s="4" t="inlineStr">
        <is>
          <t xml:space="preserve"> </t>
        </is>
      </c>
      <c r="C24" s="4" t="inlineStr">
        <is>
          <t xml:space="preserve"> </t>
        </is>
      </c>
      <c r="D24" s="4" t="inlineStr">
        <is>
          <t xml:space="preserve"> </t>
        </is>
      </c>
    </row>
    <row r="25">
      <c r="A25" s="3" t="inlineStr">
        <is>
          <t>Effect of Fair Value Hedges on Results of Operations [Abstract]</t>
        </is>
      </c>
      <c r="B25" s="4" t="inlineStr">
        <is>
          <t xml:space="preserve"> </t>
        </is>
      </c>
      <c r="C25" s="4" t="inlineStr">
        <is>
          <t xml:space="preserve"> </t>
        </is>
      </c>
      <c r="D25" s="4" t="inlineStr">
        <is>
          <t xml:space="preserve"> </t>
        </is>
      </c>
    </row>
    <row r="26">
      <c r="A26" s="4" t="inlineStr">
        <is>
          <t>Change in Unrealized Gain (Loss) on Hedged Item in Fair Value Hedge</t>
        </is>
      </c>
      <c r="B26" s="6" t="n">
        <v>0</v>
      </c>
      <c r="C26" s="6" t="n">
        <v>0</v>
      </c>
      <c r="D26" s="6" t="n">
        <v>0</v>
      </c>
    </row>
    <row r="27">
      <c r="A27" s="4" t="inlineStr">
        <is>
          <t>Change in Unrealized Gain (Loss) on Fair Value Hedging Instruments</t>
        </is>
      </c>
      <c r="B27" s="6" t="n">
        <v>0</v>
      </c>
      <c r="C27" s="6" t="n">
        <v>0</v>
      </c>
      <c r="D27" s="6" t="n">
        <v>0</v>
      </c>
    </row>
    <row r="28">
      <c r="A28" s="3" t="inlineStr">
        <is>
          <t>Summary of Cash Flow Hedge Activity [Abstract]</t>
        </is>
      </c>
      <c r="B28" s="4" t="inlineStr">
        <is>
          <t xml:space="preserve"> </t>
        </is>
      </c>
      <c r="C28" s="4" t="inlineStr">
        <is>
          <t xml:space="preserve"> </t>
        </is>
      </c>
      <c r="D28" s="4" t="inlineStr">
        <is>
          <t xml:space="preserve"> </t>
        </is>
      </c>
    </row>
    <row r="29">
      <c r="A29" s="4" t="inlineStr">
        <is>
          <t>Other Comprehensive Income (Loss), Cash Flow Hedge, Gain (Loss), Reclassification, before Tax</t>
        </is>
      </c>
      <c r="B29" s="8" t="n">
        <v>0.2</v>
      </c>
      <c r="C29" s="8" t="n">
        <v>-164.5</v>
      </c>
      <c r="D29" s="8" t="n">
        <v>-56.7</v>
      </c>
    </row>
    <row r="30">
      <c r="A30" s="4" t="inlineStr">
        <is>
          <t>Other Comprehensive Income (Loss), Cash Flow Hedge, Gain (Loss), Reclassification, after Tax</t>
        </is>
      </c>
      <c r="B30" s="8" t="n">
        <v>0.2</v>
      </c>
      <c r="C30" s="8" t="n">
        <v>-121.7</v>
      </c>
      <c r="D30" s="6" t="n">
        <v>-43</v>
      </c>
    </row>
    <row r="31">
      <c r="A31" s="4" t="inlineStr">
        <is>
          <t>Commodity contracts: | Cost of revenue</t>
        </is>
      </c>
      <c r="B31" s="4" t="inlineStr">
        <is>
          <t xml:space="preserve"> </t>
        </is>
      </c>
      <c r="C31" s="4" t="inlineStr">
        <is>
          <t xml:space="preserve"> </t>
        </is>
      </c>
      <c r="D31" s="4" t="inlineStr">
        <is>
          <t xml:space="preserve"> </t>
        </is>
      </c>
    </row>
    <row r="32">
      <c r="A32" s="3" t="inlineStr">
        <is>
          <t>Effect of Fair Value Hedges on Results of Operations [Abstract]</t>
        </is>
      </c>
      <c r="B32" s="4" t="inlineStr">
        <is>
          <t xml:space="preserve"> </t>
        </is>
      </c>
      <c r="C32" s="4" t="inlineStr">
        <is>
          <t xml:space="preserve"> </t>
        </is>
      </c>
      <c r="D32" s="4" t="inlineStr">
        <is>
          <t xml:space="preserve"> </t>
        </is>
      </c>
    </row>
    <row r="33">
      <c r="A33" s="4" t="inlineStr">
        <is>
          <t>Change in Unrealized Gain (Loss) on Hedged Item in Fair Value Hedge</t>
        </is>
      </c>
      <c r="B33" s="8" t="n">
        <v>0.8</v>
      </c>
      <c r="C33" s="8" t="n">
        <v>43.9</v>
      </c>
      <c r="D33" s="8" t="n">
        <v>22.1</v>
      </c>
    </row>
    <row r="34">
      <c r="A34" s="4" t="inlineStr">
        <is>
          <t>Change in Unrealized Gain (Loss) on Fair Value Hedging Instruments</t>
        </is>
      </c>
      <c r="B34" s="8" t="n">
        <v>3.4</v>
      </c>
      <c r="C34" s="6" t="n">
        <v>-52</v>
      </c>
      <c r="D34" s="8" t="n">
        <v>-24.3</v>
      </c>
    </row>
    <row r="35">
      <c r="A35" s="3" t="inlineStr">
        <is>
          <t>Summary of Cash Flow Hedge Activity [Abstract]</t>
        </is>
      </c>
      <c r="B35" s="4" t="inlineStr">
        <is>
          <t xml:space="preserve"> </t>
        </is>
      </c>
      <c r="C35" s="4" t="inlineStr">
        <is>
          <t xml:space="preserve"> </t>
        </is>
      </c>
      <c r="D35" s="4" t="inlineStr">
        <is>
          <t xml:space="preserve"> </t>
        </is>
      </c>
    </row>
    <row r="36">
      <c r="A36" s="4" t="inlineStr">
        <is>
          <t>Other Comprehensive Income (Loss), Cash Flow Hedge, Gain (Loss), Reclassification, before Tax</t>
        </is>
      </c>
      <c r="B36" s="6" t="n">
        <v>0</v>
      </c>
      <c r="C36" s="8" t="n">
        <v>2.6</v>
      </c>
      <c r="D36" s="6" t="n">
        <v>319</v>
      </c>
    </row>
    <row r="37">
      <c r="A37" s="4" t="inlineStr">
        <is>
          <t>Other Comprehensive Income (Loss), Cash Flow Hedge, Gain (Loss), Reclassification, after Tax</t>
        </is>
      </c>
      <c r="B37" s="6" t="n">
        <v>0</v>
      </c>
      <c r="C37" s="8" t="n">
        <v>1.9</v>
      </c>
      <c r="D37" s="8" t="n">
        <v>237.7</v>
      </c>
    </row>
    <row r="38">
      <c r="A38" s="4" t="inlineStr">
        <is>
          <t>Commodity contracts: | Interest expense and other financing costs, net</t>
        </is>
      </c>
      <c r="B38" s="4" t="inlineStr">
        <is>
          <t xml:space="preserve"> </t>
        </is>
      </c>
      <c r="C38" s="4" t="inlineStr">
        <is>
          <t xml:space="preserve"> </t>
        </is>
      </c>
      <c r="D38" s="4" t="inlineStr">
        <is>
          <t xml:space="preserve"> </t>
        </is>
      </c>
    </row>
    <row r="39">
      <c r="A39" s="3" t="inlineStr">
        <is>
          <t>Effect of Fair Value Hedges on Results of Operations [Abstract]</t>
        </is>
      </c>
      <c r="B39" s="4" t="inlineStr">
        <is>
          <t xml:space="preserve"> </t>
        </is>
      </c>
      <c r="C39" s="4" t="inlineStr">
        <is>
          <t xml:space="preserve"> </t>
        </is>
      </c>
      <c r="D39" s="4" t="inlineStr">
        <is>
          <t xml:space="preserve"> </t>
        </is>
      </c>
    </row>
    <row r="40">
      <c r="A40" s="4" t="inlineStr">
        <is>
          <t>Change in Unrealized Gain (Loss) on Hedged Item in Fair Value Hedge</t>
        </is>
      </c>
      <c r="B40" s="6" t="n">
        <v>0</v>
      </c>
      <c r="C40" s="6" t="n">
        <v>0</v>
      </c>
      <c r="D40" s="6" t="n">
        <v>0</v>
      </c>
    </row>
    <row r="41">
      <c r="A41" s="4" t="inlineStr">
        <is>
          <t>Change in Unrealized Gain (Loss) on Fair Value Hedging Instruments</t>
        </is>
      </c>
      <c r="B41" s="6" t="n">
        <v>0</v>
      </c>
      <c r="C41" s="6" t="n">
        <v>0</v>
      </c>
      <c r="D41" s="6" t="n">
        <v>0</v>
      </c>
    </row>
    <row r="42">
      <c r="A42" s="3" t="inlineStr">
        <is>
          <t>Summary of Cash Flow Hedge Activity [Abstract]</t>
        </is>
      </c>
      <c r="B42" s="4" t="inlineStr">
        <is>
          <t xml:space="preserve"> </t>
        </is>
      </c>
      <c r="C42" s="4" t="inlineStr">
        <is>
          <t xml:space="preserve"> </t>
        </is>
      </c>
      <c r="D42" s="4" t="inlineStr">
        <is>
          <t xml:space="preserve"> </t>
        </is>
      </c>
    </row>
    <row r="43">
      <c r="A43" s="4" t="inlineStr">
        <is>
          <t>Other Comprehensive Income (Loss), Cash Flow Hedge, Gain (Loss), Reclassification, before Tax</t>
        </is>
      </c>
      <c r="B43" s="6" t="n">
        <v>0</v>
      </c>
      <c r="C43" s="6" t="n">
        <v>0</v>
      </c>
      <c r="D43" s="6" t="n">
        <v>0</v>
      </c>
    </row>
    <row r="44">
      <c r="A44" s="4" t="inlineStr">
        <is>
          <t>Interest rate contract: | Revenue</t>
        </is>
      </c>
      <c r="B44" s="4" t="inlineStr">
        <is>
          <t xml:space="preserve"> </t>
        </is>
      </c>
      <c r="C44" s="4" t="inlineStr">
        <is>
          <t xml:space="preserve"> </t>
        </is>
      </c>
      <c r="D44" s="4" t="inlineStr">
        <is>
          <t xml:space="preserve"> </t>
        </is>
      </c>
    </row>
    <row r="45">
      <c r="A45" s="3" t="inlineStr">
        <is>
          <t>Summary of Cash Flow Hedge Activity [Abstract]</t>
        </is>
      </c>
      <c r="B45" s="4" t="inlineStr">
        <is>
          <t xml:space="preserve"> </t>
        </is>
      </c>
      <c r="C45" s="4" t="inlineStr">
        <is>
          <t xml:space="preserve"> </t>
        </is>
      </c>
      <c r="D45" s="4" t="inlineStr">
        <is>
          <t xml:space="preserve"> </t>
        </is>
      </c>
    </row>
    <row r="46">
      <c r="A46" s="4" t="inlineStr">
        <is>
          <t>Other Comprehensive Income (Loss), Cash Flow Hedge, Gain (Loss), Reclassification, before Tax</t>
        </is>
      </c>
      <c r="B46" s="6" t="n">
        <v>0</v>
      </c>
      <c r="C46" s="6" t="n">
        <v>0</v>
      </c>
      <c r="D46" s="6" t="n">
        <v>0</v>
      </c>
    </row>
    <row r="47">
      <c r="A47" s="4" t="inlineStr">
        <is>
          <t>Interest rate contract: | Cost of revenue</t>
        </is>
      </c>
      <c r="B47" s="4" t="inlineStr">
        <is>
          <t xml:space="preserve"> </t>
        </is>
      </c>
      <c r="C47" s="4" t="inlineStr">
        <is>
          <t xml:space="preserve"> </t>
        </is>
      </c>
      <c r="D47" s="4" t="inlineStr">
        <is>
          <t xml:space="preserve"> </t>
        </is>
      </c>
    </row>
    <row r="48">
      <c r="A48" s="3" t="inlineStr">
        <is>
          <t>Summary of Cash Flow Hedge Activity [Abstract]</t>
        </is>
      </c>
      <c r="B48" s="4" t="inlineStr">
        <is>
          <t xml:space="preserve"> </t>
        </is>
      </c>
      <c r="C48" s="4" t="inlineStr">
        <is>
          <t xml:space="preserve"> </t>
        </is>
      </c>
      <c r="D48" s="4" t="inlineStr">
        <is>
          <t xml:space="preserve"> </t>
        </is>
      </c>
    </row>
    <row r="49">
      <c r="A49" s="4" t="inlineStr">
        <is>
          <t>Other Comprehensive Income (Loss), Cash Flow Hedge, Gain (Loss), Reclassification, before Tax</t>
        </is>
      </c>
      <c r="B49" s="6" t="n">
        <v>0</v>
      </c>
      <c r="C49" s="6" t="n">
        <v>0</v>
      </c>
      <c r="D49" s="6" t="n">
        <v>0</v>
      </c>
    </row>
    <row r="50">
      <c r="A50" s="4" t="inlineStr">
        <is>
          <t>Interest rate contract: | Interest expense and other financing costs, net</t>
        </is>
      </c>
      <c r="B50" s="4" t="inlineStr">
        <is>
          <t xml:space="preserve"> </t>
        </is>
      </c>
      <c r="C50" s="4" t="inlineStr">
        <is>
          <t xml:space="preserve"> </t>
        </is>
      </c>
      <c r="D50" s="4" t="inlineStr">
        <is>
          <t xml:space="preserve"> </t>
        </is>
      </c>
    </row>
    <row r="51">
      <c r="A51" s="3" t="inlineStr">
        <is>
          <t>Summary of Cash Flow Hedge Activity [Abstract]</t>
        </is>
      </c>
      <c r="B51" s="4" t="inlineStr">
        <is>
          <t xml:space="preserve"> </t>
        </is>
      </c>
      <c r="C51" s="4" t="inlineStr">
        <is>
          <t xml:space="preserve"> </t>
        </is>
      </c>
      <c r="D51" s="4" t="inlineStr">
        <is>
          <t xml:space="preserve"> </t>
        </is>
      </c>
    </row>
    <row r="52">
      <c r="A52" s="4" t="inlineStr">
        <is>
          <t>Other Comprehensive Income (Loss), Cash Flow Hedge, Gain (Loss), Reclassification, before Tax</t>
        </is>
      </c>
      <c r="B52" s="6" t="n">
        <v>14</v>
      </c>
      <c r="C52" s="8" t="n">
        <v>-4.2</v>
      </c>
      <c r="D52" s="8" t="n">
        <v>-1.4</v>
      </c>
    </row>
    <row r="53">
      <c r="A53" s="4" t="inlineStr">
        <is>
          <t>Derivatives designated as hedging instruments</t>
        </is>
      </c>
      <c r="B53" s="4" t="inlineStr">
        <is>
          <t xml:space="preserve"> </t>
        </is>
      </c>
      <c r="C53" s="4" t="inlineStr">
        <is>
          <t xml:space="preserve"> </t>
        </is>
      </c>
      <c r="D53" s="4" t="inlineStr">
        <is>
          <t xml:space="preserve"> </t>
        </is>
      </c>
    </row>
    <row r="54">
      <c r="A54" s="3" t="inlineStr">
        <is>
          <t>Summary of Cash Flow Hedge Activity [Abstract]</t>
        </is>
      </c>
      <c r="B54" s="4" t="inlineStr">
        <is>
          <t xml:space="preserve"> </t>
        </is>
      </c>
      <c r="C54" s="4" t="inlineStr">
        <is>
          <t xml:space="preserve"> </t>
        </is>
      </c>
      <c r="D54" s="4" t="inlineStr">
        <is>
          <t xml:space="preserve"> </t>
        </is>
      </c>
    </row>
    <row r="55">
      <c r="A55" s="4" t="inlineStr">
        <is>
          <t>Other Comprehensive Income (Loss), Cash Flow Hedge, Gain (Loss), before Reclassification, after Tax</t>
        </is>
      </c>
      <c r="B55" s="8" t="n">
        <v>2.4</v>
      </c>
      <c r="C55" s="8" t="n">
        <v>-101.3</v>
      </c>
      <c r="D55" s="8" t="n">
        <v>203.2</v>
      </c>
    </row>
    <row r="56">
      <c r="A56" s="4" t="inlineStr">
        <is>
          <t>Other Comprehensive Income (Loss), Cash Flow Hedge, Gain (Loss), Reclassification, after Tax</t>
        </is>
      </c>
      <c r="B56" s="8" t="n">
        <v>10.5</v>
      </c>
      <c r="C56" s="8" t="n">
        <v>-122.9</v>
      </c>
      <c r="D56" s="8" t="n">
        <v>193.6</v>
      </c>
    </row>
    <row r="57">
      <c r="A57" s="4" t="inlineStr">
        <is>
          <t>Derivatives designated as hedging instruments | Commodity contracts: | Revenue</t>
        </is>
      </c>
      <c r="B57" s="4" t="inlineStr">
        <is>
          <t xml:space="preserve"> </t>
        </is>
      </c>
      <c r="C57" s="4" t="inlineStr">
        <is>
          <t xml:space="preserve"> </t>
        </is>
      </c>
      <c r="D57" s="4" t="inlineStr">
        <is>
          <t xml:space="preserve"> </t>
        </is>
      </c>
    </row>
    <row r="58">
      <c r="A58" s="3" t="inlineStr">
        <is>
          <t>Summary of Cash Flow Hedge Activity [Abstract]</t>
        </is>
      </c>
      <c r="B58" s="4" t="inlineStr">
        <is>
          <t xml:space="preserve"> </t>
        </is>
      </c>
      <c r="C58" s="4" t="inlineStr">
        <is>
          <t xml:space="preserve"> </t>
        </is>
      </c>
      <c r="D58" s="4" t="inlineStr">
        <is>
          <t xml:space="preserve"> </t>
        </is>
      </c>
    </row>
    <row r="59">
      <c r="A59" s="4" t="inlineStr">
        <is>
          <t>Derivative, Gain (Loss) on Derivative, Not Recorded In Accumulated Other Comprehensive Income (Loss) Due To Intra-Period Settlement, After Tax</t>
        </is>
      </c>
      <c r="B59" s="8" t="n">
        <v>-1.5</v>
      </c>
      <c r="C59" s="8" t="n">
        <v>-134.5</v>
      </c>
      <c r="D59" s="8" t="n">
        <v>-369.4</v>
      </c>
    </row>
    <row r="60">
      <c r="A60" s="4" t="inlineStr">
        <is>
          <t>Other Comprehensive Income (Loss), Cash Flow Hedge, Gain (Loss), before Reclassification, after Tax</t>
        </is>
      </c>
      <c r="B60" s="6" t="n">
        <v>0</v>
      </c>
      <c r="C60" s="8" t="n">
        <v>-114.7</v>
      </c>
      <c r="D60" s="8" t="n">
        <v>31.6</v>
      </c>
    </row>
    <row r="61">
      <c r="A61" s="4" t="inlineStr">
        <is>
          <t>Derivatives designated as hedging instruments | Commodity contracts: | Cost of revenue</t>
        </is>
      </c>
      <c r="B61" s="4" t="inlineStr">
        <is>
          <t xml:space="preserve"> </t>
        </is>
      </c>
      <c r="C61" s="4" t="inlineStr">
        <is>
          <t xml:space="preserve"> </t>
        </is>
      </c>
      <c r="D61" s="4" t="inlineStr">
        <is>
          <t xml:space="preserve"> </t>
        </is>
      </c>
    </row>
    <row r="62">
      <c r="A62" s="3" t="inlineStr">
        <is>
          <t>Summary of Cash Flow Hedge Activity [Abstract]</t>
        </is>
      </c>
      <c r="B62" s="4" t="inlineStr">
        <is>
          <t xml:space="preserve"> </t>
        </is>
      </c>
      <c r="C62" s="4" t="inlineStr">
        <is>
          <t xml:space="preserve"> </t>
        </is>
      </c>
      <c r="D62" s="4" t="inlineStr">
        <is>
          <t xml:space="preserve"> </t>
        </is>
      </c>
    </row>
    <row r="63">
      <c r="A63" s="4" t="inlineStr">
        <is>
          <t>Derivative, Gain (Loss) on Derivative, Not Recorded In Accumulated Other Comprehensive Income (Loss) Due To Intra-Period Settlement, After Tax</t>
        </is>
      </c>
      <c r="B63" s="8" t="n">
        <v>-0.3</v>
      </c>
      <c r="C63" s="8" t="n">
        <v>10.7</v>
      </c>
      <c r="D63" s="6" t="n">
        <v>11</v>
      </c>
    </row>
    <row r="64">
      <c r="A64" s="4" t="inlineStr">
        <is>
          <t>Other Comprehensive Income (Loss), Cash Flow Hedge, Gain (Loss), before Reclassification, after Tax</t>
        </is>
      </c>
      <c r="B64" s="8" t="n">
        <v>-0.7</v>
      </c>
      <c r="C64" s="8" t="n">
        <v>2.1</v>
      </c>
      <c r="D64" s="8" t="n">
        <v>166.1</v>
      </c>
    </row>
    <row r="65">
      <c r="A65" s="4" t="inlineStr">
        <is>
          <t>Derivatives designated as hedging instruments | Interest rate contract: | Interest expense and other financing costs, net</t>
        </is>
      </c>
      <c r="B65" s="4" t="inlineStr">
        <is>
          <t xml:space="preserve"> </t>
        </is>
      </c>
      <c r="C65" s="4" t="inlineStr">
        <is>
          <t xml:space="preserve"> </t>
        </is>
      </c>
      <c r="D65" s="4" t="inlineStr">
        <is>
          <t xml:space="preserve"> </t>
        </is>
      </c>
    </row>
    <row r="66">
      <c r="A66" s="3" t="inlineStr">
        <is>
          <t>Summary of Cash Flow Hedge Activity [Abstract]</t>
        </is>
      </c>
      <c r="B66" s="4" t="inlineStr">
        <is>
          <t xml:space="preserve"> </t>
        </is>
      </c>
      <c r="C66" s="4" t="inlineStr">
        <is>
          <t xml:space="preserve"> </t>
        </is>
      </c>
      <c r="D66" s="4" t="inlineStr">
        <is>
          <t xml:space="preserve"> </t>
        </is>
      </c>
    </row>
    <row r="67">
      <c r="A67" s="4" t="inlineStr">
        <is>
          <t>Other Comprehensive Income (Loss), Cash Flow Hedge, Gain (Loss), before Reclassification, after Tax</t>
        </is>
      </c>
      <c r="B67" s="6" t="n">
        <v>3</v>
      </c>
      <c r="C67" s="8" t="n">
        <v>11.3</v>
      </c>
      <c r="D67" s="8" t="n">
        <v>5.5</v>
      </c>
    </row>
    <row r="68">
      <c r="A68" s="4" t="inlineStr">
        <is>
          <t>Other Comprehensive Income (Loss), Cash Flow Hedge, Gain (Loss), Reclassification, after Tax</t>
        </is>
      </c>
      <c r="B68" s="8" t="n">
        <v>10.3</v>
      </c>
      <c r="C68" s="8" t="n">
        <v>-3.1</v>
      </c>
      <c r="D68" s="6" t="n">
        <v>-1</v>
      </c>
    </row>
    <row r="69">
      <c r="A69" s="4" t="inlineStr">
        <is>
          <t>Derivatives not designated as hedging instruments</t>
        </is>
      </c>
      <c r="B69" s="4" t="inlineStr">
        <is>
          <t xml:space="preserve"> </t>
        </is>
      </c>
      <c r="C69" s="4" t="inlineStr">
        <is>
          <t xml:space="preserve"> </t>
        </is>
      </c>
      <c r="D69" s="4" t="inlineStr">
        <is>
          <t xml:space="preserve"> </t>
        </is>
      </c>
    </row>
    <row r="70">
      <c r="A70" s="3" t="inlineStr">
        <is>
          <t>Summary of Cash Flow Hedge Activity [Abstract]</t>
        </is>
      </c>
      <c r="B70" s="4" t="inlineStr">
        <is>
          <t xml:space="preserve"> </t>
        </is>
      </c>
      <c r="C70" s="4" t="inlineStr">
        <is>
          <t xml:space="preserve"> </t>
        </is>
      </c>
      <c r="D70" s="4" t="inlineStr">
        <is>
          <t xml:space="preserve"> </t>
        </is>
      </c>
    </row>
    <row r="71">
      <c r="A71" s="4" t="inlineStr">
        <is>
          <t>Derivative, Gain (Loss) on Derivative, Net</t>
        </is>
      </c>
      <c r="B71" s="8" t="n">
        <v>-237.5</v>
      </c>
      <c r="C71" s="8" t="n">
        <v>232.9</v>
      </c>
      <c r="D71" s="8" t="n">
        <v>76.90000000000001</v>
      </c>
    </row>
    <row r="72">
      <c r="A72" s="4" t="inlineStr">
        <is>
          <t>Derivatives not designated as hedging instruments | Commodity contracts:</t>
        </is>
      </c>
      <c r="B72" s="4" t="inlineStr">
        <is>
          <t xml:space="preserve"> </t>
        </is>
      </c>
      <c r="C72" s="4" t="inlineStr">
        <is>
          <t xml:space="preserve"> </t>
        </is>
      </c>
      <c r="D72" s="4" t="inlineStr">
        <is>
          <t xml:space="preserve"> </t>
        </is>
      </c>
    </row>
    <row r="73">
      <c r="A73" s="3" t="inlineStr">
        <is>
          <t>Summary of Cash Flow Hedge Activity [Abstract]</t>
        </is>
      </c>
      <c r="B73" s="4" t="inlineStr">
        <is>
          <t xml:space="preserve"> </t>
        </is>
      </c>
      <c r="C73" s="4" t="inlineStr">
        <is>
          <t xml:space="preserve"> </t>
        </is>
      </c>
      <c r="D73" s="4" t="inlineStr">
        <is>
          <t xml:space="preserve"> </t>
        </is>
      </c>
    </row>
    <row r="74">
      <c r="A74" s="4" t="inlineStr">
        <is>
          <t>Derivative, Gain (Loss) on Derivative, Net</t>
        </is>
      </c>
      <c r="B74" s="8" t="n">
        <v>-231.9</v>
      </c>
      <c r="C74" s="8" t="n">
        <v>231.3</v>
      </c>
      <c r="D74" s="8" t="n">
        <v>74.2</v>
      </c>
    </row>
    <row r="75">
      <c r="A75" s="4" t="inlineStr">
        <is>
          <t>Derivatives not designated as hedging instruments | Commodity contracts: | Revenue</t>
        </is>
      </c>
      <c r="B75" s="4" t="inlineStr">
        <is>
          <t xml:space="preserve"> </t>
        </is>
      </c>
      <c r="C75" s="4" t="inlineStr">
        <is>
          <t xml:space="preserve"> </t>
        </is>
      </c>
      <c r="D75" s="4" t="inlineStr">
        <is>
          <t xml:space="preserve"> </t>
        </is>
      </c>
    </row>
    <row r="76">
      <c r="A76" s="3" t="inlineStr">
        <is>
          <t>Summary of Cash Flow Hedge Activity [Abstract]</t>
        </is>
      </c>
      <c r="B76" s="4" t="inlineStr">
        <is>
          <t xml:space="preserve"> </t>
        </is>
      </c>
      <c r="C76" s="4" t="inlineStr">
        <is>
          <t xml:space="preserve"> </t>
        </is>
      </c>
      <c r="D76" s="4" t="inlineStr">
        <is>
          <t xml:space="preserve"> </t>
        </is>
      </c>
    </row>
    <row r="77">
      <c r="A77" s="4" t="inlineStr">
        <is>
          <t>Derivative, Gain (Loss) on Derivative, Net</t>
        </is>
      </c>
      <c r="B77" s="8" t="n">
        <v>-190.5</v>
      </c>
      <c r="C77" s="8" t="n">
        <v>230.7</v>
      </c>
      <c r="D77" s="8" t="n">
        <v>88.40000000000001</v>
      </c>
    </row>
    <row r="78">
      <c r="A78" s="4" t="inlineStr">
        <is>
          <t>Derivatives not designated as hedging instruments | Commodity contracts: | Cost of revenue</t>
        </is>
      </c>
      <c r="B78" s="4" t="inlineStr">
        <is>
          <t xml:space="preserve"> </t>
        </is>
      </c>
      <c r="C78" s="4" t="inlineStr">
        <is>
          <t xml:space="preserve"> </t>
        </is>
      </c>
      <c r="D78" s="4" t="inlineStr">
        <is>
          <t xml:space="preserve"> </t>
        </is>
      </c>
    </row>
    <row r="79">
      <c r="A79" s="3" t="inlineStr">
        <is>
          <t>Summary of Cash Flow Hedge Activity [Abstract]</t>
        </is>
      </c>
      <c r="B79" s="4" t="inlineStr">
        <is>
          <t xml:space="preserve"> </t>
        </is>
      </c>
      <c r="C79" s="4" t="inlineStr">
        <is>
          <t xml:space="preserve"> </t>
        </is>
      </c>
      <c r="D79" s="4" t="inlineStr">
        <is>
          <t xml:space="preserve"> </t>
        </is>
      </c>
    </row>
    <row r="80">
      <c r="A80" s="4" t="inlineStr">
        <is>
          <t>Derivative, Gain (Loss) on Derivative, Net</t>
        </is>
      </c>
      <c r="B80" s="8" t="n">
        <v>-41.4</v>
      </c>
      <c r="C80" s="8" t="n">
        <v>0.6</v>
      </c>
      <c r="D80" s="8" t="n">
        <v>-14.2</v>
      </c>
    </row>
    <row r="81">
      <c r="A81" s="4" t="inlineStr">
        <is>
          <t>Derivatives not designated as hedging instruments | Foreign currency exchange contracts:</t>
        </is>
      </c>
      <c r="B81" s="4" t="inlineStr">
        <is>
          <t xml:space="preserve"> </t>
        </is>
      </c>
      <c r="C81" s="4" t="inlineStr">
        <is>
          <t xml:space="preserve"> </t>
        </is>
      </c>
      <c r="D81" s="4" t="inlineStr">
        <is>
          <t xml:space="preserve"> </t>
        </is>
      </c>
    </row>
    <row r="82">
      <c r="A82" s="3" t="inlineStr">
        <is>
          <t>Summary of Cash Flow Hedge Activity [Abstract]</t>
        </is>
      </c>
      <c r="B82" s="4" t="inlineStr">
        <is>
          <t xml:space="preserve"> </t>
        </is>
      </c>
      <c r="C82" s="4" t="inlineStr">
        <is>
          <t xml:space="preserve"> </t>
        </is>
      </c>
      <c r="D82" s="4" t="inlineStr">
        <is>
          <t xml:space="preserve"> </t>
        </is>
      </c>
    </row>
    <row r="83">
      <c r="A83" s="4" t="inlineStr">
        <is>
          <t>Derivative, Gain (Loss) on Derivative, Net</t>
        </is>
      </c>
      <c r="B83" s="8" t="n">
        <v>-5.6</v>
      </c>
      <c r="C83" s="8" t="n">
        <v>1.6</v>
      </c>
      <c r="D83" s="8" t="n">
        <v>2.7</v>
      </c>
    </row>
    <row r="84">
      <c r="A84" s="4" t="inlineStr">
        <is>
          <t>Derivatives not designated as hedging instruments | Foreign currency exchange contracts: | Revenue</t>
        </is>
      </c>
      <c r="B84" s="4" t="inlineStr">
        <is>
          <t xml:space="preserve"> </t>
        </is>
      </c>
      <c r="C84" s="4" t="inlineStr">
        <is>
          <t xml:space="preserve"> </t>
        </is>
      </c>
      <c r="D84" s="4" t="inlineStr">
        <is>
          <t xml:space="preserve"> </t>
        </is>
      </c>
    </row>
    <row r="85">
      <c r="A85" s="3" t="inlineStr">
        <is>
          <t>Summary of Cash Flow Hedge Activity [Abstract]</t>
        </is>
      </c>
      <c r="B85" s="4" t="inlineStr">
        <is>
          <t xml:space="preserve"> </t>
        </is>
      </c>
      <c r="C85" s="4" t="inlineStr">
        <is>
          <t xml:space="preserve"> </t>
        </is>
      </c>
      <c r="D85" s="4" t="inlineStr">
        <is>
          <t xml:space="preserve"> </t>
        </is>
      </c>
    </row>
    <row r="86">
      <c r="A86" s="4" t="inlineStr">
        <is>
          <t>Derivative, Gain (Loss) on Derivative, Net</t>
        </is>
      </c>
      <c r="B86" s="6" t="n">
        <v>-8</v>
      </c>
      <c r="C86" s="8" t="n">
        <v>-1.7</v>
      </c>
      <c r="D86" s="8" t="n">
        <v>1.1</v>
      </c>
    </row>
    <row r="87">
      <c r="A87" s="4" t="inlineStr">
        <is>
          <t>Derivatives not designated as hedging instruments | Foreign currency exchange contracts: | Interest expense and other financing costs, net</t>
        </is>
      </c>
      <c r="B87" s="4" t="inlineStr">
        <is>
          <t xml:space="preserve"> </t>
        </is>
      </c>
      <c r="C87" s="4" t="inlineStr">
        <is>
          <t xml:space="preserve"> </t>
        </is>
      </c>
      <c r="D87" s="4" t="inlineStr">
        <is>
          <t xml:space="preserve"> </t>
        </is>
      </c>
    </row>
    <row r="88">
      <c r="A88" s="3" t="inlineStr">
        <is>
          <t>Summary of Cash Flow Hedge Activity [Abstract]</t>
        </is>
      </c>
      <c r="B88" s="4" t="inlineStr">
        <is>
          <t xml:space="preserve"> </t>
        </is>
      </c>
      <c r="C88" s="4" t="inlineStr">
        <is>
          <t xml:space="preserve"> </t>
        </is>
      </c>
      <c r="D88" s="4" t="inlineStr">
        <is>
          <t xml:space="preserve"> </t>
        </is>
      </c>
    </row>
    <row r="89">
      <c r="A89" s="4" t="inlineStr">
        <is>
          <t>Derivative, Gain (Loss) on Derivative, Net</t>
        </is>
      </c>
      <c r="B89" s="7" t="n">
        <v>2.3</v>
      </c>
      <c r="C89" s="7" t="n">
        <v>3.3</v>
      </c>
      <c r="D89" s="7" t="n">
        <v>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earnings related to fair value or cash flow hedges excluded from assessment of hedge effectiveness</t>
        </is>
      </c>
      <c r="B4" s="5" t="n">
        <v>0</v>
      </c>
      <c r="C4" s="5" t="n">
        <v>0</v>
      </c>
      <c r="D4" s="5" t="n">
        <v>0</v>
      </c>
    </row>
    <row r="5">
      <c r="A5" s="4" t="inlineStr">
        <is>
          <t>Cost of reven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scheduled to be reclassified over the next twelve months</t>
        </is>
      </c>
      <c r="B7" s="7" t="n">
        <v>-0.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ross Derivative Assets</t>
        </is>
      </c>
      <c r="B3" s="7" t="n">
        <v>840.7</v>
      </c>
      <c r="C3" s="7" t="n">
        <v>1347.4</v>
      </c>
    </row>
    <row r="4">
      <c r="A4" s="3" t="inlineStr">
        <is>
          <t>Liabilities:</t>
        </is>
      </c>
      <c r="B4" s="4" t="inlineStr">
        <is>
          <t xml:space="preserve"> </t>
        </is>
      </c>
      <c r="C4" s="4" t="inlineStr">
        <is>
          <t xml:space="preserve"> </t>
        </is>
      </c>
    </row>
    <row r="5">
      <c r="A5" s="4" t="inlineStr">
        <is>
          <t>Gross Derivative Liabilities</t>
        </is>
      </c>
      <c r="B5" s="8" t="n">
        <v>697.8</v>
      </c>
      <c r="C5" s="8" t="n">
        <v>1490.8</v>
      </c>
    </row>
    <row r="6">
      <c r="A6" s="4" t="inlineStr">
        <is>
          <t>Fair value measured on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857.3</v>
      </c>
      <c r="C8" s="8" t="n">
        <v>1361.8</v>
      </c>
    </row>
    <row r="9">
      <c r="A9" s="3" t="inlineStr">
        <is>
          <t>Liabilities:</t>
        </is>
      </c>
      <c r="B9" s="4" t="inlineStr">
        <is>
          <t xml:space="preserve"> </t>
        </is>
      </c>
      <c r="C9" s="4" t="inlineStr">
        <is>
          <t xml:space="preserve"> </t>
        </is>
      </c>
    </row>
    <row r="10">
      <c r="A10" s="4" t="inlineStr">
        <is>
          <t>Total liabilities at fair value</t>
        </is>
      </c>
      <c r="B10" s="8" t="n">
        <v>697.8</v>
      </c>
      <c r="C10" s="8" t="n">
        <v>1490.8</v>
      </c>
    </row>
    <row r="11">
      <c r="A11" s="4" t="inlineStr">
        <is>
          <t>Fair value measured on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220</v>
      </c>
      <c r="C13" s="8" t="n">
        <v>496.2</v>
      </c>
    </row>
    <row r="14">
      <c r="A14" s="3" t="inlineStr">
        <is>
          <t>Liabilities:</t>
        </is>
      </c>
      <c r="B14" s="4" t="inlineStr">
        <is>
          <t xml:space="preserve"> </t>
        </is>
      </c>
      <c r="C14" s="4" t="inlineStr">
        <is>
          <t xml:space="preserve"> </t>
        </is>
      </c>
    </row>
    <row r="15">
      <c r="A15" s="4" t="inlineStr">
        <is>
          <t>Total liabilities at fair value</t>
        </is>
      </c>
      <c r="B15" s="8" t="n">
        <v>322.1</v>
      </c>
      <c r="C15" s="8" t="n">
        <v>497.4</v>
      </c>
    </row>
    <row r="16">
      <c r="A16" s="4" t="inlineStr">
        <is>
          <t>Fair value measured on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8" t="n">
        <v>625.6</v>
      </c>
      <c r="C18" s="8" t="n">
        <v>861.4</v>
      </c>
    </row>
    <row r="19">
      <c r="A19" s="3" t="inlineStr">
        <is>
          <t>Liabilities:</t>
        </is>
      </c>
      <c r="B19" s="4" t="inlineStr">
        <is>
          <t xml:space="preserve"> </t>
        </is>
      </c>
      <c r="C19" s="4" t="inlineStr">
        <is>
          <t xml:space="preserve"> </t>
        </is>
      </c>
    </row>
    <row r="20">
      <c r="A20" s="4" t="inlineStr">
        <is>
          <t>Total liabilities at fair value</t>
        </is>
      </c>
      <c r="B20" s="8" t="n">
        <v>373.9</v>
      </c>
      <c r="C20" s="8" t="n">
        <v>989.9</v>
      </c>
    </row>
    <row r="21">
      <c r="A21" s="4" t="inlineStr">
        <is>
          <t>Fair value measured on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11.6</v>
      </c>
      <c r="C23" s="8" t="n">
        <v>4.2</v>
      </c>
    </row>
    <row r="24">
      <c r="A24" s="3" t="inlineStr">
        <is>
          <t>Liabilities:</t>
        </is>
      </c>
      <c r="B24" s="4" t="inlineStr">
        <is>
          <t xml:space="preserve"> </t>
        </is>
      </c>
      <c r="C24" s="4" t="inlineStr">
        <is>
          <t xml:space="preserve"> </t>
        </is>
      </c>
    </row>
    <row r="25">
      <c r="A25" s="4" t="inlineStr">
        <is>
          <t>Total liabilities at fair value</t>
        </is>
      </c>
      <c r="B25" s="8" t="n">
        <v>1.8</v>
      </c>
      <c r="C25" s="8" t="n">
        <v>3.4</v>
      </c>
    </row>
    <row r="26">
      <c r="A26" s="4" t="inlineStr">
        <is>
          <t>Commodity contracts: | Fair value measured on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Derivative Assets</t>
        </is>
      </c>
      <c r="B28" s="8" t="n">
        <v>791.8</v>
      </c>
      <c r="C28" s="6" t="n">
        <v>1298</v>
      </c>
    </row>
    <row r="29">
      <c r="A29" s="3" t="inlineStr">
        <is>
          <t>Liabilities:</t>
        </is>
      </c>
      <c r="B29" s="4" t="inlineStr">
        <is>
          <t xml:space="preserve"> </t>
        </is>
      </c>
      <c r="C29" s="4" t="inlineStr">
        <is>
          <t xml:space="preserve"> </t>
        </is>
      </c>
    </row>
    <row r="30">
      <c r="A30" s="4" t="inlineStr">
        <is>
          <t>Gross Derivative Liabilities</t>
        </is>
      </c>
      <c r="B30" s="8" t="n">
        <v>669.1</v>
      </c>
      <c r="C30" s="8" t="n">
        <v>1452.1</v>
      </c>
    </row>
    <row r="31">
      <c r="A31" s="4" t="inlineStr">
        <is>
          <t>Commodity contracts: | Fair value measured on recurring basi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Derivative Assets</t>
        </is>
      </c>
      <c r="B33" s="6" t="n">
        <v>220</v>
      </c>
      <c r="C33" s="8" t="n">
        <v>496.2</v>
      </c>
    </row>
    <row r="34">
      <c r="A34" s="3" t="inlineStr">
        <is>
          <t>Liabilities:</t>
        </is>
      </c>
      <c r="B34" s="4" t="inlineStr">
        <is>
          <t xml:space="preserve"> </t>
        </is>
      </c>
      <c r="C34" s="4" t="inlineStr">
        <is>
          <t xml:space="preserve"> </t>
        </is>
      </c>
    </row>
    <row r="35">
      <c r="A35" s="4" t="inlineStr">
        <is>
          <t>Gross Derivative Liabilities</t>
        </is>
      </c>
      <c r="B35" s="8" t="n">
        <v>322.1</v>
      </c>
      <c r="C35" s="8" t="n">
        <v>497.4</v>
      </c>
    </row>
    <row r="36">
      <c r="A36" s="4" t="inlineStr">
        <is>
          <t>Commodity contracts: | Fair value measured on recurring basi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ross Derivative Assets</t>
        </is>
      </c>
      <c r="B38" s="8" t="n">
        <v>560.2</v>
      </c>
      <c r="C38" s="8" t="n">
        <v>797.6</v>
      </c>
    </row>
    <row r="39">
      <c r="A39" s="3" t="inlineStr">
        <is>
          <t>Liabilities:</t>
        </is>
      </c>
      <c r="B39" s="4" t="inlineStr">
        <is>
          <t xml:space="preserve"> </t>
        </is>
      </c>
      <c r="C39" s="4" t="inlineStr">
        <is>
          <t xml:space="preserve"> </t>
        </is>
      </c>
    </row>
    <row r="40">
      <c r="A40" s="4" t="inlineStr">
        <is>
          <t>Gross Derivative Liabilities</t>
        </is>
      </c>
      <c r="B40" s="8" t="n">
        <v>345.3</v>
      </c>
      <c r="C40" s="8" t="n">
        <v>951.2</v>
      </c>
    </row>
    <row r="41">
      <c r="A41" s="4" t="inlineStr">
        <is>
          <t>Commodity contracts: | Fair value measured on recurring basi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Derivative Assets</t>
        </is>
      </c>
      <c r="B43" s="8" t="n">
        <v>11.6</v>
      </c>
      <c r="C43" s="8" t="n">
        <v>4.2</v>
      </c>
    </row>
    <row r="44">
      <c r="A44" s="3" t="inlineStr">
        <is>
          <t>Liabilities:</t>
        </is>
      </c>
      <c r="B44" s="4" t="inlineStr">
        <is>
          <t xml:space="preserve"> </t>
        </is>
      </c>
      <c r="C44" s="4" t="inlineStr">
        <is>
          <t xml:space="preserve"> </t>
        </is>
      </c>
    </row>
    <row r="45">
      <c r="A45" s="4" t="inlineStr">
        <is>
          <t>Gross Derivative Liabilities</t>
        </is>
      </c>
      <c r="B45" s="8" t="n">
        <v>1.8</v>
      </c>
      <c r="C45" s="8" t="n">
        <v>3.4</v>
      </c>
    </row>
    <row r="46">
      <c r="A46" s="4" t="inlineStr">
        <is>
          <t>Foreign currency exchange contracts: | Fair value measured on 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Derivative Assets</t>
        </is>
      </c>
      <c r="B48" s="8" t="n">
        <v>34.1</v>
      </c>
      <c r="C48" s="8" t="n">
        <v>24.7</v>
      </c>
    </row>
    <row r="49">
      <c r="A49" s="3" t="inlineStr">
        <is>
          <t>Liabilities:</t>
        </is>
      </c>
      <c r="B49" s="4" t="inlineStr">
        <is>
          <t xml:space="preserve"> </t>
        </is>
      </c>
      <c r="C49" s="4" t="inlineStr">
        <is>
          <t xml:space="preserve"> </t>
        </is>
      </c>
    </row>
    <row r="50">
      <c r="A50" s="4" t="inlineStr">
        <is>
          <t>Gross Derivative Liabilities</t>
        </is>
      </c>
      <c r="B50" s="8" t="n">
        <v>28.7</v>
      </c>
      <c r="C50" s="8" t="n">
        <v>38.7</v>
      </c>
    </row>
    <row r="51">
      <c r="A51" s="4" t="inlineStr">
        <is>
          <t>Foreign currency exchange contracts: | Fair value measured on recurring basis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Gross Derivative Assets</t>
        </is>
      </c>
      <c r="B53" s="6" t="n">
        <v>0</v>
      </c>
      <c r="C53" s="6" t="n">
        <v>0</v>
      </c>
    </row>
    <row r="54">
      <c r="A54" s="3" t="inlineStr">
        <is>
          <t>Liabilities:</t>
        </is>
      </c>
      <c r="B54" s="4" t="inlineStr">
        <is>
          <t xml:space="preserve"> </t>
        </is>
      </c>
      <c r="C54" s="4" t="inlineStr">
        <is>
          <t xml:space="preserve"> </t>
        </is>
      </c>
    </row>
    <row r="55">
      <c r="A55" s="4" t="inlineStr">
        <is>
          <t>Gross Derivative Liabilities</t>
        </is>
      </c>
      <c r="B55" s="6" t="n">
        <v>0</v>
      </c>
      <c r="C55" s="6" t="n">
        <v>0</v>
      </c>
    </row>
    <row r="56">
      <c r="A56" s="4" t="inlineStr">
        <is>
          <t>Foreign currency exchange contracts: | Fair value measured on recurring basi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Derivative Assets</t>
        </is>
      </c>
      <c r="B58" s="8" t="n">
        <v>34.1</v>
      </c>
      <c r="C58" s="8" t="n">
        <v>24.7</v>
      </c>
    </row>
    <row r="59">
      <c r="A59" s="3" t="inlineStr">
        <is>
          <t>Liabilities:</t>
        </is>
      </c>
      <c r="B59" s="4" t="inlineStr">
        <is>
          <t xml:space="preserve"> </t>
        </is>
      </c>
      <c r="C59" s="4" t="inlineStr">
        <is>
          <t xml:space="preserve"> </t>
        </is>
      </c>
    </row>
    <row r="60">
      <c r="A60" s="4" t="inlineStr">
        <is>
          <t>Gross Derivative Liabilities</t>
        </is>
      </c>
      <c r="B60" s="8" t="n">
        <v>28.7</v>
      </c>
      <c r="C60" s="8" t="n">
        <v>38.7</v>
      </c>
    </row>
    <row r="61">
      <c r="A61" s="4" t="inlineStr">
        <is>
          <t>Foreign currency exchange contracts: | Fair value measured on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Gross Derivative Assets</t>
        </is>
      </c>
      <c r="B63" s="6" t="n">
        <v>0</v>
      </c>
      <c r="C63" s="6" t="n">
        <v>0</v>
      </c>
    </row>
    <row r="64">
      <c r="A64" s="3" t="inlineStr">
        <is>
          <t>Liabilities:</t>
        </is>
      </c>
      <c r="B64" s="4" t="inlineStr">
        <is>
          <t xml:space="preserve"> </t>
        </is>
      </c>
      <c r="C64" s="4" t="inlineStr">
        <is>
          <t xml:space="preserve"> </t>
        </is>
      </c>
    </row>
    <row r="65">
      <c r="A65" s="4" t="inlineStr">
        <is>
          <t>Gross Derivative Liabilities</t>
        </is>
      </c>
      <c r="B65" s="6" t="n">
        <v>0</v>
      </c>
      <c r="C65" s="6" t="n">
        <v>0</v>
      </c>
    </row>
    <row r="66">
      <c r="A66" s="4" t="inlineStr">
        <is>
          <t>Cash surrender value of life insurance | Fair value measured on recurring basi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surrender value of life insurance</t>
        </is>
      </c>
      <c r="B68" s="8" t="n">
        <v>16.5</v>
      </c>
      <c r="C68" s="8" t="n">
        <v>14.4</v>
      </c>
    </row>
    <row r="69">
      <c r="A69" s="4" t="inlineStr">
        <is>
          <t>Cash surrender value of life insurance | Fair value measured on recurring basi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surrender value of life insurance</t>
        </is>
      </c>
      <c r="B71" s="6" t="n">
        <v>0</v>
      </c>
      <c r="C71" s="6" t="n">
        <v>0</v>
      </c>
    </row>
    <row r="72">
      <c r="A72" s="4" t="inlineStr">
        <is>
          <t>Cash surrender value of life insurance | Fair value measured on recurring basi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surrender value of life insurance</t>
        </is>
      </c>
      <c r="B74" s="8" t="n">
        <v>16.5</v>
      </c>
      <c r="C74" s="8" t="n">
        <v>14.4</v>
      </c>
    </row>
    <row r="75">
      <c r="A75" s="4" t="inlineStr">
        <is>
          <t>Cash surrender value of life insurance | Fair value measured on recurring basi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surrender value of life insurance</t>
        </is>
      </c>
      <c r="B77" s="6" t="n">
        <v>0</v>
      </c>
      <c r="C77" s="6" t="n">
        <v>0</v>
      </c>
    </row>
    <row r="78">
      <c r="A78" s="4" t="inlineStr">
        <is>
          <t>Interest rate contract: | Fair value measured on recurring basi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Gross Derivative Assets</t>
        </is>
      </c>
      <c r="B80" s="8" t="n">
        <v>14.8</v>
      </c>
      <c r="C80" s="8" t="n">
        <v>24.7</v>
      </c>
    </row>
    <row r="81">
      <c r="A81" s="3" t="inlineStr">
        <is>
          <t>Liabilities:</t>
        </is>
      </c>
      <c r="B81" s="4" t="inlineStr">
        <is>
          <t xml:space="preserve"> </t>
        </is>
      </c>
      <c r="C81" s="4" t="inlineStr">
        <is>
          <t xml:space="preserve"> </t>
        </is>
      </c>
    </row>
    <row r="82">
      <c r="A82" s="4" t="inlineStr">
        <is>
          <t>Gross Derivative Liabilities</t>
        </is>
      </c>
      <c r="B82" s="4" t="inlineStr">
        <is>
          <t xml:space="preserve"> </t>
        </is>
      </c>
      <c r="C82" s="6" t="n">
        <v>0</v>
      </c>
    </row>
    <row r="83">
      <c r="A83" s="4" t="inlineStr">
        <is>
          <t>Interest rate contract: | Fair value measured on recurring basi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Gross Derivative Assets</t>
        </is>
      </c>
      <c r="B85" s="6" t="n">
        <v>0</v>
      </c>
      <c r="C85" s="6" t="n">
        <v>0</v>
      </c>
    </row>
    <row r="86">
      <c r="A86" s="3" t="inlineStr">
        <is>
          <t>Liabilities:</t>
        </is>
      </c>
      <c r="B86" s="4" t="inlineStr">
        <is>
          <t xml:space="preserve"> </t>
        </is>
      </c>
      <c r="C86" s="4" t="inlineStr">
        <is>
          <t xml:space="preserve"> </t>
        </is>
      </c>
    </row>
    <row r="87">
      <c r="A87" s="4" t="inlineStr">
        <is>
          <t>Gross Derivative Liabilities</t>
        </is>
      </c>
      <c r="B87" s="4" t="inlineStr">
        <is>
          <t xml:space="preserve"> </t>
        </is>
      </c>
      <c r="C87" s="6" t="n">
        <v>0</v>
      </c>
    </row>
    <row r="88">
      <c r="A88" s="4" t="inlineStr">
        <is>
          <t>Interest rate contract: | Fair value measured on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Gross Derivative Assets</t>
        </is>
      </c>
      <c r="B90" s="8" t="n">
        <v>14.8</v>
      </c>
      <c r="C90" s="8" t="n">
        <v>24.7</v>
      </c>
    </row>
    <row r="91">
      <c r="A91" s="3" t="inlineStr">
        <is>
          <t>Liabilities:</t>
        </is>
      </c>
      <c r="B91" s="4" t="inlineStr">
        <is>
          <t xml:space="preserve"> </t>
        </is>
      </c>
      <c r="C91" s="4" t="inlineStr">
        <is>
          <t xml:space="preserve"> </t>
        </is>
      </c>
    </row>
    <row r="92">
      <c r="A92" s="4" t="inlineStr">
        <is>
          <t>Gross Derivative Liabilities</t>
        </is>
      </c>
      <c r="B92" s="4" t="inlineStr">
        <is>
          <t xml:space="preserve"> </t>
        </is>
      </c>
      <c r="C92" s="6" t="n">
        <v>0</v>
      </c>
    </row>
    <row r="93">
      <c r="A93" s="4" t="inlineStr">
        <is>
          <t>Interest rate contract: | Fair value measured on recurring basis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Gross Derivative Assets</t>
        </is>
      </c>
      <c r="B95" s="5" t="n">
        <v>0</v>
      </c>
      <c r="C95" s="6" t="n">
        <v>0</v>
      </c>
    </row>
    <row r="96">
      <c r="A96" s="3" t="inlineStr">
        <is>
          <t>Liabilities:</t>
        </is>
      </c>
      <c r="B96" s="4" t="inlineStr">
        <is>
          <t xml:space="preserve"> </t>
        </is>
      </c>
      <c r="C96" s="4" t="inlineStr">
        <is>
          <t xml:space="preserve"> </t>
        </is>
      </c>
    </row>
    <row r="97">
      <c r="A97" s="4" t="inlineStr">
        <is>
          <t>Gross Derivative Liabilities</t>
        </is>
      </c>
      <c r="B97" s="4" t="inlineStr">
        <is>
          <t xml:space="preserve"> </t>
        </is>
      </c>
      <c r="C9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Gross Derivative Assets</t>
        </is>
      </c>
      <c r="B3" s="7" t="n">
        <v>840.7</v>
      </c>
      <c r="C3" s="7" t="n">
        <v>1347.4</v>
      </c>
    </row>
    <row r="4">
      <c r="A4" s="4" t="inlineStr">
        <is>
          <t>Gross Amounts Offset</t>
        </is>
      </c>
      <c r="B4" s="6" t="n">
        <v>418</v>
      </c>
      <c r="C4" s="8" t="n">
        <v>777.7</v>
      </c>
    </row>
    <row r="5">
      <c r="A5" s="4" t="inlineStr">
        <is>
          <t>Net Amounts Presented</t>
        </is>
      </c>
      <c r="B5" s="8" t="n">
        <v>422.7</v>
      </c>
      <c r="C5" s="8" t="n">
        <v>569.7</v>
      </c>
    </row>
    <row r="6">
      <c r="A6" s="4" t="inlineStr">
        <is>
          <t>Cash Collateral</t>
        </is>
      </c>
      <c r="B6" s="8" t="n">
        <v>45.2</v>
      </c>
      <c r="C6" s="8" t="n">
        <v>79.3</v>
      </c>
    </row>
    <row r="7">
      <c r="A7" s="4" t="inlineStr">
        <is>
          <t>Gross Amounts Without Right of Offset</t>
        </is>
      </c>
      <c r="B7" s="6" t="n">
        <v>0</v>
      </c>
      <c r="C7" s="6" t="n">
        <v>0</v>
      </c>
    </row>
    <row r="8">
      <c r="A8" s="4" t="inlineStr">
        <is>
          <t>Net Amounts</t>
        </is>
      </c>
      <c r="B8" s="8" t="n">
        <v>377.5</v>
      </c>
      <c r="C8" s="8" t="n">
        <v>490.5</v>
      </c>
    </row>
    <row r="9">
      <c r="A9" s="3" t="inlineStr">
        <is>
          <t>Liabilities:</t>
        </is>
      </c>
      <c r="B9" s="4" t="inlineStr">
        <is>
          <t xml:space="preserve"> </t>
        </is>
      </c>
      <c r="C9" s="4" t="inlineStr">
        <is>
          <t xml:space="preserve"> </t>
        </is>
      </c>
    </row>
    <row r="10">
      <c r="A10" s="4" t="inlineStr">
        <is>
          <t>Gross Derivative Liabilities</t>
        </is>
      </c>
      <c r="B10" s="8" t="n">
        <v>697.8</v>
      </c>
      <c r="C10" s="8" t="n">
        <v>1490.8</v>
      </c>
    </row>
    <row r="11">
      <c r="A11" s="4" t="inlineStr">
        <is>
          <t>Gross Amounts Offset</t>
        </is>
      </c>
      <c r="B11" s="6" t="n">
        <v>418</v>
      </c>
      <c r="C11" s="8" t="n">
        <v>777.7</v>
      </c>
    </row>
    <row r="12">
      <c r="A12" s="4" t="inlineStr">
        <is>
          <t>Net Amounts Presented</t>
        </is>
      </c>
      <c r="B12" s="8" t="n">
        <v>279.7</v>
      </c>
      <c r="C12" s="8" t="n">
        <v>713.1</v>
      </c>
    </row>
    <row r="13">
      <c r="A13" s="4" t="inlineStr">
        <is>
          <t>Cash Collateral</t>
        </is>
      </c>
      <c r="B13" s="8" t="n">
        <v>100.5</v>
      </c>
      <c r="C13" s="8" t="n">
        <v>243.1</v>
      </c>
    </row>
    <row r="14">
      <c r="A14" s="4" t="inlineStr">
        <is>
          <t>Gross Amounts Without Right of Offset</t>
        </is>
      </c>
      <c r="B14" s="6" t="n">
        <v>0</v>
      </c>
      <c r="C14" s="6" t="n">
        <v>0</v>
      </c>
    </row>
    <row r="15">
      <c r="A15" s="4" t="inlineStr">
        <is>
          <t>Net Amounts</t>
        </is>
      </c>
      <c r="B15" s="8" t="n">
        <v>179.2</v>
      </c>
      <c r="C15" s="6" t="n">
        <v>470</v>
      </c>
    </row>
    <row r="16">
      <c r="A16" s="4" t="inlineStr">
        <is>
          <t>Commodity contract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Derivative Assets</t>
        </is>
      </c>
      <c r="B18" s="8" t="n">
        <v>791.8</v>
      </c>
      <c r="C18" s="6" t="n">
        <v>1298</v>
      </c>
    </row>
    <row r="19">
      <c r="A19" s="4" t="inlineStr">
        <is>
          <t>Gross Amounts Offset</t>
        </is>
      </c>
      <c r="B19" s="6" t="n">
        <v>399</v>
      </c>
      <c r="C19" s="8" t="n">
        <v>756.8</v>
      </c>
    </row>
    <row r="20">
      <c r="A20" s="4" t="inlineStr">
        <is>
          <t>Net Amounts Presented</t>
        </is>
      </c>
      <c r="B20" s="8" t="n">
        <v>392.8</v>
      </c>
      <c r="C20" s="8" t="n">
        <v>541.1</v>
      </c>
    </row>
    <row r="21">
      <c r="A21" s="4" t="inlineStr">
        <is>
          <t>Cash Collateral</t>
        </is>
      </c>
      <c r="B21" s="8" t="n">
        <v>45.2</v>
      </c>
      <c r="C21" s="8" t="n">
        <v>79.3</v>
      </c>
    </row>
    <row r="22">
      <c r="A22" s="4" t="inlineStr">
        <is>
          <t>Gross Amounts Without Right of Offset</t>
        </is>
      </c>
      <c r="B22" s="6" t="n">
        <v>0</v>
      </c>
      <c r="C22" s="6" t="n">
        <v>0</v>
      </c>
    </row>
    <row r="23">
      <c r="A23" s="4" t="inlineStr">
        <is>
          <t>Net Amounts</t>
        </is>
      </c>
      <c r="B23" s="8" t="n">
        <v>347.7</v>
      </c>
      <c r="C23" s="8" t="n">
        <v>461.9</v>
      </c>
    </row>
    <row r="24">
      <c r="A24" s="3" t="inlineStr">
        <is>
          <t>Liabilities:</t>
        </is>
      </c>
      <c r="B24" s="4" t="inlineStr">
        <is>
          <t xml:space="preserve"> </t>
        </is>
      </c>
      <c r="C24" s="4" t="inlineStr">
        <is>
          <t xml:space="preserve"> </t>
        </is>
      </c>
    </row>
    <row r="25">
      <c r="A25" s="4" t="inlineStr">
        <is>
          <t>Gross Derivative Liabilities</t>
        </is>
      </c>
      <c r="B25" s="8" t="n">
        <v>669.1</v>
      </c>
      <c r="C25" s="8" t="n">
        <v>1452.1</v>
      </c>
    </row>
    <row r="26">
      <c r="A26" s="4" t="inlineStr">
        <is>
          <t>Gross Amounts Offset</t>
        </is>
      </c>
      <c r="B26" s="6" t="n">
        <v>399</v>
      </c>
      <c r="C26" s="8" t="n">
        <v>755.6</v>
      </c>
    </row>
    <row r="27">
      <c r="A27" s="4" t="inlineStr">
        <is>
          <t>Net Amounts Presented</t>
        </is>
      </c>
      <c r="B27" s="8" t="n">
        <v>270.1</v>
      </c>
      <c r="C27" s="8" t="n">
        <v>696.4</v>
      </c>
    </row>
    <row r="28">
      <c r="A28" s="4" t="inlineStr">
        <is>
          <t>Cash Collateral</t>
        </is>
      </c>
      <c r="B28" s="8" t="n">
        <v>100.5</v>
      </c>
      <c r="C28" s="8" t="n">
        <v>243.1</v>
      </c>
    </row>
    <row r="29">
      <c r="A29" s="4" t="inlineStr">
        <is>
          <t>Gross Amounts Without Right of Offset</t>
        </is>
      </c>
      <c r="B29" s="6" t="n">
        <v>0</v>
      </c>
      <c r="C29" s="6" t="n">
        <v>0</v>
      </c>
    </row>
    <row r="30">
      <c r="A30" s="4" t="inlineStr">
        <is>
          <t>Net Amounts</t>
        </is>
      </c>
      <c r="B30" s="8" t="n">
        <v>169.7</v>
      </c>
      <c r="C30" s="8" t="n">
        <v>453.3</v>
      </c>
    </row>
    <row r="31">
      <c r="A31" s="4" t="inlineStr">
        <is>
          <t>Interest rate contract:</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Derivative Assets</t>
        </is>
      </c>
      <c r="B33" s="8" t="n">
        <v>14.8</v>
      </c>
      <c r="C33" s="8" t="n">
        <v>24.7</v>
      </c>
    </row>
    <row r="34">
      <c r="A34" s="4" t="inlineStr">
        <is>
          <t>Gross Amounts Offset</t>
        </is>
      </c>
      <c r="B34" s="6" t="n">
        <v>0</v>
      </c>
      <c r="C34" s="6" t="n">
        <v>0</v>
      </c>
    </row>
    <row r="35">
      <c r="A35" s="4" t="inlineStr">
        <is>
          <t>Net Amounts Presented</t>
        </is>
      </c>
      <c r="B35" s="8" t="n">
        <v>14.8</v>
      </c>
      <c r="C35" s="8" t="n">
        <v>24.7</v>
      </c>
    </row>
    <row r="36">
      <c r="A36" s="4" t="inlineStr">
        <is>
          <t>Cash Collateral</t>
        </is>
      </c>
      <c r="B36" s="6" t="n">
        <v>0</v>
      </c>
      <c r="C36" s="6" t="n">
        <v>0</v>
      </c>
    </row>
    <row r="37">
      <c r="A37" s="4" t="inlineStr">
        <is>
          <t>Gross Amounts Without Right of Offset</t>
        </is>
      </c>
      <c r="B37" s="6" t="n">
        <v>0</v>
      </c>
      <c r="C37" s="6" t="n">
        <v>0</v>
      </c>
    </row>
    <row r="38">
      <c r="A38" s="4" t="inlineStr">
        <is>
          <t>Net Amounts</t>
        </is>
      </c>
      <c r="B38" s="8" t="n">
        <v>14.8</v>
      </c>
      <c r="C38" s="8" t="n">
        <v>24.7</v>
      </c>
    </row>
    <row r="39">
      <c r="A39" s="3" t="inlineStr">
        <is>
          <t>Liabilities:</t>
        </is>
      </c>
      <c r="B39" s="4" t="inlineStr">
        <is>
          <t xml:space="preserve"> </t>
        </is>
      </c>
      <c r="C39" s="4" t="inlineStr">
        <is>
          <t xml:space="preserve"> </t>
        </is>
      </c>
    </row>
    <row r="40">
      <c r="A40" s="4" t="inlineStr">
        <is>
          <t>Gross Derivative Liabilities</t>
        </is>
      </c>
      <c r="B40" s="4" t="inlineStr">
        <is>
          <t xml:space="preserve"> </t>
        </is>
      </c>
      <c r="C40" s="6" t="n">
        <v>0</v>
      </c>
    </row>
    <row r="41">
      <c r="A41" s="4" t="inlineStr">
        <is>
          <t>Gross Amounts Offset</t>
        </is>
      </c>
      <c r="B41" s="4" t="inlineStr">
        <is>
          <t xml:space="preserve"> </t>
        </is>
      </c>
      <c r="C41" s="6" t="n">
        <v>0</v>
      </c>
    </row>
    <row r="42">
      <c r="A42" s="4" t="inlineStr">
        <is>
          <t>Net Amounts Presented</t>
        </is>
      </c>
      <c r="B42" s="4" t="inlineStr">
        <is>
          <t xml:space="preserve"> </t>
        </is>
      </c>
      <c r="C42" s="6" t="n">
        <v>0</v>
      </c>
    </row>
    <row r="43">
      <c r="A43" s="4" t="inlineStr">
        <is>
          <t>Cash Collateral</t>
        </is>
      </c>
      <c r="B43" s="4" t="inlineStr">
        <is>
          <t xml:space="preserve"> </t>
        </is>
      </c>
      <c r="C43" s="6" t="n">
        <v>0</v>
      </c>
    </row>
    <row r="44">
      <c r="A44" s="4" t="inlineStr">
        <is>
          <t>Gross Amounts Without Right of Offset</t>
        </is>
      </c>
      <c r="B44" s="4" t="inlineStr">
        <is>
          <t xml:space="preserve"> </t>
        </is>
      </c>
      <c r="C44" s="6" t="n">
        <v>0</v>
      </c>
    </row>
    <row r="45">
      <c r="A45" s="4" t="inlineStr">
        <is>
          <t>Net Amounts</t>
        </is>
      </c>
      <c r="B45" s="4" t="inlineStr">
        <is>
          <t xml:space="preserve"> </t>
        </is>
      </c>
      <c r="C45" s="6" t="n">
        <v>0</v>
      </c>
    </row>
    <row r="46">
      <c r="A46" s="4" t="inlineStr">
        <is>
          <t>Foreign currency exchange contracts:</t>
        </is>
      </c>
      <c r="B46" s="4" t="inlineStr">
        <is>
          <t xml:space="preserve"> </t>
        </is>
      </c>
      <c r="C46" s="4" t="inlineStr">
        <is>
          <t xml:space="preserve"> </t>
        </is>
      </c>
    </row>
    <row r="47">
      <c r="A47" s="3" t="inlineStr">
        <is>
          <t>Offsetting Assets [Line Items]</t>
        </is>
      </c>
      <c r="B47" s="4" t="inlineStr">
        <is>
          <t xml:space="preserve"> </t>
        </is>
      </c>
      <c r="C47" s="4" t="inlineStr">
        <is>
          <t xml:space="preserve"> </t>
        </is>
      </c>
    </row>
    <row r="48">
      <c r="A48" s="4" t="inlineStr">
        <is>
          <t>Gross Derivative Assets</t>
        </is>
      </c>
      <c r="B48" s="8" t="n">
        <v>34.1</v>
      </c>
      <c r="C48" s="8" t="n">
        <v>24.7</v>
      </c>
    </row>
    <row r="49">
      <c r="A49" s="4" t="inlineStr">
        <is>
          <t>Gross Amounts Offset</t>
        </is>
      </c>
      <c r="B49" s="8" t="n">
        <v>19.1</v>
      </c>
      <c r="C49" s="8" t="n">
        <v>20.9</v>
      </c>
    </row>
    <row r="50">
      <c r="A50" s="4" t="inlineStr">
        <is>
          <t>Net Amounts Presented</t>
        </is>
      </c>
      <c r="B50" s="6" t="n">
        <v>15</v>
      </c>
      <c r="C50" s="8" t="n">
        <v>3.8</v>
      </c>
    </row>
    <row r="51">
      <c r="A51" s="4" t="inlineStr">
        <is>
          <t>Cash Collateral</t>
        </is>
      </c>
      <c r="B51" s="6" t="n">
        <v>0</v>
      </c>
      <c r="C51" s="6" t="n">
        <v>0</v>
      </c>
    </row>
    <row r="52">
      <c r="A52" s="4" t="inlineStr">
        <is>
          <t>Gross Amounts Without Right of Offset</t>
        </is>
      </c>
      <c r="B52" s="6" t="n">
        <v>0</v>
      </c>
      <c r="C52" s="6" t="n">
        <v>0</v>
      </c>
    </row>
    <row r="53">
      <c r="A53" s="4" t="inlineStr">
        <is>
          <t>Net Amounts</t>
        </is>
      </c>
      <c r="B53" s="6" t="n">
        <v>15</v>
      </c>
      <c r="C53" s="8" t="n">
        <v>3.8</v>
      </c>
    </row>
    <row r="54">
      <c r="A54" s="3" t="inlineStr">
        <is>
          <t>Liabilities:</t>
        </is>
      </c>
      <c r="B54" s="4" t="inlineStr">
        <is>
          <t xml:space="preserve"> </t>
        </is>
      </c>
      <c r="C54" s="4" t="inlineStr">
        <is>
          <t xml:space="preserve"> </t>
        </is>
      </c>
    </row>
    <row r="55">
      <c r="A55" s="4" t="inlineStr">
        <is>
          <t>Gross Derivative Liabilities</t>
        </is>
      </c>
      <c r="B55" s="8" t="n">
        <v>28.7</v>
      </c>
      <c r="C55" s="8" t="n">
        <v>38.7</v>
      </c>
    </row>
    <row r="56">
      <c r="A56" s="4" t="inlineStr">
        <is>
          <t>Gross Amounts Offset</t>
        </is>
      </c>
      <c r="B56" s="8" t="n">
        <v>19.1</v>
      </c>
      <c r="C56" s="8" t="n">
        <v>22.1</v>
      </c>
    </row>
    <row r="57">
      <c r="A57" s="4" t="inlineStr">
        <is>
          <t>Net Amounts Presented</t>
        </is>
      </c>
      <c r="B57" s="8" t="n">
        <v>9.6</v>
      </c>
      <c r="C57" s="8" t="n">
        <v>16.7</v>
      </c>
    </row>
    <row r="58">
      <c r="A58" s="4" t="inlineStr">
        <is>
          <t>Cash Collateral</t>
        </is>
      </c>
      <c r="B58" s="6" t="n">
        <v>0</v>
      </c>
      <c r="C58" s="6" t="n">
        <v>0</v>
      </c>
    </row>
    <row r="59">
      <c r="A59" s="4" t="inlineStr">
        <is>
          <t>Gross Amounts Without Right of Offset</t>
        </is>
      </c>
      <c r="B59" s="6" t="n">
        <v>0</v>
      </c>
      <c r="C59" s="6" t="n">
        <v>0</v>
      </c>
    </row>
    <row r="60">
      <c r="A60" s="4" t="inlineStr">
        <is>
          <t>Net Amounts</t>
        </is>
      </c>
      <c r="B60" s="7" t="n">
        <v>9.6</v>
      </c>
      <c r="C60" s="7" t="n">
        <v>1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Concentration of Credit Risk (Details) - Individual Counterparty - Credit concentration risk - Credit exposure $ in Millions</t>
        </is>
      </c>
      <c r="B1" s="2" t="inlineStr">
        <is>
          <t>12 Months Ended</t>
        </is>
      </c>
    </row>
    <row r="2">
      <c r="B2" s="2" t="inlineStr">
        <is>
          <t>Dec. 31, 2023 USD ($) counterparty</t>
        </is>
      </c>
    </row>
    <row r="3">
      <c r="A3" s="3" t="inlineStr">
        <is>
          <t>Concentration Risk [Line Items]</t>
        </is>
      </c>
      <c r="B3" s="4" t="inlineStr">
        <is>
          <t xml:space="preserve"> </t>
        </is>
      </c>
    </row>
    <row r="4">
      <c r="A4" s="4" t="inlineStr">
        <is>
          <t>Total credit risk</t>
        </is>
      </c>
      <c r="B4" s="7" t="n">
        <v>129.2</v>
      </c>
    </row>
    <row r="5">
      <c r="A5" s="4" t="inlineStr">
        <is>
          <t>Concentration risk, percentage</t>
        </is>
      </c>
      <c r="B5" s="10" t="n">
        <v>0.1</v>
      </c>
    </row>
    <row r="6">
      <c r="A6" s="4" t="inlineStr">
        <is>
          <t>Cash collateral</t>
        </is>
      </c>
      <c r="B6" s="7" t="n">
        <v>44.3</v>
      </c>
    </row>
    <row r="7">
      <c r="A7" s="4" t="inlineStr">
        <is>
          <t>Number of OTC Counterparties | counterparty</t>
        </is>
      </c>
      <c r="B7"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onrecurring Fair Value Measurements (Details) £ in Millions, $ in Millions</t>
        </is>
      </c>
      <c r="B1" s="2" t="inlineStr">
        <is>
          <t>3 Months Ended</t>
        </is>
      </c>
      <c r="D1" s="2" t="inlineStr">
        <is>
          <t>12 Months Ended</t>
        </is>
      </c>
    </row>
    <row r="2">
      <c r="B2" s="2" t="inlineStr">
        <is>
          <t>Dec. 31, 2023 USD ($)</t>
        </is>
      </c>
      <c r="C2" s="2" t="inlineStr">
        <is>
          <t>Jun. 30, 2021 USD ($)</t>
        </is>
      </c>
      <c r="D2" s="2" t="inlineStr">
        <is>
          <t>Dec. 31, 2023 USD ($)</t>
        </is>
      </c>
      <c r="E2" s="2" t="inlineStr">
        <is>
          <t>Dec. 31, 2022 USD ($)</t>
        </is>
      </c>
      <c r="F2" s="2" t="inlineStr">
        <is>
          <t>Dec. 31, 2021 USD ($)</t>
        </is>
      </c>
      <c r="G2" s="2" t="inlineStr">
        <is>
          <t>Dec. 31, 2023 GBP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s</t>
        </is>
      </c>
      <c r="B4" s="7" t="n">
        <v>2.2</v>
      </c>
      <c r="C4" s="7" t="n">
        <v>4.7</v>
      </c>
      <c r="D4" s="7" t="n">
        <v>32.8</v>
      </c>
      <c r="E4" s="7" t="n">
        <v>0.6</v>
      </c>
      <c r="F4" s="7" t="n">
        <v>4.7</v>
      </c>
      <c r="G4" s="4" t="inlineStr">
        <is>
          <t xml:space="preserve"> </t>
        </is>
      </c>
    </row>
    <row r="5">
      <c r="A5" s="4" t="inlineStr">
        <is>
          <t>Equity Method Investment, Other than Temporary Impairment</t>
        </is>
      </c>
      <c r="B5" s="4" t="inlineStr">
        <is>
          <t xml:space="preserve"> </t>
        </is>
      </c>
      <c r="C5" s="4" t="inlineStr">
        <is>
          <t xml:space="preserve"> </t>
        </is>
      </c>
      <c r="D5" s="8" t="n">
        <v>14.1</v>
      </c>
      <c r="E5" s="4" t="inlineStr">
        <is>
          <t xml:space="preserve"> </t>
        </is>
      </c>
      <c r="F5" s="4" t="inlineStr">
        <is>
          <t xml:space="preserve"> </t>
        </is>
      </c>
      <c r="G5" s="4" t="inlineStr">
        <is>
          <t xml:space="preserve"> </t>
        </is>
      </c>
    </row>
    <row r="6">
      <c r="A6" s="4" t="inlineStr">
        <is>
          <t>Cost method impairment</t>
        </is>
      </c>
      <c r="B6" s="6"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 Fair Value Disclosure</t>
        </is>
      </c>
      <c r="B7" s="7" t="n">
        <v>19.1</v>
      </c>
      <c r="C7" s="4" t="inlineStr">
        <is>
          <t xml:space="preserve"> </t>
        </is>
      </c>
      <c r="D7" s="7" t="n">
        <v>19.1</v>
      </c>
      <c r="E7" s="4" t="inlineStr">
        <is>
          <t xml:space="preserve"> </t>
        </is>
      </c>
      <c r="F7" s="4" t="inlineStr">
        <is>
          <t xml:space="preserve"> </t>
        </is>
      </c>
      <c r="G7" s="11" t="n">
        <v>15</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the beginning of the period</t>
        </is>
      </c>
      <c r="B4" s="5" t="n">
        <v>1233</v>
      </c>
      <c r="C4" s="7" t="n">
        <v>861.9</v>
      </c>
    </row>
    <row r="5">
      <c r="A5" s="4" t="inlineStr">
        <is>
          <t>Acquisitions</t>
        </is>
      </c>
      <c r="B5" s="8" t="n">
        <v>3.1</v>
      </c>
      <c r="C5" s="8" t="n">
        <v>388.7</v>
      </c>
    </row>
    <row r="6">
      <c r="A6" s="4" t="inlineStr">
        <is>
          <t>Goodwill, Written off Related to Sale of Business Unit</t>
        </is>
      </c>
      <c r="B6" s="6" t="n">
        <v>-4</v>
      </c>
      <c r="C6" s="4" t="inlineStr">
        <is>
          <t xml:space="preserve"> </t>
        </is>
      </c>
    </row>
    <row r="7">
      <c r="A7" s="4" t="inlineStr">
        <is>
          <t>Foreign currency translation of non-USD functional currency subsidiary goodwill</t>
        </is>
      </c>
      <c r="B7" s="8" t="n">
        <v>5.9</v>
      </c>
      <c r="C7" s="8" t="n">
        <v>-17.6</v>
      </c>
    </row>
    <row r="8">
      <c r="A8" s="4" t="inlineStr">
        <is>
          <t>Balance at the end of the period</t>
        </is>
      </c>
      <c r="B8" s="6" t="n">
        <v>1238</v>
      </c>
      <c r="C8" s="6" t="n">
        <v>1233</v>
      </c>
    </row>
    <row r="9">
      <c r="A9" s="4" t="inlineStr">
        <is>
          <t>Avi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the beginning of the period</t>
        </is>
      </c>
      <c r="B11" s="8" t="n">
        <v>397.6</v>
      </c>
      <c r="C11" s="8" t="n">
        <v>400.1</v>
      </c>
    </row>
    <row r="12">
      <c r="A12" s="4" t="inlineStr">
        <is>
          <t>Acquisitions</t>
        </is>
      </c>
      <c r="B12" s="6" t="n">
        <v>0</v>
      </c>
      <c r="C12" s="8" t="n">
        <v>0.7</v>
      </c>
    </row>
    <row r="13">
      <c r="A13" s="4" t="inlineStr">
        <is>
          <t>Goodwill, Written off Related to Sale of Business Unit</t>
        </is>
      </c>
      <c r="B13" s="6" t="n">
        <v>0</v>
      </c>
      <c r="C13" s="4" t="inlineStr">
        <is>
          <t xml:space="preserve"> </t>
        </is>
      </c>
    </row>
    <row r="14">
      <c r="A14" s="4" t="inlineStr">
        <is>
          <t>Foreign currency translation of non-USD functional currency subsidiary goodwill</t>
        </is>
      </c>
      <c r="B14" s="8" t="n">
        <v>0.6</v>
      </c>
      <c r="C14" s="8" t="n">
        <v>-3.2</v>
      </c>
    </row>
    <row r="15">
      <c r="A15" s="4" t="inlineStr">
        <is>
          <t>Balance at the end of the period</t>
        </is>
      </c>
      <c r="B15" s="8" t="n">
        <v>398.3</v>
      </c>
      <c r="C15" s="8" t="n">
        <v>397.6</v>
      </c>
    </row>
    <row r="16">
      <c r="A16" s="4" t="inlineStr">
        <is>
          <t>Land</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the beginning of the period</t>
        </is>
      </c>
      <c r="B18" s="8" t="n">
        <v>835.3</v>
      </c>
      <c r="C18" s="8" t="n">
        <v>461.8</v>
      </c>
    </row>
    <row r="19">
      <c r="A19" s="4" t="inlineStr">
        <is>
          <t>Acquisitions</t>
        </is>
      </c>
      <c r="B19" s="6" t="n">
        <v>3</v>
      </c>
      <c r="C19" s="6" t="n">
        <v>388</v>
      </c>
    </row>
    <row r="20">
      <c r="A20" s="4" t="inlineStr">
        <is>
          <t>Goodwill, Written off Related to Sale of Business Unit</t>
        </is>
      </c>
      <c r="B20" s="6" t="n">
        <v>-4</v>
      </c>
      <c r="C20" s="4" t="inlineStr">
        <is>
          <t xml:space="preserve"> </t>
        </is>
      </c>
    </row>
    <row r="21">
      <c r="A21" s="4" t="inlineStr">
        <is>
          <t>Foreign currency translation of non-USD functional currency subsidiary goodwill</t>
        </is>
      </c>
      <c r="B21" s="8" t="n">
        <v>5.3</v>
      </c>
      <c r="C21" s="8" t="n">
        <v>-14.4</v>
      </c>
    </row>
    <row r="22">
      <c r="A22" s="4" t="inlineStr">
        <is>
          <t>Balance at the end of the period</t>
        </is>
      </c>
      <c r="B22" s="7" t="n">
        <v>839.7</v>
      </c>
      <c r="C22" s="7" t="n">
        <v>83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Identifiable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636.5</v>
      </c>
      <c r="C3" s="7" t="n">
        <v>632.2</v>
      </c>
    </row>
    <row r="4">
      <c r="A4" s="4" t="inlineStr">
        <is>
          <t>Accumulated Amortization</t>
        </is>
      </c>
      <c r="B4" s="8" t="n">
        <v>387.4</v>
      </c>
      <c r="C4" s="8" t="n">
        <v>349.7</v>
      </c>
    </row>
    <row r="5">
      <c r="A5" s="4" t="inlineStr">
        <is>
          <t>Net</t>
        </is>
      </c>
      <c r="B5" s="8" t="n">
        <v>249.2</v>
      </c>
      <c r="C5" s="8" t="n">
        <v>282.5</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8" t="n">
        <v>687.1</v>
      </c>
      <c r="C7" s="8" t="n">
        <v>685.9</v>
      </c>
    </row>
    <row r="8">
      <c r="A8" s="4" t="inlineStr">
        <is>
          <t>Total intangible assets, Net</t>
        </is>
      </c>
      <c r="B8" s="8" t="n">
        <v>299.7</v>
      </c>
      <c r="C8" s="8" t="n">
        <v>336.2</v>
      </c>
    </row>
    <row r="9">
      <c r="A9" s="4" t="inlineStr">
        <is>
          <t>Trademark / trade name right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 lived intangible assets</t>
        </is>
      </c>
      <c r="B11" s="8" t="n">
        <v>50.5</v>
      </c>
      <c r="C11" s="8" t="n">
        <v>53.6</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8" t="n">
        <v>512.4</v>
      </c>
      <c r="C14" s="6" t="n">
        <v>509</v>
      </c>
    </row>
    <row r="15">
      <c r="A15" s="4" t="inlineStr">
        <is>
          <t>Accumulated Amortization</t>
        </is>
      </c>
      <c r="B15" s="8" t="n">
        <v>322.6</v>
      </c>
      <c r="C15" s="8" t="n">
        <v>292.6</v>
      </c>
    </row>
    <row r="16">
      <c r="A16" s="4" t="inlineStr">
        <is>
          <t>Net</t>
        </is>
      </c>
      <c r="B16" s="8" t="n">
        <v>189.8</v>
      </c>
      <c r="C16" s="8" t="n">
        <v>216.4</v>
      </c>
    </row>
    <row r="17">
      <c r="A17" s="4" t="inlineStr">
        <is>
          <t>Supplier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69</v>
      </c>
      <c r="C19" s="6" t="n">
        <v>69</v>
      </c>
    </row>
    <row r="20">
      <c r="A20" s="4" t="inlineStr">
        <is>
          <t>Accumulated Amortization</t>
        </is>
      </c>
      <c r="B20" s="8" t="n">
        <v>30.2</v>
      </c>
      <c r="C20" s="6" t="n">
        <v>25</v>
      </c>
    </row>
    <row r="21">
      <c r="A21" s="4" t="inlineStr">
        <is>
          <t>Net</t>
        </is>
      </c>
      <c r="B21" s="8" t="n">
        <v>38.8</v>
      </c>
      <c r="C21" s="6" t="n">
        <v>44</v>
      </c>
    </row>
    <row r="22">
      <c r="A22" s="4" t="inlineStr">
        <is>
          <t>Other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8" t="n">
        <v>55.2</v>
      </c>
      <c r="C24" s="8" t="n">
        <v>54.3</v>
      </c>
    </row>
    <row r="25">
      <c r="A25" s="4" t="inlineStr">
        <is>
          <t>Accumulated Amortization</t>
        </is>
      </c>
      <c r="B25" s="8" t="n">
        <v>34.6</v>
      </c>
      <c r="C25" s="8" t="n">
        <v>32.1</v>
      </c>
    </row>
    <row r="26">
      <c r="A26" s="4" t="inlineStr">
        <is>
          <t>Net</t>
        </is>
      </c>
      <c r="B26" s="7" t="n">
        <v>20.6</v>
      </c>
      <c r="C26" s="7" t="n">
        <v>2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7" t="n">
        <v>36.2</v>
      </c>
      <c r="C4" s="7" t="n">
        <v>43.4</v>
      </c>
      <c r="D4" s="7" t="n">
        <v>3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Estimated Amortization of Identifiable Intangible Assets (Details) - USD ($) $ in Millions</t>
        </is>
      </c>
      <c r="B1" s="2" t="inlineStr">
        <is>
          <t>Dec. 31, 2023</t>
        </is>
      </c>
      <c r="C1" s="2" t="inlineStr">
        <is>
          <t>Dec. 31, 2022</t>
        </is>
      </c>
    </row>
    <row r="2">
      <c r="A2" s="3" t="inlineStr">
        <is>
          <t>Year Ended December 31,</t>
        </is>
      </c>
      <c r="B2" s="4" t="inlineStr">
        <is>
          <t xml:space="preserve"> </t>
        </is>
      </c>
      <c r="C2" s="4" t="inlineStr">
        <is>
          <t xml:space="preserve"> </t>
        </is>
      </c>
    </row>
    <row r="3">
      <c r="A3" s="4" t="inlineStr">
        <is>
          <t>2024</t>
        </is>
      </c>
      <c r="B3" s="5" t="n">
        <v>35</v>
      </c>
      <c r="C3" s="4" t="inlineStr">
        <is>
          <t xml:space="preserve"> </t>
        </is>
      </c>
    </row>
    <row r="4">
      <c r="A4" s="4" t="inlineStr">
        <is>
          <t>2025</t>
        </is>
      </c>
      <c r="B4" s="8" t="n">
        <v>33.2</v>
      </c>
      <c r="C4" s="4" t="inlineStr">
        <is>
          <t xml:space="preserve"> </t>
        </is>
      </c>
    </row>
    <row r="5">
      <c r="A5" s="4" t="inlineStr">
        <is>
          <t>2026</t>
        </is>
      </c>
      <c r="B5" s="6" t="n">
        <v>28</v>
      </c>
      <c r="C5" s="4" t="inlineStr">
        <is>
          <t xml:space="preserve"> </t>
        </is>
      </c>
    </row>
    <row r="6">
      <c r="A6" s="4" t="inlineStr">
        <is>
          <t>2027</t>
        </is>
      </c>
      <c r="B6" s="8" t="n">
        <v>23.6</v>
      </c>
      <c r="C6" s="4" t="inlineStr">
        <is>
          <t xml:space="preserve"> </t>
        </is>
      </c>
    </row>
    <row r="7">
      <c r="A7" s="4" t="inlineStr">
        <is>
          <t>2028</t>
        </is>
      </c>
      <c r="B7" s="8" t="n">
        <v>21.2</v>
      </c>
      <c r="C7" s="4" t="inlineStr">
        <is>
          <t xml:space="preserve"> </t>
        </is>
      </c>
    </row>
    <row r="8">
      <c r="A8" s="4" t="inlineStr">
        <is>
          <t>Thereafter</t>
        </is>
      </c>
      <c r="B8" s="8" t="n">
        <v>108.3</v>
      </c>
      <c r="C8" s="4" t="inlineStr">
        <is>
          <t xml:space="preserve"> </t>
        </is>
      </c>
    </row>
    <row r="9">
      <c r="A9" s="4" t="inlineStr">
        <is>
          <t>Net</t>
        </is>
      </c>
      <c r="B9" s="7" t="n">
        <v>249.2</v>
      </c>
      <c r="C9" s="7" t="n">
        <v>2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ash flow hedges, income tax expense (benefit)</t>
        </is>
      </c>
      <c r="B4" s="7" t="n">
        <v>-2.7</v>
      </c>
      <c r="C4" s="7" t="n">
        <v>7.6</v>
      </c>
      <c r="D4" s="7" t="n">
        <v>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8" customWidth="1" min="2" max="2"/>
    <col width="36" customWidth="1" min="3" max="3"/>
    <col width="22" customWidth="1" min="4" max="4"/>
    <col width="22" customWidth="1" min="5" max="5"/>
    <col width="22" customWidth="1" min="6" max="6"/>
  </cols>
  <sheetData>
    <row r="1">
      <c r="A1" s="1" t="inlineStr">
        <is>
          <t>Debt, Interest Income, Expense, and Other Finance Costs - Narrative (Details) $ / shares in Units, $ in Millions</t>
        </is>
      </c>
      <c r="C1" s="2" t="inlineStr">
        <is>
          <t>12 Months Ended</t>
        </is>
      </c>
    </row>
    <row r="2">
      <c r="B2" s="2" t="inlineStr">
        <is>
          <t>Jun. 26, 2023 USD ($) $ / shares Rate</t>
        </is>
      </c>
      <c r="C2" s="2" t="inlineStr">
        <is>
          <t>Dec. 31, 2023 USD ($) d Rate shares</t>
        </is>
      </c>
      <c r="D2" s="2" t="inlineStr">
        <is>
          <t>Dec. 31, 2022 USD ($)</t>
        </is>
      </c>
      <c r="E2" s="2" t="inlineStr">
        <is>
          <t>Dec. 31, 2021 USD ($)</t>
        </is>
      </c>
      <c r="F2" s="2" t="inlineStr">
        <is>
          <t>Apr.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short-term debt</t>
        </is>
      </c>
      <c r="B4" s="4" t="inlineStr">
        <is>
          <t xml:space="preserve"> </t>
        </is>
      </c>
      <c r="C4" s="12" t="n">
        <v>0.06900000000000001</v>
      </c>
      <c r="D4" s="12" t="n">
        <v>0.052</v>
      </c>
      <c r="E4" s="4" t="inlineStr">
        <is>
          <t xml:space="preserve"> </t>
        </is>
      </c>
      <c r="F4" s="4" t="inlineStr">
        <is>
          <t xml:space="preserve"> </t>
        </is>
      </c>
    </row>
    <row r="5">
      <c r="A5" s="4" t="inlineStr">
        <is>
          <t>Sale of warrants</t>
        </is>
      </c>
      <c r="B5" s="4" t="inlineStr">
        <is>
          <t xml:space="preserve"> </t>
        </is>
      </c>
      <c r="C5" s="5" t="n">
        <v>40</v>
      </c>
      <c r="D5" s="5" t="n">
        <v>0</v>
      </c>
      <c r="E5" s="5" t="n">
        <v>0</v>
      </c>
      <c r="F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5" t="n">
        <v>2000</v>
      </c>
    </row>
    <row r="9">
      <c r="A9" s="4" t="inlineStr">
        <is>
          <t>Letters of credit, outstanding amount</t>
        </is>
      </c>
      <c r="B9" s="4" t="inlineStr">
        <is>
          <t xml:space="preserve"> </t>
        </is>
      </c>
      <c r="C9" s="8" t="n">
        <v>138.1</v>
      </c>
      <c r="D9" s="8" t="n">
        <v>38.3</v>
      </c>
      <c r="E9" s="4" t="inlineStr">
        <is>
          <t xml:space="preserve"> </t>
        </is>
      </c>
      <c r="F9" s="4" t="inlineStr">
        <is>
          <t xml:space="preserve"> </t>
        </is>
      </c>
    </row>
    <row r="10">
      <c r="A10" s="4" t="inlineStr">
        <is>
          <t>Unused portion of facility</t>
        </is>
      </c>
      <c r="B10" s="4" t="inlineStr">
        <is>
          <t xml:space="preserve"> </t>
        </is>
      </c>
      <c r="C10" s="5" t="n">
        <v>1400</v>
      </c>
      <c r="D10" s="6" t="n">
        <v>1100</v>
      </c>
      <c r="E10" s="4" t="inlineStr">
        <is>
          <t xml:space="preserve"> </t>
        </is>
      </c>
      <c r="F10" s="4" t="inlineStr">
        <is>
          <t xml:space="preserve"> </t>
        </is>
      </c>
    </row>
    <row r="11">
      <c r="A11" s="4" t="inlineStr">
        <is>
          <t>Credit Facility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points added to reference rate</t>
        </is>
      </c>
      <c r="B13" s="4" t="inlineStr">
        <is>
          <t xml:space="preserve"> </t>
        </is>
      </c>
      <c r="C13" s="13" t="n">
        <v>0.008750000000000001</v>
      </c>
      <c r="D13" s="4" t="inlineStr">
        <is>
          <t xml:space="preserve"> </t>
        </is>
      </c>
      <c r="E13" s="4" t="inlineStr">
        <is>
          <t xml:space="preserve"> </t>
        </is>
      </c>
      <c r="F13" s="4" t="inlineStr">
        <is>
          <t xml:space="preserve"> </t>
        </is>
      </c>
    </row>
    <row r="14">
      <c r="A14" s="4" t="inlineStr">
        <is>
          <t>Credit Facility | Eurodoll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points added to reference rate</t>
        </is>
      </c>
      <c r="B16" s="4" t="inlineStr">
        <is>
          <t xml:space="preserve"> </t>
        </is>
      </c>
      <c r="C16" s="13" t="n">
        <v>0.01875</v>
      </c>
      <c r="D16" s="4" t="inlineStr">
        <is>
          <t xml:space="preserve"> </t>
        </is>
      </c>
      <c r="E16" s="4" t="inlineStr">
        <is>
          <t xml:space="preserve"> </t>
        </is>
      </c>
      <c r="F16" s="4" t="inlineStr">
        <is>
          <t xml:space="preserve"> </t>
        </is>
      </c>
    </row>
    <row r="17">
      <c r="A17" s="4" t="inlineStr">
        <is>
          <t>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apacity</t>
        </is>
      </c>
      <c r="B19" s="4" t="inlineStr">
        <is>
          <t xml:space="preserve"> </t>
        </is>
      </c>
      <c r="C19" s="5" t="n">
        <v>1500</v>
      </c>
      <c r="D19" s="4" t="inlineStr">
        <is>
          <t xml:space="preserve"> </t>
        </is>
      </c>
      <c r="E19" s="4" t="inlineStr">
        <is>
          <t xml:space="preserve"> </t>
        </is>
      </c>
      <c r="F19" s="6" t="n">
        <v>1500</v>
      </c>
    </row>
    <row r="20">
      <c r="A20" s="4" t="inlineStr">
        <is>
          <t>Maximum additional borrowings available at the entity's request subject to satisfaction of certain conditions</t>
        </is>
      </c>
      <c r="B20" s="4" t="inlineStr">
        <is>
          <t xml:space="preserve"> </t>
        </is>
      </c>
      <c r="C20" s="6" t="n">
        <v>400</v>
      </c>
      <c r="D20" s="4" t="inlineStr">
        <is>
          <t xml:space="preserve"> </t>
        </is>
      </c>
      <c r="E20" s="4" t="inlineStr">
        <is>
          <t xml:space="preserve"> </t>
        </is>
      </c>
      <c r="F20" s="4" t="inlineStr">
        <is>
          <t xml:space="preserve"> </t>
        </is>
      </c>
    </row>
    <row r="21">
      <c r="A21" s="4" t="inlineStr">
        <is>
          <t>Limit increase available</t>
        </is>
      </c>
      <c r="B21" s="4" t="inlineStr">
        <is>
          <t xml:space="preserve"> </t>
        </is>
      </c>
      <c r="C21" s="6" t="n">
        <v>200</v>
      </c>
      <c r="D21" s="4" t="inlineStr">
        <is>
          <t xml:space="preserve"> </t>
        </is>
      </c>
      <c r="E21" s="4" t="inlineStr">
        <is>
          <t xml:space="preserve"> </t>
        </is>
      </c>
      <c r="F21" s="4" t="inlineStr">
        <is>
          <t xml:space="preserve"> </t>
        </is>
      </c>
    </row>
    <row r="22">
      <c r="A22" s="4" t="inlineStr">
        <is>
          <t>Credit Facility | Other Credit Lin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tters of credit, outstanding amount</t>
        </is>
      </c>
      <c r="B24" s="4" t="inlineStr">
        <is>
          <t xml:space="preserve"> </t>
        </is>
      </c>
      <c r="C24" s="7" t="n">
        <v>437.1</v>
      </c>
      <c r="D24" s="7" t="n">
        <v>523.1</v>
      </c>
      <c r="E24" s="4" t="inlineStr">
        <is>
          <t xml:space="preserve"> </t>
        </is>
      </c>
      <c r="F24" s="4" t="inlineStr">
        <is>
          <t xml:space="preserve"> </t>
        </is>
      </c>
    </row>
    <row r="25">
      <c r="A25" s="4" t="inlineStr">
        <is>
          <t>Term Loan |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term loan outstanding</t>
        </is>
      </c>
      <c r="B27" s="4" t="inlineStr">
        <is>
          <t xml:space="preserve"> </t>
        </is>
      </c>
      <c r="C27" s="4" t="inlineStr">
        <is>
          <t xml:space="preserve"> </t>
        </is>
      </c>
      <c r="D27" s="4" t="inlineStr">
        <is>
          <t xml:space="preserve"> </t>
        </is>
      </c>
      <c r="E27" s="4" t="inlineStr">
        <is>
          <t xml:space="preserve"> </t>
        </is>
      </c>
      <c r="F27" s="5" t="n">
        <v>500</v>
      </c>
    </row>
    <row r="28">
      <c r="A28" s="4" t="inlineStr">
        <is>
          <t>Convertible Senior Notes Due 2028 | Convertible Senior Notes Due 202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Debt Conversion Term 1</t>
        </is>
      </c>
      <c r="B30" s="4" t="inlineStr">
        <is>
          <t xml:space="preserve"> </t>
        </is>
      </c>
      <c r="C30" s="6" t="n">
        <v>5</v>
      </c>
      <c r="D30" s="4" t="inlineStr">
        <is>
          <t xml:space="preserve"> </t>
        </is>
      </c>
      <c r="E30" s="4" t="inlineStr">
        <is>
          <t xml:space="preserve"> </t>
        </is>
      </c>
      <c r="F30" s="4" t="inlineStr">
        <is>
          <t xml:space="preserve"> </t>
        </is>
      </c>
    </row>
    <row r="31">
      <c r="A31" s="4" t="inlineStr">
        <is>
          <t>Convertible Debt Conversion Term 2</t>
        </is>
      </c>
      <c r="B31" s="4" t="inlineStr">
        <is>
          <t xml:space="preserve"> </t>
        </is>
      </c>
      <c r="C31" s="6" t="n">
        <v>10</v>
      </c>
      <c r="D31" s="4" t="inlineStr">
        <is>
          <t xml:space="preserve"> </t>
        </is>
      </c>
      <c r="E31" s="4" t="inlineStr">
        <is>
          <t xml:space="preserve"> </t>
        </is>
      </c>
      <c r="F31" s="4" t="inlineStr">
        <is>
          <t xml:space="preserve"> </t>
        </is>
      </c>
    </row>
    <row r="32">
      <c r="A32" s="4" t="inlineStr">
        <is>
          <t>Convertible Debt Conversion Term 3 | Rate</t>
        </is>
      </c>
      <c r="B32" s="4" t="inlineStr">
        <is>
          <t xml:space="preserve"> </t>
        </is>
      </c>
      <c r="C32" s="10" t="n">
        <v>0.98</v>
      </c>
      <c r="D32" s="4" t="inlineStr">
        <is>
          <t xml:space="preserve"> </t>
        </is>
      </c>
      <c r="E32" s="4" t="inlineStr">
        <is>
          <t xml:space="preserve"> </t>
        </is>
      </c>
      <c r="F32" s="4" t="inlineStr">
        <is>
          <t xml:space="preserve"> </t>
        </is>
      </c>
    </row>
    <row r="33">
      <c r="A33" s="4" t="inlineStr">
        <is>
          <t>Purchase of Convertible Note Hedges</t>
        </is>
      </c>
      <c r="B33" s="7" t="n">
        <v>70.5</v>
      </c>
      <c r="C33" s="4" t="inlineStr">
        <is>
          <t xml:space="preserve"> </t>
        </is>
      </c>
      <c r="D33" s="4" t="inlineStr">
        <is>
          <t xml:space="preserve"> </t>
        </is>
      </c>
      <c r="E33" s="4" t="inlineStr">
        <is>
          <t xml:space="preserve"> </t>
        </is>
      </c>
      <c r="F33" s="4" t="inlineStr">
        <is>
          <t xml:space="preserve"> </t>
        </is>
      </c>
    </row>
    <row r="34">
      <c r="A34" s="4" t="inlineStr">
        <is>
          <t>Sale of warrants</t>
        </is>
      </c>
      <c r="B34" s="4" t="inlineStr">
        <is>
          <t xml:space="preserve"> </t>
        </is>
      </c>
      <c r="C34" s="5" t="n">
        <v>40</v>
      </c>
      <c r="D34" s="4" t="inlineStr">
        <is>
          <t xml:space="preserve"> </t>
        </is>
      </c>
      <c r="E34" s="4" t="inlineStr">
        <is>
          <t xml:space="preserve"> </t>
        </is>
      </c>
      <c r="F34" s="4" t="inlineStr">
        <is>
          <t xml:space="preserve"> </t>
        </is>
      </c>
    </row>
    <row r="35">
      <c r="A35" s="4" t="inlineStr">
        <is>
          <t>Debt Instrument, Interest Rate, Stated Percentage | Rate</t>
        </is>
      </c>
      <c r="B35" s="12" t="n">
        <v>0.0325</v>
      </c>
      <c r="C35" s="4" t="inlineStr">
        <is>
          <t xml:space="preserve"> </t>
        </is>
      </c>
      <c r="D35" s="4" t="inlineStr">
        <is>
          <t xml:space="preserve"> </t>
        </is>
      </c>
      <c r="E35" s="4" t="inlineStr">
        <is>
          <t xml:space="preserve"> </t>
        </is>
      </c>
      <c r="F35" s="4" t="inlineStr">
        <is>
          <t xml:space="preserve"> </t>
        </is>
      </c>
    </row>
    <row r="36">
      <c r="A36" s="4" t="inlineStr">
        <is>
          <t>Debt Instrument, Increase (Decrease), Net</t>
        </is>
      </c>
      <c r="B36" s="5" t="n">
        <v>50</v>
      </c>
      <c r="C36" s="4" t="inlineStr">
        <is>
          <t xml:space="preserve"> </t>
        </is>
      </c>
      <c r="D36" s="4" t="inlineStr">
        <is>
          <t xml:space="preserve"> </t>
        </is>
      </c>
      <c r="E36" s="4" t="inlineStr">
        <is>
          <t xml:space="preserve"> </t>
        </is>
      </c>
      <c r="F36" s="4" t="inlineStr">
        <is>
          <t xml:space="preserve"> </t>
        </is>
      </c>
    </row>
    <row r="37">
      <c r="A37" s="4" t="inlineStr">
        <is>
          <t>Debt Instrument, Convertible, Threshold Percentage of Stock Price Trigger | Rate</t>
        </is>
      </c>
      <c r="B37" s="4" t="inlineStr">
        <is>
          <t xml:space="preserve"> </t>
        </is>
      </c>
      <c r="C37" s="10" t="n">
        <v>1.3</v>
      </c>
      <c r="D37" s="4" t="inlineStr">
        <is>
          <t xml:space="preserve"> </t>
        </is>
      </c>
      <c r="E37" s="4" t="inlineStr">
        <is>
          <t xml:space="preserve"> </t>
        </is>
      </c>
      <c r="F37" s="4" t="inlineStr">
        <is>
          <t xml:space="preserve"> </t>
        </is>
      </c>
    </row>
    <row r="38">
      <c r="A38" s="4" t="inlineStr">
        <is>
          <t>Debt Instrument, Convertible, Threshold Trading Days | d</t>
        </is>
      </c>
      <c r="B38" s="4" t="inlineStr">
        <is>
          <t xml:space="preserve"> </t>
        </is>
      </c>
      <c r="C38" s="6" t="n">
        <v>20</v>
      </c>
      <c r="D38" s="4" t="inlineStr">
        <is>
          <t xml:space="preserve"> </t>
        </is>
      </c>
      <c r="E38" s="4" t="inlineStr">
        <is>
          <t xml:space="preserve"> </t>
        </is>
      </c>
      <c r="F38" s="4" t="inlineStr">
        <is>
          <t xml:space="preserve"> </t>
        </is>
      </c>
    </row>
    <row r="39">
      <c r="A39" s="4" t="inlineStr">
        <is>
          <t>Debt Instrument, Convertible, Threshold Consecutive Trading Days | d</t>
        </is>
      </c>
      <c r="B39" s="4" t="inlineStr">
        <is>
          <t xml:space="preserve"> </t>
        </is>
      </c>
      <c r="C39" s="6" t="n">
        <v>30</v>
      </c>
      <c r="D39" s="4" t="inlineStr">
        <is>
          <t xml:space="preserve"> </t>
        </is>
      </c>
      <c r="E39" s="4" t="inlineStr">
        <is>
          <t xml:space="preserve"> </t>
        </is>
      </c>
      <c r="F39" s="4" t="inlineStr">
        <is>
          <t xml:space="preserve"> </t>
        </is>
      </c>
    </row>
    <row r="40">
      <c r="A40" s="4" t="inlineStr">
        <is>
          <t>Debt Instrument Initial Conversion Share Rate | shares</t>
        </is>
      </c>
      <c r="B40" s="4" t="inlineStr">
        <is>
          <t xml:space="preserve"> </t>
        </is>
      </c>
      <c r="C40" s="14" t="n">
        <v>35.171</v>
      </c>
      <c r="D40" s="4" t="inlineStr">
        <is>
          <t xml:space="preserve"> </t>
        </is>
      </c>
      <c r="E40" s="4" t="inlineStr">
        <is>
          <t xml:space="preserve"> </t>
        </is>
      </c>
      <c r="F40" s="4" t="inlineStr">
        <is>
          <t xml:space="preserve"> </t>
        </is>
      </c>
    </row>
    <row r="41">
      <c r="A41" s="4" t="inlineStr">
        <is>
          <t>Debt Instrument, Convertible, Conversion Price | $ / shares</t>
        </is>
      </c>
      <c r="B41" s="9" t="n">
        <v>28.43</v>
      </c>
      <c r="C41" s="4" t="inlineStr">
        <is>
          <t xml:space="preserve"> </t>
        </is>
      </c>
      <c r="D41" s="4" t="inlineStr">
        <is>
          <t xml:space="preserve"> </t>
        </is>
      </c>
      <c r="E41" s="4" t="inlineStr">
        <is>
          <t xml:space="preserve"> </t>
        </is>
      </c>
      <c r="F41" s="4" t="inlineStr">
        <is>
          <t xml:space="preserve"> </t>
        </is>
      </c>
    </row>
    <row r="42">
      <c r="A42" s="4" t="inlineStr">
        <is>
          <t>Class of Warrant or Right, Exercise Price of Warrants or Rights | $ / shares</t>
        </is>
      </c>
      <c r="B42" s="9" t="n">
        <v>40.14</v>
      </c>
      <c r="C42" s="4" t="inlineStr">
        <is>
          <t xml:space="preserve"> </t>
        </is>
      </c>
      <c r="D42" s="4" t="inlineStr">
        <is>
          <t xml:space="preserve"> </t>
        </is>
      </c>
      <c r="E42" s="4" t="inlineStr">
        <is>
          <t xml:space="preserve"> </t>
        </is>
      </c>
      <c r="F42" s="4" t="inlineStr">
        <is>
          <t xml:space="preserve"> </t>
        </is>
      </c>
    </row>
    <row r="43">
      <c r="A43" s="4" t="inlineStr">
        <is>
          <t>Adjustments to Additional Paid in Capital, Other</t>
        </is>
      </c>
      <c r="B43" s="4" t="inlineStr">
        <is>
          <t xml:space="preserve"> </t>
        </is>
      </c>
      <c r="C43" s="7" t="n">
        <v>30.5</v>
      </c>
      <c r="D43" s="4" t="inlineStr">
        <is>
          <t xml:space="preserve"> </t>
        </is>
      </c>
      <c r="E43" s="4" t="inlineStr">
        <is>
          <t xml:space="preserve"> </t>
        </is>
      </c>
      <c r="F43" s="4" t="inlineStr">
        <is>
          <t xml:space="preserve"> </t>
        </is>
      </c>
    </row>
    <row r="44">
      <c r="A44" s="4" t="inlineStr">
        <is>
          <t>Amortization of Debt Issuance Costs</t>
        </is>
      </c>
      <c r="B44" s="4" t="inlineStr">
        <is>
          <t xml:space="preserve"> </t>
        </is>
      </c>
      <c r="C44" s="8" t="n">
        <v>1.2</v>
      </c>
      <c r="D44" s="4" t="inlineStr">
        <is>
          <t xml:space="preserve"> </t>
        </is>
      </c>
      <c r="E44" s="4" t="inlineStr">
        <is>
          <t xml:space="preserve"> </t>
        </is>
      </c>
      <c r="F44" s="4" t="inlineStr">
        <is>
          <t xml:space="preserve"> </t>
        </is>
      </c>
    </row>
    <row r="45">
      <c r="A45" s="4" t="inlineStr">
        <is>
          <t>Interest Expense, Debt, Excluding Amortization</t>
        </is>
      </c>
      <c r="B45" s="4" t="inlineStr">
        <is>
          <t xml:space="preserve"> </t>
        </is>
      </c>
      <c r="C45" s="6" t="n">
        <v>6</v>
      </c>
      <c r="D45" s="4" t="inlineStr">
        <is>
          <t xml:space="preserve"> </t>
        </is>
      </c>
      <c r="E45" s="4" t="inlineStr">
        <is>
          <t xml:space="preserve"> </t>
        </is>
      </c>
      <c r="F45" s="4" t="inlineStr">
        <is>
          <t xml:space="preserve"> </t>
        </is>
      </c>
    </row>
    <row r="46">
      <c r="A46" s="4" t="inlineStr">
        <is>
          <t>Interest Expense, Debt</t>
        </is>
      </c>
      <c r="B46" s="4" t="inlineStr">
        <is>
          <t xml:space="preserve"> </t>
        </is>
      </c>
      <c r="C46" s="7" t="n">
        <v>7.2</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Interest Income, Expense, and Other Finance Costs - Summary of Debt (Details) € in Millions, $ in Millions</t>
        </is>
      </c>
      <c r="B1" s="2" t="inlineStr">
        <is>
          <t>Dec. 31, 2023 USD ($)</t>
        </is>
      </c>
      <c r="C1" s="2" t="inlineStr">
        <is>
          <t>Dec. 31, 2023 EUR (€)</t>
        </is>
      </c>
      <c r="D1" s="2" t="inlineStr">
        <is>
          <t>Jun. 26,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7" t="n">
        <v>15.7</v>
      </c>
      <c r="C3" s="4" t="inlineStr">
        <is>
          <t xml:space="preserve"> </t>
        </is>
      </c>
      <c r="D3" s="4" t="inlineStr">
        <is>
          <t xml:space="preserve"> </t>
        </is>
      </c>
      <c r="E3" s="7" t="n">
        <v>15.4</v>
      </c>
    </row>
    <row r="4">
      <c r="A4" s="4" t="inlineStr">
        <is>
          <t>Total debt</t>
        </is>
      </c>
      <c r="B4" s="8" t="n">
        <v>887.9</v>
      </c>
      <c r="C4" s="4" t="inlineStr">
        <is>
          <t xml:space="preserve"> </t>
        </is>
      </c>
      <c r="D4" s="4" t="inlineStr">
        <is>
          <t xml:space="preserve"> </t>
        </is>
      </c>
      <c r="E4" s="8" t="n">
        <v>845.7</v>
      </c>
    </row>
    <row r="5">
      <c r="A5" s="4" t="inlineStr">
        <is>
          <t>Less: Current maturities of long-term debt and finance leases</t>
        </is>
      </c>
      <c r="B5" s="8" t="n">
        <v>78.8</v>
      </c>
      <c r="C5" s="4" t="inlineStr">
        <is>
          <t xml:space="preserve"> </t>
        </is>
      </c>
      <c r="D5" s="4" t="inlineStr">
        <is>
          <t xml:space="preserve"> </t>
        </is>
      </c>
      <c r="E5" s="8" t="n">
        <v>15.8</v>
      </c>
    </row>
    <row r="6">
      <c r="A6" s="4" t="inlineStr">
        <is>
          <t>Long-term debt</t>
        </is>
      </c>
      <c r="B6" s="8" t="n">
        <v>809.1</v>
      </c>
      <c r="C6" s="4" t="inlineStr">
        <is>
          <t xml:space="preserve"> </t>
        </is>
      </c>
      <c r="D6" s="4" t="inlineStr">
        <is>
          <t xml:space="preserve"> </t>
        </is>
      </c>
      <c r="E6" s="8" t="n">
        <v>829.9</v>
      </c>
    </row>
    <row r="7">
      <c r="A7" s="4" t="inlineStr">
        <is>
          <t>Debt Instrument, Unamortized Discount (Premium) and Debt Issuance Costs, Net</t>
        </is>
      </c>
      <c r="B7" s="8" t="n">
        <v>11.5</v>
      </c>
      <c r="C7" s="4" t="inlineStr">
        <is>
          <t xml:space="preserve"> </t>
        </is>
      </c>
      <c r="D7" s="4" t="inlineStr">
        <is>
          <t xml:space="preserve"> </t>
        </is>
      </c>
      <c r="E7" s="4" t="inlineStr">
        <is>
          <t xml:space="preserve"> </t>
        </is>
      </c>
    </row>
    <row r="8">
      <c r="A8" s="4" t="inlineStr">
        <is>
          <t>Secured Debt</t>
        </is>
      </c>
      <c r="B8" s="8" t="n">
        <v>53.6</v>
      </c>
      <c r="C8" s="15" t="n">
        <v>48.5</v>
      </c>
      <c r="D8" s="4" t="inlineStr">
        <is>
          <t xml:space="preserve"> </t>
        </is>
      </c>
      <c r="E8" s="4" t="inlineStr">
        <is>
          <t xml:space="preserve"> </t>
        </is>
      </c>
    </row>
    <row r="9">
      <c r="A9" s="4" t="inlineStr">
        <is>
          <t>Convertible Notes (1) | Convertible Senior Note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8" t="n">
        <v>338.5</v>
      </c>
      <c r="C11" s="4" t="inlineStr">
        <is>
          <t xml:space="preserve"> </t>
        </is>
      </c>
      <c r="D11" s="4" t="inlineStr">
        <is>
          <t xml:space="preserve"> </t>
        </is>
      </c>
      <c r="E11" s="6" t="n">
        <v>0</v>
      </c>
    </row>
    <row r="12">
      <c r="A12" s="4" t="inlineStr">
        <is>
          <t>Debt Instrument, Face Amount</t>
        </is>
      </c>
      <c r="B12" s="4" t="inlineStr">
        <is>
          <t xml:space="preserve"> </t>
        </is>
      </c>
      <c r="C12" s="4" t="inlineStr">
        <is>
          <t xml:space="preserve"> </t>
        </is>
      </c>
      <c r="D12" s="5" t="n">
        <v>350</v>
      </c>
      <c r="E12" s="4" t="inlineStr">
        <is>
          <t xml:space="preserve"> </t>
        </is>
      </c>
    </row>
    <row r="13">
      <c r="A13" s="4" t="inlineStr">
        <is>
          <t>Debt Instrument, Fair Value Disclosure</t>
        </is>
      </c>
      <c r="B13" s="8" t="n">
        <v>354.1</v>
      </c>
      <c r="C13" s="4" t="inlineStr">
        <is>
          <t xml:space="preserve"> </t>
        </is>
      </c>
      <c r="D13" s="4" t="inlineStr">
        <is>
          <t xml:space="preserve"> </t>
        </is>
      </c>
      <c r="E13" s="4" t="inlineStr">
        <is>
          <t xml:space="preserve"> </t>
        </is>
      </c>
    </row>
    <row r="14">
      <c r="A14" s="4" t="inlineStr">
        <is>
          <t>Other(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8" t="n">
        <v>57.3</v>
      </c>
      <c r="C16" s="4" t="inlineStr">
        <is>
          <t xml:space="preserve"> </t>
        </is>
      </c>
      <c r="D16" s="4" t="inlineStr">
        <is>
          <t xml:space="preserve"> </t>
        </is>
      </c>
      <c r="E16" s="8" t="n">
        <v>2.9</v>
      </c>
    </row>
    <row r="17">
      <c r="A17" s="4" t="inlineStr">
        <is>
          <t>Credit Facility |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0</v>
      </c>
      <c r="C19" s="4" t="inlineStr">
        <is>
          <t xml:space="preserve"> </t>
        </is>
      </c>
      <c r="D19" s="4" t="inlineStr">
        <is>
          <t xml:space="preserve"> </t>
        </is>
      </c>
      <c r="E19" s="6" t="n">
        <v>339</v>
      </c>
    </row>
    <row r="20">
      <c r="A20" s="4" t="inlineStr">
        <is>
          <t>Credit Facility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7" t="n">
        <v>476.4</v>
      </c>
      <c r="C22" s="4" t="inlineStr">
        <is>
          <t xml:space="preserve"> </t>
        </is>
      </c>
      <c r="D22" s="4" t="inlineStr">
        <is>
          <t xml:space="preserve"> </t>
        </is>
      </c>
      <c r="E22" s="7" t="n">
        <v>4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Interest Income, Expense, and Other Finance Costs - Aggregate Annual Maturities (Details) $ in Millions</t>
        </is>
      </c>
      <c r="B1" s="2" t="inlineStr">
        <is>
          <t>Dec. 31, 2023 USD ($)</t>
        </is>
      </c>
    </row>
    <row r="2">
      <c r="A2" s="3" t="inlineStr">
        <is>
          <t>Year Ended December 31,</t>
        </is>
      </c>
      <c r="B2" s="4" t="inlineStr">
        <is>
          <t xml:space="preserve"> </t>
        </is>
      </c>
    </row>
    <row r="3">
      <c r="A3" s="4" t="inlineStr">
        <is>
          <t>2024</t>
        </is>
      </c>
      <c r="B3" s="7" t="n">
        <v>76.5</v>
      </c>
    </row>
    <row r="4">
      <c r="A4" s="4" t="inlineStr">
        <is>
          <t>2025</t>
        </is>
      </c>
      <c r="B4" s="8" t="n">
        <v>28.8</v>
      </c>
    </row>
    <row r="5">
      <c r="A5" s="4" t="inlineStr">
        <is>
          <t>2026</t>
        </is>
      </c>
      <c r="B5" s="8" t="n">
        <v>25.5</v>
      </c>
    </row>
    <row r="6">
      <c r="A6" s="4" t="inlineStr">
        <is>
          <t>2027</t>
        </is>
      </c>
      <c r="B6" s="6" t="n">
        <v>406</v>
      </c>
    </row>
    <row r="7">
      <c r="A7" s="4" t="inlineStr">
        <is>
          <t>2028</t>
        </is>
      </c>
      <c r="B7" s="8" t="n">
        <v>350.3</v>
      </c>
    </row>
    <row r="8">
      <c r="A8" s="4" t="inlineStr">
        <is>
          <t>Thereafter</t>
        </is>
      </c>
      <c r="B8" s="8" t="n">
        <v>0.9</v>
      </c>
    </row>
    <row r="9">
      <c r="A9" s="4" t="inlineStr">
        <is>
          <t>Total</t>
        </is>
      </c>
      <c r="B9" s="7" t="n">
        <v>88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Income, Expense, and Other Finance Costs - Interest Income, Expense and Other Financing Costs (Details) - USD ($) $ in Millions</t>
        </is>
      </c>
      <c r="B1" s="2" t="inlineStr">
        <is>
          <t>12 Months Ended</t>
        </is>
      </c>
    </row>
    <row r="2">
      <c r="B2" s="2" t="inlineStr">
        <is>
          <t>Dec. 31, 2023</t>
        </is>
      </c>
      <c r="C2" s="2" t="inlineStr">
        <is>
          <t>Dec. 31, 2022</t>
        </is>
      </c>
      <c r="D2" s="2" t="inlineStr">
        <is>
          <t>Dec. 31, 2021</t>
        </is>
      </c>
    </row>
    <row r="3">
      <c r="A3" s="3" t="inlineStr">
        <is>
          <t>Debt, Interest Income, Expense and Other Finance Costs [Abstract]</t>
        </is>
      </c>
      <c r="B3" s="4" t="inlineStr">
        <is>
          <t xml:space="preserve"> </t>
        </is>
      </c>
      <c r="C3" s="4" t="inlineStr">
        <is>
          <t xml:space="preserve"> </t>
        </is>
      </c>
      <c r="D3" s="4" t="inlineStr">
        <is>
          <t xml:space="preserve"> </t>
        </is>
      </c>
    </row>
    <row r="4">
      <c r="A4" s="4" t="inlineStr">
        <is>
          <t>Interest income</t>
        </is>
      </c>
      <c r="B4" s="7" t="n">
        <v>7.8</v>
      </c>
      <c r="C4" s="7" t="n">
        <v>6.8</v>
      </c>
      <c r="D4" s="5" t="n">
        <v>7</v>
      </c>
    </row>
    <row r="5">
      <c r="A5" s="4" t="inlineStr">
        <is>
          <t>Interest expense and other financing costs</t>
        </is>
      </c>
      <c r="B5" s="8" t="n">
        <v>-135.5</v>
      </c>
      <c r="C5" s="8" t="n">
        <v>-117.4</v>
      </c>
      <c r="D5" s="8" t="n">
        <v>-47.2</v>
      </c>
    </row>
    <row r="6">
      <c r="A6" s="4" t="inlineStr">
        <is>
          <t>Interest expense and other financing costs, net</t>
        </is>
      </c>
      <c r="B6" s="7" t="n">
        <v>-127.7</v>
      </c>
      <c r="C6" s="7" t="n">
        <v>-110.6</v>
      </c>
      <c r="D6" s="7" t="n">
        <v>-4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before accumulated depreciation and amortization</t>
        </is>
      </c>
      <c r="B4" s="7" t="n">
        <v>966.9</v>
      </c>
      <c r="C4" s="7" t="n">
        <v>879.6</v>
      </c>
      <c r="D4" s="4" t="inlineStr">
        <is>
          <t xml:space="preserve"> </t>
        </is>
      </c>
    </row>
    <row r="5">
      <c r="A5" s="4" t="inlineStr">
        <is>
          <t>Less: Accumulated depreciation and amortization</t>
        </is>
      </c>
      <c r="B5" s="8" t="n">
        <v>451.6</v>
      </c>
      <c r="C5" s="8" t="n">
        <v>395.4</v>
      </c>
      <c r="D5" s="4" t="inlineStr">
        <is>
          <t xml:space="preserve"> </t>
        </is>
      </c>
    </row>
    <row r="6">
      <c r="A6" s="4" t="inlineStr">
        <is>
          <t>Total property and equipment, net</t>
        </is>
      </c>
      <c r="B6" s="8" t="n">
        <v>515.3</v>
      </c>
      <c r="C6" s="8" t="n">
        <v>484.2</v>
      </c>
      <c r="D6" s="4" t="inlineStr">
        <is>
          <t xml:space="preserve"> </t>
        </is>
      </c>
    </row>
    <row r="7">
      <c r="A7" s="4" t="inlineStr">
        <is>
          <t>Depreciation expense</t>
        </is>
      </c>
      <c r="B7" s="8" t="n">
        <v>68.3</v>
      </c>
      <c r="C7" s="8" t="n">
        <v>64.40000000000001</v>
      </c>
      <c r="D7" s="7" t="n">
        <v>50.8</v>
      </c>
    </row>
    <row r="8">
      <c r="A8" s="3" t="inlineStr">
        <is>
          <t>Computer software costs</t>
        </is>
      </c>
      <c r="B8" s="4" t="inlineStr">
        <is>
          <t xml:space="preserve"> </t>
        </is>
      </c>
      <c r="C8" s="4" t="inlineStr">
        <is>
          <t xml:space="preserve"> </t>
        </is>
      </c>
      <c r="D8" s="4" t="inlineStr">
        <is>
          <t xml:space="preserve"> </t>
        </is>
      </c>
    </row>
    <row r="9">
      <c r="A9" s="4" t="inlineStr">
        <is>
          <t>Computer software costs</t>
        </is>
      </c>
      <c r="B9" s="8" t="n">
        <v>289.2</v>
      </c>
      <c r="C9" s="8" t="n">
        <v>249.5</v>
      </c>
      <c r="D9" s="4" t="inlineStr">
        <is>
          <t xml:space="preserve"> </t>
        </is>
      </c>
    </row>
    <row r="10">
      <c r="A10" s="4" t="inlineStr">
        <is>
          <t>Less: Accumulated amortization</t>
        </is>
      </c>
      <c r="B10" s="6" t="n">
        <v>175</v>
      </c>
      <c r="C10" s="8" t="n">
        <v>150.2</v>
      </c>
      <c r="D10" s="4" t="inlineStr">
        <is>
          <t xml:space="preserve"> </t>
        </is>
      </c>
    </row>
    <row r="11">
      <c r="A11" s="4" t="inlineStr">
        <is>
          <t>Computer software costs, net</t>
        </is>
      </c>
      <c r="B11" s="8" t="n">
        <v>114.2</v>
      </c>
      <c r="C11" s="8" t="n">
        <v>99.3</v>
      </c>
      <c r="D11" s="4" t="inlineStr">
        <is>
          <t xml:space="preserve"> </t>
        </is>
      </c>
    </row>
    <row r="12">
      <c r="A12" s="4" t="inlineStr">
        <is>
          <t>Amortization expense related to computer software costs</t>
        </is>
      </c>
      <c r="B12" s="8" t="n">
        <v>25.4</v>
      </c>
      <c r="C12" s="6" t="n">
        <v>21</v>
      </c>
      <c r="D12" s="7" t="n">
        <v>17.6</v>
      </c>
    </row>
    <row r="13">
      <c r="A13" s="4" t="inlineStr">
        <is>
          <t>Land</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before accumulated depreciation and amortization</t>
        </is>
      </c>
      <c r="B15" s="8" t="n">
        <v>81.90000000000001</v>
      </c>
      <c r="C15" s="8" t="n">
        <v>72.8</v>
      </c>
      <c r="D15" s="4" t="inlineStr">
        <is>
          <t xml:space="preserve"> </t>
        </is>
      </c>
    </row>
    <row r="16">
      <c r="A16" s="4" t="inlineStr">
        <is>
          <t>Buildings and leasehol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before accumulated depreciation and amortization</t>
        </is>
      </c>
      <c r="B18" s="7" t="n">
        <v>108.4</v>
      </c>
      <c r="C18" s="8" t="n">
        <v>103.6</v>
      </c>
      <c r="D18" s="4" t="inlineStr">
        <is>
          <t xml:space="preserve"> </t>
        </is>
      </c>
    </row>
    <row r="19">
      <c r="A19" s="4" t="inlineStr">
        <is>
          <t>Buildings and leasehold improvement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Buildings and leasehold improvement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t>
        </is>
      </c>
      <c r="B24" s="4" t="inlineStr">
        <is>
          <t>40 years</t>
        </is>
      </c>
      <c r="C24" s="4" t="inlineStr">
        <is>
          <t xml:space="preserve"> </t>
        </is>
      </c>
      <c r="D24" s="4" t="inlineStr">
        <is>
          <t xml:space="preserve"> </t>
        </is>
      </c>
    </row>
    <row r="25">
      <c r="A25" s="4" t="inlineStr">
        <is>
          <t>Office equipment, furniture and fixtur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before accumulated depreciation and amortization</t>
        </is>
      </c>
      <c r="B27" s="7" t="n">
        <v>14.1</v>
      </c>
      <c r="C27" s="8" t="n">
        <v>15.7</v>
      </c>
      <c r="D27" s="4" t="inlineStr">
        <is>
          <t xml:space="preserve"> </t>
        </is>
      </c>
    </row>
    <row r="28">
      <c r="A28" s="4" t="inlineStr">
        <is>
          <t>Office equipment, furniture and fixtures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Office equipment, furniture and fixtures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ves</t>
        </is>
      </c>
      <c r="B33" s="4" t="inlineStr">
        <is>
          <t>7 years</t>
        </is>
      </c>
      <c r="C33" s="4" t="inlineStr">
        <is>
          <t xml:space="preserve"> </t>
        </is>
      </c>
      <c r="D33" s="4" t="inlineStr">
        <is>
          <t xml:space="preserve"> </t>
        </is>
      </c>
    </row>
    <row r="34">
      <c r="A34" s="4" t="inlineStr">
        <is>
          <t>Computer equipment and software cost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 before accumulated depreciation and amortization</t>
        </is>
      </c>
      <c r="B36" s="7" t="n">
        <v>329.2</v>
      </c>
      <c r="C36" s="8" t="n">
        <v>292.2</v>
      </c>
      <c r="D36" s="4" t="inlineStr">
        <is>
          <t xml:space="preserve"> </t>
        </is>
      </c>
    </row>
    <row r="37">
      <c r="A37" s="4" t="inlineStr">
        <is>
          <t>Computer equipment and software costs | Minimum</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Estimated useful lives</t>
        </is>
      </c>
      <c r="B39" s="4" t="inlineStr">
        <is>
          <t>3 years</t>
        </is>
      </c>
      <c r="C39" s="4" t="inlineStr">
        <is>
          <t xml:space="preserve"> </t>
        </is>
      </c>
      <c r="D39" s="4" t="inlineStr">
        <is>
          <t xml:space="preserve"> </t>
        </is>
      </c>
    </row>
    <row r="40">
      <c r="A40" s="4" t="inlineStr">
        <is>
          <t>Computer equipment and software costs | Maximum</t>
        </is>
      </c>
      <c r="B40" s="4" t="inlineStr">
        <is>
          <t xml:space="preserve"> </t>
        </is>
      </c>
      <c r="C40" s="4" t="inlineStr">
        <is>
          <t xml:space="preserve"> </t>
        </is>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Estimated useful lives</t>
        </is>
      </c>
      <c r="B42" s="4" t="inlineStr">
        <is>
          <t>9 years</t>
        </is>
      </c>
      <c r="C42" s="4" t="inlineStr">
        <is>
          <t xml:space="preserve"> </t>
        </is>
      </c>
      <c r="D42" s="4" t="inlineStr">
        <is>
          <t xml:space="preserve"> </t>
        </is>
      </c>
    </row>
    <row r="43">
      <c r="A43" s="4" t="inlineStr">
        <is>
          <t>Machinery, equipment and vehicles</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Property and equipment before accumulated depreciation and amortization</t>
        </is>
      </c>
      <c r="B45" s="7" t="n">
        <v>433.4</v>
      </c>
      <c r="C45" s="8" t="n">
        <v>395.4</v>
      </c>
      <c r="D45" s="4" t="inlineStr">
        <is>
          <t xml:space="preserve"> </t>
        </is>
      </c>
    </row>
    <row r="46">
      <c r="A46" s="4" t="inlineStr">
        <is>
          <t>Machinery, equipment and vehicles | Minimum</t>
        </is>
      </c>
      <c r="B46" s="4" t="inlineStr">
        <is>
          <t xml:space="preserve"> </t>
        </is>
      </c>
      <c r="C46" s="4" t="inlineStr">
        <is>
          <t xml:space="preserve"> </t>
        </is>
      </c>
      <c r="D46" s="4" t="inlineStr">
        <is>
          <t xml:space="preserve"> </t>
        </is>
      </c>
    </row>
    <row r="47">
      <c r="A47" s="3" t="inlineStr">
        <is>
          <t>Property and Equipment</t>
        </is>
      </c>
      <c r="B47" s="4" t="inlineStr">
        <is>
          <t xml:space="preserve"> </t>
        </is>
      </c>
      <c r="C47" s="4" t="inlineStr">
        <is>
          <t xml:space="preserve"> </t>
        </is>
      </c>
      <c r="D47" s="4" t="inlineStr">
        <is>
          <t xml:space="preserve"> </t>
        </is>
      </c>
    </row>
    <row r="48">
      <c r="A48" s="4" t="inlineStr">
        <is>
          <t>Estimated useful lives</t>
        </is>
      </c>
      <c r="B48" s="4" t="inlineStr">
        <is>
          <t>3 years</t>
        </is>
      </c>
      <c r="C48" s="4" t="inlineStr">
        <is>
          <t xml:space="preserve"> </t>
        </is>
      </c>
      <c r="D48" s="4" t="inlineStr">
        <is>
          <t xml:space="preserve"> </t>
        </is>
      </c>
    </row>
    <row r="49">
      <c r="A49" s="4" t="inlineStr">
        <is>
          <t>Machinery, equipment and vehicles | Maximum</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Estimated useful lives</t>
        </is>
      </c>
      <c r="B51" s="4" t="inlineStr">
        <is>
          <t>40 years</t>
        </is>
      </c>
      <c r="C51" s="4" t="inlineStr">
        <is>
          <t xml:space="preserve"> </t>
        </is>
      </c>
      <c r="D51" s="4" t="inlineStr">
        <is>
          <t xml:space="preserve"> </t>
        </is>
      </c>
    </row>
    <row r="52">
      <c r="A52" s="4" t="inlineStr">
        <is>
          <t>Software development in progress</t>
        </is>
      </c>
      <c r="B52" s="4" t="inlineStr">
        <is>
          <t xml:space="preserve"> </t>
        </is>
      </c>
      <c r="C52" s="4" t="inlineStr">
        <is>
          <t xml:space="preserve"> </t>
        </is>
      </c>
      <c r="D52" s="4" t="inlineStr">
        <is>
          <t xml:space="preserve"> </t>
        </is>
      </c>
    </row>
    <row r="53">
      <c r="A53" s="3" t="inlineStr">
        <is>
          <t>Computer software costs</t>
        </is>
      </c>
      <c r="B53" s="4" t="inlineStr">
        <is>
          <t xml:space="preserve"> </t>
        </is>
      </c>
      <c r="C53" s="4" t="inlineStr">
        <is>
          <t xml:space="preserve"> </t>
        </is>
      </c>
      <c r="D53" s="4" t="inlineStr">
        <is>
          <t xml:space="preserve"> </t>
        </is>
      </c>
    </row>
    <row r="54">
      <c r="A54" s="4" t="inlineStr">
        <is>
          <t>Computer software costs</t>
        </is>
      </c>
      <c r="B54" s="7" t="n">
        <v>0.9</v>
      </c>
      <c r="C54" s="7" t="n">
        <v>5.2</v>
      </c>
      <c r="D5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s (excluded from ASC 606)</t>
        </is>
      </c>
      <c r="B4" s="7" t="n">
        <v>-183.2</v>
      </c>
      <c r="C4" s="7" t="n">
        <v>-72.90000000000001</v>
      </c>
      <c r="D4" s="7" t="n">
        <v>129.2</v>
      </c>
    </row>
    <row r="5">
      <c r="A5" s="4" t="inlineStr">
        <is>
          <t>Revenues</t>
        </is>
      </c>
      <c r="B5" s="8" t="n">
        <v>47710.6</v>
      </c>
      <c r="C5" s="8" t="n">
        <v>59043.1</v>
      </c>
      <c r="D5" s="6" t="n">
        <v>31337</v>
      </c>
    </row>
    <row r="6">
      <c r="A6" s="4" t="inlineStr">
        <is>
          <t>Asia Pacif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ASC 606</t>
        </is>
      </c>
      <c r="B8" s="8" t="n">
        <v>5541.5</v>
      </c>
      <c r="C8" s="8" t="n">
        <v>7062.4</v>
      </c>
      <c r="D8" s="8" t="n">
        <v>4139.2</v>
      </c>
    </row>
    <row r="9">
      <c r="A9" s="4" t="inlineStr">
        <is>
          <t>Revenues</t>
        </is>
      </c>
      <c r="B9" s="8" t="n">
        <v>5430.7</v>
      </c>
      <c r="C9" s="8" t="n">
        <v>7076.6</v>
      </c>
      <c r="D9" s="6" t="n">
        <v>4620</v>
      </c>
    </row>
    <row r="10">
      <c r="A10" s="4" t="inlineStr">
        <is>
          <t>EM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ASC 606</t>
        </is>
      </c>
      <c r="B12" s="8" t="n">
        <v>10021.2</v>
      </c>
      <c r="C12" s="8" t="n">
        <v>12361.8</v>
      </c>
      <c r="D12" s="8" t="n">
        <v>6759.5</v>
      </c>
    </row>
    <row r="13">
      <c r="A13" s="4" t="inlineStr">
        <is>
          <t>Revenues</t>
        </is>
      </c>
      <c r="B13" s="8" t="n">
        <v>10003.2</v>
      </c>
      <c r="C13" s="8" t="n">
        <v>12396.1</v>
      </c>
      <c r="D13" s="8" t="n">
        <v>6735.7</v>
      </c>
    </row>
    <row r="14">
      <c r="A14" s="4" t="inlineStr">
        <is>
          <t>LAT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ASC 606</t>
        </is>
      </c>
      <c r="B16" s="8" t="n">
        <v>5983.8</v>
      </c>
      <c r="C16" s="8" t="n">
        <v>6710.3</v>
      </c>
      <c r="D16" s="8" t="n">
        <v>3304.3</v>
      </c>
    </row>
    <row r="17">
      <c r="A17" s="4" t="inlineStr">
        <is>
          <t>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SC 606</t>
        </is>
      </c>
      <c r="B19" s="8" t="n">
        <v>26347.3</v>
      </c>
      <c r="C19" s="8" t="n">
        <v>32981.6</v>
      </c>
      <c r="D19" s="8" t="n">
        <v>17004.7</v>
      </c>
    </row>
    <row r="20">
      <c r="A20" s="4" t="inlineStr">
        <is>
          <t>Avi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23275.1</v>
      </c>
      <c r="C22" s="8" t="n">
        <v>26799.9</v>
      </c>
      <c r="D22" s="8" t="n">
        <v>12824.3</v>
      </c>
    </row>
    <row r="23">
      <c r="A23" s="4" t="inlineStr">
        <is>
          <t>Aviation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SC 606</t>
        </is>
      </c>
      <c r="B25" s="8" t="n">
        <v>1151.9</v>
      </c>
      <c r="C25" s="8" t="n">
        <v>1200.9</v>
      </c>
      <c r="D25" s="8" t="n">
        <v>682.8</v>
      </c>
    </row>
    <row r="26">
      <c r="A26" s="4" t="inlineStr">
        <is>
          <t>Aviation |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ASC 606</t>
        </is>
      </c>
      <c r="B28" s="8" t="n">
        <v>4320.6</v>
      </c>
      <c r="C28" s="6" t="n">
        <v>4481</v>
      </c>
      <c r="D28" s="8" t="n">
        <v>1903.1</v>
      </c>
    </row>
    <row r="29">
      <c r="A29" s="4" t="inlineStr">
        <is>
          <t>Aviation | LATA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SC 606</t>
        </is>
      </c>
      <c r="B31" s="8" t="n">
        <v>4167.4</v>
      </c>
      <c r="C31" s="8" t="n">
        <v>4703.5</v>
      </c>
      <c r="D31" s="8" t="n">
        <v>2092.4</v>
      </c>
    </row>
    <row r="32">
      <c r="A32" s="4" t="inlineStr">
        <is>
          <t>Aviation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ASC 606</t>
        </is>
      </c>
      <c r="B34" s="6" t="n">
        <v>13625</v>
      </c>
      <c r="C34" s="6" t="n">
        <v>16689</v>
      </c>
      <c r="D34" s="8" t="n">
        <v>8533.1</v>
      </c>
    </row>
    <row r="35">
      <c r="A35" s="4" t="inlineStr">
        <is>
          <t>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15189.9</v>
      </c>
      <c r="C37" s="8" t="n">
        <v>19283.7</v>
      </c>
      <c r="D37" s="8" t="n">
        <v>10426.8</v>
      </c>
    </row>
    <row r="38">
      <c r="A38" s="4" t="inlineStr">
        <is>
          <t>Land | 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ASC 606</t>
        </is>
      </c>
      <c r="B40" s="8" t="n">
        <v>153.9</v>
      </c>
      <c r="C40" s="8" t="n">
        <v>9.9</v>
      </c>
      <c r="D40" s="8" t="n">
        <v>36.8</v>
      </c>
    </row>
    <row r="41">
      <c r="A41" s="4" t="inlineStr">
        <is>
          <t>Land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SC 606</t>
        </is>
      </c>
      <c r="B43" s="8" t="n">
        <v>3224.8</v>
      </c>
      <c r="C43" s="8" t="n">
        <v>4141.1</v>
      </c>
      <c r="D43" s="8" t="n">
        <v>2491.8</v>
      </c>
    </row>
    <row r="44">
      <c r="A44" s="4" t="inlineStr">
        <is>
          <t>Land | LATA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ASC 606</t>
        </is>
      </c>
      <c r="B46" s="8" t="n">
        <v>1010.4</v>
      </c>
      <c r="C46" s="8" t="n">
        <v>907.1</v>
      </c>
      <c r="D46" s="8" t="n">
        <v>590.6</v>
      </c>
    </row>
    <row r="47">
      <c r="A47" s="4" t="inlineStr">
        <is>
          <t>Land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ASC 606</t>
        </is>
      </c>
      <c r="B49" s="8" t="n">
        <v>10993.5</v>
      </c>
      <c r="C49" s="8" t="n">
        <v>14028.8</v>
      </c>
      <c r="D49" s="8" t="n">
        <v>7251.5</v>
      </c>
    </row>
    <row r="50">
      <c r="A50" s="4" t="inlineStr">
        <is>
          <t>Mari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9245.6</v>
      </c>
      <c r="C52" s="8" t="n">
        <v>12959.6</v>
      </c>
      <c r="D52" s="8" t="n">
        <v>8085.8</v>
      </c>
    </row>
    <row r="53">
      <c r="A53" s="4" t="inlineStr">
        <is>
          <t>Marine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ASC 606</t>
        </is>
      </c>
      <c r="B55" s="8" t="n">
        <v>4235.6</v>
      </c>
      <c r="C55" s="8" t="n">
        <v>5851.6</v>
      </c>
      <c r="D55" s="8" t="n">
        <v>3419.5</v>
      </c>
    </row>
    <row r="56">
      <c r="A56" s="4" t="inlineStr">
        <is>
          <t>Marine | EME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ASC 606</t>
        </is>
      </c>
      <c r="B58" s="8" t="n">
        <v>2475.9</v>
      </c>
      <c r="C58" s="8" t="n">
        <v>3739.7</v>
      </c>
      <c r="D58" s="8" t="n">
        <v>2364.6</v>
      </c>
    </row>
    <row r="59">
      <c r="A59" s="4" t="inlineStr">
        <is>
          <t>Marine | LATA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ASC 606</t>
        </is>
      </c>
      <c r="B61" s="6" t="n">
        <v>806</v>
      </c>
      <c r="C61" s="8" t="n">
        <v>1099.7</v>
      </c>
      <c r="D61" s="8" t="n">
        <v>621.3</v>
      </c>
    </row>
    <row r="62">
      <c r="A62" s="4" t="inlineStr">
        <is>
          <t>Marine | Nor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ASC 606</t>
        </is>
      </c>
      <c r="B64" s="7" t="n">
        <v>1728.7</v>
      </c>
      <c r="C64" s="7" t="n">
        <v>2263.7</v>
      </c>
      <c r="D64" s="5" t="n">
        <v>12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Tax Provision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4.8</v>
      </c>
      <c r="C4" s="7" t="n">
        <v>-90.3</v>
      </c>
      <c r="D4" s="7" t="n">
        <v>-47.7</v>
      </c>
    </row>
    <row r="5">
      <c r="A5" s="4" t="inlineStr">
        <is>
          <t>Foreign</t>
        </is>
      </c>
      <c r="B5" s="8" t="n">
        <v>101.5</v>
      </c>
      <c r="C5" s="8" t="n">
        <v>235.4</v>
      </c>
      <c r="D5" s="8" t="n">
        <v>147.8</v>
      </c>
    </row>
    <row r="6">
      <c r="A6" s="4" t="inlineStr">
        <is>
          <t>Income (loss) before income taxes</t>
        </is>
      </c>
      <c r="B6" s="8" t="n">
        <v>66.7</v>
      </c>
      <c r="C6" s="8" t="n">
        <v>145.1</v>
      </c>
      <c r="D6" s="6" t="n">
        <v>100</v>
      </c>
    </row>
    <row r="7">
      <c r="A7" s="3" t="inlineStr">
        <is>
          <t>Current:</t>
        </is>
      </c>
      <c r="B7" s="4" t="inlineStr">
        <is>
          <t xml:space="preserve"> </t>
        </is>
      </c>
      <c r="C7" s="4" t="inlineStr">
        <is>
          <t xml:space="preserve"> </t>
        </is>
      </c>
      <c r="D7" s="4" t="inlineStr">
        <is>
          <t xml:space="preserve"> </t>
        </is>
      </c>
    </row>
    <row r="8">
      <c r="A8" s="4" t="inlineStr">
        <is>
          <t>U.S. federal statutory tax</t>
        </is>
      </c>
      <c r="B8" s="8" t="n">
        <v>8.9</v>
      </c>
      <c r="C8" s="8" t="n">
        <v>4.2</v>
      </c>
      <c r="D8" s="8" t="n">
        <v>4.4</v>
      </c>
    </row>
    <row r="9">
      <c r="A9" s="4" t="inlineStr">
        <is>
          <t>State</t>
        </is>
      </c>
      <c r="B9" s="8" t="n">
        <v>2.4</v>
      </c>
      <c r="C9" s="8" t="n">
        <v>2.2</v>
      </c>
      <c r="D9" s="8" t="n">
        <v>1.4</v>
      </c>
    </row>
    <row r="10">
      <c r="A10" s="4" t="inlineStr">
        <is>
          <t>Foreign</t>
        </is>
      </c>
      <c r="B10" s="8" t="n">
        <v>23.4</v>
      </c>
      <c r="C10" s="8" t="n">
        <v>42.9</v>
      </c>
      <c r="D10" s="8" t="n">
        <v>22.4</v>
      </c>
    </row>
    <row r="11">
      <c r="A11" s="4" t="inlineStr">
        <is>
          <t>Total current income tax provision (benefit)</t>
        </is>
      </c>
      <c r="B11" s="8" t="n">
        <v>34.8</v>
      </c>
      <c r="C11" s="8" t="n">
        <v>49.2</v>
      </c>
      <c r="D11" s="8" t="n">
        <v>28.2</v>
      </c>
    </row>
    <row r="12">
      <c r="A12" s="3" t="inlineStr">
        <is>
          <t>Deferred:</t>
        </is>
      </c>
      <c r="B12" s="4" t="inlineStr">
        <is>
          <t xml:space="preserve"> </t>
        </is>
      </c>
      <c r="C12" s="4" t="inlineStr">
        <is>
          <t xml:space="preserve"> </t>
        </is>
      </c>
      <c r="D12" s="4" t="inlineStr">
        <is>
          <t xml:space="preserve"> </t>
        </is>
      </c>
    </row>
    <row r="13">
      <c r="A13" s="4" t="inlineStr">
        <is>
          <t>U.S. federal statutory tax</t>
        </is>
      </c>
      <c r="B13" s="8" t="n">
        <v>-12.7</v>
      </c>
      <c r="C13" s="8" t="n">
        <v>-4.6</v>
      </c>
      <c r="D13" s="8" t="n">
        <v>2.2</v>
      </c>
    </row>
    <row r="14">
      <c r="A14" s="4" t="inlineStr">
        <is>
          <t>State</t>
        </is>
      </c>
      <c r="B14" s="8" t="n">
        <v>-1.1</v>
      </c>
      <c r="C14" s="8" t="n">
        <v>0.6</v>
      </c>
      <c r="D14" s="8" t="n">
        <v>2.7</v>
      </c>
    </row>
    <row r="15">
      <c r="A15" s="4" t="inlineStr">
        <is>
          <t>Foreign</t>
        </is>
      </c>
      <c r="B15" s="8" t="n">
        <v>-16.9</v>
      </c>
      <c r="C15" s="8" t="n">
        <v>-14.5</v>
      </c>
      <c r="D15" s="8" t="n">
        <v>-12.5</v>
      </c>
    </row>
    <row r="16">
      <c r="A16" s="4" t="inlineStr">
        <is>
          <t>Total deferred income (loss) before income taxes</t>
        </is>
      </c>
      <c r="B16" s="8" t="n">
        <v>-30.7</v>
      </c>
      <c r="C16" s="8" t="n">
        <v>-18.5</v>
      </c>
      <c r="D16" s="8" t="n">
        <v>-7.6</v>
      </c>
    </row>
    <row r="17">
      <c r="A17" s="4" t="inlineStr">
        <is>
          <t>Non-current tax expense (income)</t>
        </is>
      </c>
      <c r="B17" s="8" t="n">
        <v>8.9</v>
      </c>
      <c r="C17" s="8" t="n">
        <v>-1.5</v>
      </c>
      <c r="D17" s="8" t="n">
        <v>5.3</v>
      </c>
    </row>
    <row r="18">
      <c r="A18" s="4" t="inlineStr">
        <is>
          <t>Total provision for income taxes</t>
        </is>
      </c>
      <c r="B18" s="5" t="n">
        <v>13</v>
      </c>
      <c r="C18" s="7" t="n">
        <v>29.2</v>
      </c>
      <c r="D18" s="7" t="n">
        <v>2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based on U.S. federal statutory tax rate</t>
        </is>
      </c>
      <c r="B4" s="5" t="n">
        <v>14</v>
      </c>
      <c r="C4" s="7" t="n">
        <v>30.5</v>
      </c>
      <c r="D4" s="5" t="n">
        <v>21</v>
      </c>
    </row>
    <row r="5">
      <c r="A5" s="4" t="inlineStr">
        <is>
          <t>Foreign rates varying from federal statutory tax rate</t>
        </is>
      </c>
      <c r="B5" s="8" t="n">
        <v>-1.5</v>
      </c>
      <c r="C5" s="8" t="n">
        <v>-5.4</v>
      </c>
      <c r="D5" s="8" t="n">
        <v>-10.3</v>
      </c>
    </row>
    <row r="6">
      <c r="A6" s="4" t="inlineStr">
        <is>
          <t>State income taxes, net of U.S. federal income tax benefit</t>
        </is>
      </c>
      <c r="B6" s="8" t="n">
        <v>7.5</v>
      </c>
      <c r="C6" s="8" t="n">
        <v>0.7</v>
      </c>
      <c r="D6" s="8" t="n">
        <v>1.8</v>
      </c>
    </row>
    <row r="7">
      <c r="A7" s="4" t="inlineStr">
        <is>
          <t>U.S. taxes on foreign earnings and other tax reform impacts</t>
        </is>
      </c>
      <c r="B7" s="8" t="n">
        <v>9.4</v>
      </c>
      <c r="C7" s="8" t="n">
        <v>29.7</v>
      </c>
      <c r="D7" s="8" t="n">
        <v>11.1</v>
      </c>
    </row>
    <row r="8">
      <c r="A8" s="4" t="inlineStr">
        <is>
          <t>Uncertain tax positions</t>
        </is>
      </c>
      <c r="B8" s="8" t="n">
        <v>8.9</v>
      </c>
      <c r="C8" s="8" t="n">
        <v>-1.5</v>
      </c>
      <c r="D8" s="8" t="n">
        <v>5.3</v>
      </c>
    </row>
    <row r="9">
      <c r="A9" s="4" t="inlineStr">
        <is>
          <t>Statutory adjustments, including foreign currency and tax rate changes</t>
        </is>
      </c>
      <c r="B9" s="8" t="n">
        <v>-9.199999999999999</v>
      </c>
      <c r="C9" s="8" t="n">
        <v>-3.8</v>
      </c>
      <c r="D9" s="8" t="n">
        <v>0.6</v>
      </c>
    </row>
    <row r="10">
      <c r="A10" s="4" t="inlineStr">
        <is>
          <t>Non-taxable interest income &amp; non-deductible interest expense</t>
        </is>
      </c>
      <c r="B10" s="8" t="n">
        <v>-3.3</v>
      </c>
      <c r="C10" s="8" t="n">
        <v>2.1</v>
      </c>
      <c r="D10" s="8" t="n">
        <v>-2.1</v>
      </c>
    </row>
    <row r="11">
      <c r="A11" s="4" t="inlineStr">
        <is>
          <t>Valuation allowances</t>
        </is>
      </c>
      <c r="B11" s="8" t="n">
        <v>-10.9</v>
      </c>
      <c r="C11" s="8" t="n">
        <v>-13.3</v>
      </c>
      <c r="D11" s="8" t="n">
        <v>-6.6</v>
      </c>
    </row>
    <row r="12">
      <c r="A12" s="4" t="inlineStr">
        <is>
          <t>Non-deductible officer compensation</t>
        </is>
      </c>
      <c r="B12" s="8" t="n">
        <v>1.8</v>
      </c>
      <c r="C12" s="6" t="n">
        <v>1</v>
      </c>
      <c r="D12" s="8" t="n">
        <v>1.5</v>
      </c>
    </row>
    <row r="13">
      <c r="A13" s="4" t="inlineStr">
        <is>
          <t>Withholding tax</t>
        </is>
      </c>
      <c r="B13" s="6" t="n">
        <v>8</v>
      </c>
      <c r="C13" s="8" t="n">
        <v>7.8</v>
      </c>
      <c r="D13" s="8" t="n">
        <v>6.2</v>
      </c>
    </row>
    <row r="14">
      <c r="A14" s="4" t="inlineStr">
        <is>
          <t>Foreign tax credit</t>
        </is>
      </c>
      <c r="B14" s="8" t="n">
        <v>-13.2</v>
      </c>
      <c r="C14" s="6" t="n">
        <v>-25</v>
      </c>
      <c r="D14" s="8" t="n">
        <v>-5.6</v>
      </c>
    </row>
    <row r="15">
      <c r="A15" s="4" t="inlineStr">
        <is>
          <t>Other</t>
        </is>
      </c>
      <c r="B15" s="8" t="n">
        <v>1.5</v>
      </c>
      <c r="C15" s="8" t="n">
        <v>6.6</v>
      </c>
      <c r="D15" s="8" t="n">
        <v>2.9</v>
      </c>
    </row>
    <row r="16">
      <c r="A16" s="4" t="inlineStr">
        <is>
          <t>Total provision for income taxes</t>
        </is>
      </c>
      <c r="B16" s="6" t="n">
        <v>13</v>
      </c>
      <c r="C16" s="8" t="n">
        <v>29.2</v>
      </c>
      <c r="D16" s="7" t="n">
        <v>25.8</v>
      </c>
    </row>
    <row r="17">
      <c r="A17" s="4" t="inlineStr">
        <is>
          <t>Discrete income tax benefit, net</t>
        </is>
      </c>
      <c r="B17" s="8" t="n">
        <v>-5.4</v>
      </c>
      <c r="C17" s="8" t="n">
        <v>-15.5</v>
      </c>
      <c r="D17" s="4" t="inlineStr">
        <is>
          <t xml:space="preserve"> </t>
        </is>
      </c>
    </row>
    <row r="18">
      <c r="A18" s="4" t="inlineStr">
        <is>
          <t>Effective Income Tax Rate Reconciliation, Discrete Item Related to Uncertain Tax Position, Amount</t>
        </is>
      </c>
      <c r="B18" s="8" t="n">
        <v>6.9</v>
      </c>
      <c r="C18" s="7" t="n">
        <v>-2.7</v>
      </c>
      <c r="D18" s="4" t="inlineStr">
        <is>
          <t xml:space="preserve"> </t>
        </is>
      </c>
    </row>
    <row r="19">
      <c r="A19" s="4" t="inlineStr">
        <is>
          <t>Effective Income Tax Rate Reconciliation, Discrete Item Related to Return-to-Provision Adjustments, Amount</t>
        </is>
      </c>
      <c r="B19" s="7" t="n">
        <v>-4.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Income Taxes - Narrative (Details) kr in Millions, $ in Millions, ₩ in Billions</t>
        </is>
      </c>
      <c r="B1" s="2" t="inlineStr">
        <is>
          <t>12 Months Ended</t>
        </is>
      </c>
    </row>
    <row r="2">
      <c r="B2" s="2" t="inlineStr">
        <is>
          <t>Dec. 31, 2023 USD ($)</t>
        </is>
      </c>
      <c r="C2" s="2" t="inlineStr">
        <is>
          <t>Dec. 31, 2023 DKK (kr)</t>
        </is>
      </c>
      <c r="D2" s="2" t="inlineStr">
        <is>
          <t>Dec. 31, 2023 KRW (₩)</t>
        </is>
      </c>
      <c r="E2" s="2" t="inlineStr">
        <is>
          <t>Dec. 31, 2022 USD ($)</t>
        </is>
      </c>
      <c r="F2" s="2" t="inlineStr">
        <is>
          <t>Dec. 31,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195</v>
      </c>
      <c r="C4" s="12" t="n">
        <v>0.195</v>
      </c>
      <c r="D4" s="12" t="n">
        <v>0.195</v>
      </c>
      <c r="E4" s="12" t="n">
        <v>0.202</v>
      </c>
      <c r="F4" s="4" t="inlineStr">
        <is>
          <t xml:space="preserve"> </t>
        </is>
      </c>
    </row>
    <row r="5">
      <c r="A5" s="4" t="inlineStr">
        <is>
          <t>Provision for income taxes</t>
        </is>
      </c>
      <c r="B5" s="5" t="n">
        <v>13</v>
      </c>
      <c r="C5" s="4" t="inlineStr">
        <is>
          <t xml:space="preserve"> </t>
        </is>
      </c>
      <c r="D5" s="4" t="inlineStr">
        <is>
          <t xml:space="preserve"> </t>
        </is>
      </c>
      <c r="E5" s="7" t="n">
        <v>29.2</v>
      </c>
      <c r="F5" s="7" t="n">
        <v>25.8</v>
      </c>
    </row>
    <row r="6">
      <c r="A6" s="4" t="inlineStr">
        <is>
          <t>Provisional undistributed accumulated earnings of foreign subsidiary</t>
        </is>
      </c>
      <c r="B6" s="6" t="n">
        <v>1100</v>
      </c>
      <c r="C6" s="4" t="inlineStr">
        <is>
          <t xml:space="preserve"> </t>
        </is>
      </c>
      <c r="D6" s="4" t="inlineStr">
        <is>
          <t xml:space="preserve"> </t>
        </is>
      </c>
      <c r="E6" s="4" t="inlineStr">
        <is>
          <t xml:space="preserve"> </t>
        </is>
      </c>
      <c r="F6" s="4" t="inlineStr">
        <is>
          <t xml:space="preserve"> </t>
        </is>
      </c>
    </row>
    <row r="7">
      <c r="A7" s="4" t="inlineStr">
        <is>
          <t>Foreign withholding tax, if undistributed earnings are no reinvested indefinitely</t>
        </is>
      </c>
      <c r="B7" s="8" t="n">
        <v>227.3</v>
      </c>
      <c r="C7" s="4" t="inlineStr">
        <is>
          <t xml:space="preserve"> </t>
        </is>
      </c>
      <c r="D7" s="4" t="inlineStr">
        <is>
          <t xml:space="preserve"> </t>
        </is>
      </c>
      <c r="E7" s="4" t="inlineStr">
        <is>
          <t xml:space="preserve"> </t>
        </is>
      </c>
      <c r="F7" s="4" t="inlineStr">
        <is>
          <t xml:space="preserve"> </t>
        </is>
      </c>
    </row>
    <row r="8">
      <c r="A8" s="4" t="inlineStr">
        <is>
          <t>Accumulated foreign earnings deemed repatriated</t>
        </is>
      </c>
      <c r="B8" s="8" t="n">
        <v>724.1</v>
      </c>
      <c r="C8" s="4" t="inlineStr">
        <is>
          <t xml:space="preserve"> </t>
        </is>
      </c>
      <c r="D8" s="4" t="inlineStr">
        <is>
          <t xml:space="preserve"> </t>
        </is>
      </c>
      <c r="E8" s="4" t="inlineStr">
        <is>
          <t xml:space="preserve"> </t>
        </is>
      </c>
      <c r="F8" s="4" t="inlineStr">
        <is>
          <t xml:space="preserve"> </t>
        </is>
      </c>
    </row>
    <row r="9">
      <c r="A9" s="4" t="inlineStr">
        <is>
          <t>Provisional estimate of the associated foreign withholding and state income tax effects</t>
        </is>
      </c>
      <c r="B9" s="6" t="n">
        <v>12</v>
      </c>
      <c r="C9" s="4" t="inlineStr">
        <is>
          <t xml:space="preserve"> </t>
        </is>
      </c>
      <c r="D9" s="4" t="inlineStr">
        <is>
          <t xml:space="preserve"> </t>
        </is>
      </c>
      <c r="E9" s="4" t="inlineStr">
        <is>
          <t xml:space="preserve"> </t>
        </is>
      </c>
      <c r="F9" s="4" t="inlineStr">
        <is>
          <t xml:space="preserve"> </t>
        </is>
      </c>
    </row>
    <row r="10">
      <c r="A10" s="4" t="inlineStr">
        <is>
          <t>Net operating losses</t>
        </is>
      </c>
      <c r="B10" s="8" t="n">
        <v>451.2</v>
      </c>
      <c r="C10" s="4" t="inlineStr">
        <is>
          <t xml:space="preserve"> </t>
        </is>
      </c>
      <c r="D10" s="4" t="inlineStr">
        <is>
          <t xml:space="preserve"> </t>
        </is>
      </c>
      <c r="E10" s="8" t="n">
        <v>455.7</v>
      </c>
      <c r="F10" s="4" t="inlineStr">
        <is>
          <t xml:space="preserve"> </t>
        </is>
      </c>
    </row>
    <row r="11">
      <c r="A11" s="4" t="inlineStr">
        <is>
          <t>Deferred tax asset</t>
        </is>
      </c>
      <c r="B11" s="8" t="n">
        <v>69.09999999999999</v>
      </c>
      <c r="C11" s="4" t="inlineStr">
        <is>
          <t xml:space="preserve"> </t>
        </is>
      </c>
      <c r="D11" s="4" t="inlineStr">
        <is>
          <t xml:space="preserve"> </t>
        </is>
      </c>
      <c r="E11" s="8" t="n">
        <v>56.7</v>
      </c>
      <c r="F11" s="4" t="inlineStr">
        <is>
          <t xml:space="preserve"> </t>
        </is>
      </c>
    </row>
    <row r="12">
      <c r="A12" s="4" t="inlineStr">
        <is>
          <t>Valuation allowance</t>
        </is>
      </c>
      <c r="B12" s="8" t="n">
        <v>15.2</v>
      </c>
      <c r="C12" s="4" t="inlineStr">
        <is>
          <t xml:space="preserve"> </t>
        </is>
      </c>
      <c r="D12" s="4" t="inlineStr">
        <is>
          <t xml:space="preserve"> </t>
        </is>
      </c>
      <c r="E12" s="8" t="n">
        <v>26.1</v>
      </c>
      <c r="F12" s="4" t="inlineStr">
        <is>
          <t xml:space="preserve"> </t>
        </is>
      </c>
    </row>
    <row r="13">
      <c r="A13" s="4" t="inlineStr">
        <is>
          <t>Valuation allowance, deferred tax asset for NOLs</t>
        </is>
      </c>
      <c r="B13" s="8" t="n">
        <v>9.6</v>
      </c>
      <c r="C13" s="4" t="inlineStr">
        <is>
          <t xml:space="preserve"> </t>
        </is>
      </c>
      <c r="D13" s="4" t="inlineStr">
        <is>
          <t xml:space="preserve"> </t>
        </is>
      </c>
      <c r="E13" s="4" t="inlineStr">
        <is>
          <t xml:space="preserve"> </t>
        </is>
      </c>
      <c r="F13" s="4" t="inlineStr">
        <is>
          <t xml:space="preserve"> </t>
        </is>
      </c>
    </row>
    <row r="14">
      <c r="A14" s="4" t="inlineStr">
        <is>
          <t>Increase (decrease) in additional liabilities related to unrecognized tax liabilities</t>
        </is>
      </c>
      <c r="B14" s="6" t="n">
        <v>5</v>
      </c>
      <c r="C14" s="4" t="inlineStr">
        <is>
          <t xml:space="preserve"> </t>
        </is>
      </c>
      <c r="D14" s="4" t="inlineStr">
        <is>
          <t xml:space="preserve"> </t>
        </is>
      </c>
      <c r="E14" s="6" t="n">
        <v>-7</v>
      </c>
      <c r="F14" s="4" t="inlineStr">
        <is>
          <t xml:space="preserve"> </t>
        </is>
      </c>
    </row>
    <row r="15">
      <c r="A15" s="4" t="inlineStr">
        <is>
          <t>Increase (decrease) in unrecognized tax liabilities related to a foreign currency translation expense</t>
        </is>
      </c>
      <c r="B15" s="8" t="n">
        <v>2.8</v>
      </c>
      <c r="C15" s="4" t="inlineStr">
        <is>
          <t xml:space="preserve"> </t>
        </is>
      </c>
      <c r="D15" s="4" t="inlineStr">
        <is>
          <t xml:space="preserve"> </t>
        </is>
      </c>
      <c r="E15" s="8" t="n">
        <v>-5.6</v>
      </c>
      <c r="F15" s="4" t="inlineStr">
        <is>
          <t xml:space="preserve"> </t>
        </is>
      </c>
    </row>
    <row r="16">
      <c r="A16" s="4" t="inlineStr">
        <is>
          <t>Increase (decrease) in addition unrecognized tax liabilities related to a foreign currency translation expense</t>
        </is>
      </c>
      <c r="B16" s="8" t="n">
        <v>1.9</v>
      </c>
      <c r="C16" s="4" t="inlineStr">
        <is>
          <t xml:space="preserve"> </t>
        </is>
      </c>
      <c r="D16" s="4" t="inlineStr">
        <is>
          <t xml:space="preserve"> </t>
        </is>
      </c>
      <c r="E16" s="8" t="n">
        <v>-2.9</v>
      </c>
      <c r="F16" s="4" t="inlineStr">
        <is>
          <t xml:space="preserve"> </t>
        </is>
      </c>
    </row>
    <row r="17">
      <c r="A17" s="4" t="inlineStr">
        <is>
          <t>Unrecognized tax liabilities</t>
        </is>
      </c>
      <c r="B17" s="8" t="n">
        <v>106.4</v>
      </c>
      <c r="C17" s="4" t="inlineStr">
        <is>
          <t xml:space="preserve"> </t>
        </is>
      </c>
      <c r="D17" s="4" t="inlineStr">
        <is>
          <t xml:space="preserve"> </t>
        </is>
      </c>
      <c r="E17" s="8" t="n">
        <v>93.5</v>
      </c>
      <c r="F17" s="4" t="inlineStr">
        <is>
          <t xml:space="preserve"> </t>
        </is>
      </c>
    </row>
    <row r="18">
      <c r="A18" s="4" t="inlineStr">
        <is>
          <t>Unrecognized tax assets</t>
        </is>
      </c>
      <c r="B18" s="8" t="n">
        <v>21.1</v>
      </c>
      <c r="C18" s="4" t="inlineStr">
        <is>
          <t xml:space="preserve"> </t>
        </is>
      </c>
      <c r="D18" s="4" t="inlineStr">
        <is>
          <t xml:space="preserve"> </t>
        </is>
      </c>
      <c r="E18" s="8" t="n">
        <v>18.2</v>
      </c>
      <c r="F18" s="4" t="inlineStr">
        <is>
          <t xml:space="preserve"> </t>
        </is>
      </c>
    </row>
    <row r="19">
      <c r="A19" s="4" t="inlineStr">
        <is>
          <t>Expected reduction in income tax expense if uncertain tax positions are settled by the taxing authorities in the entity's favor</t>
        </is>
      </c>
      <c r="B19" s="5" t="n">
        <v>52</v>
      </c>
      <c r="C19" s="4" t="inlineStr">
        <is>
          <t xml:space="preserve"> </t>
        </is>
      </c>
      <c r="D19" s="4" t="inlineStr">
        <is>
          <t xml:space="preserve"> </t>
        </is>
      </c>
      <c r="E19" s="4" t="inlineStr">
        <is>
          <t xml:space="preserve"> </t>
        </is>
      </c>
      <c r="F19" s="4" t="inlineStr">
        <is>
          <t xml:space="preserve"> </t>
        </is>
      </c>
    </row>
    <row r="20">
      <c r="A20" s="4" t="inlineStr">
        <is>
          <t>Expected reduction in effective income tax rate if uncertain tax positions are settled by the taxing authorities in the entity's favor (as a percent)</t>
        </is>
      </c>
      <c r="B20" s="12" t="n">
        <v>0.786</v>
      </c>
      <c r="C20" s="12" t="n">
        <v>0.786</v>
      </c>
      <c r="D20" s="12" t="n">
        <v>0.786</v>
      </c>
      <c r="E20" s="4" t="inlineStr">
        <is>
          <t xml:space="preserve"> </t>
        </is>
      </c>
      <c r="F20" s="4" t="inlineStr">
        <is>
          <t xml:space="preserve"> </t>
        </is>
      </c>
    </row>
    <row r="21">
      <c r="A21" s="4" t="inlineStr">
        <is>
          <t>Amount of unrecognized income tax liabilities may decrease within the next twelve months</t>
        </is>
      </c>
      <c r="B21" s="7" t="n">
        <v>4.5</v>
      </c>
      <c r="C21" s="4" t="inlineStr">
        <is>
          <t xml:space="preserve"> </t>
        </is>
      </c>
      <c r="D21" s="4" t="inlineStr">
        <is>
          <t xml:space="preserve"> </t>
        </is>
      </c>
      <c r="E21" s="4" t="inlineStr">
        <is>
          <t xml:space="preserve"> </t>
        </is>
      </c>
      <c r="F21" s="4" t="inlineStr">
        <is>
          <t xml:space="preserve"> </t>
        </is>
      </c>
    </row>
    <row r="22">
      <c r="A22" s="4" t="inlineStr">
        <is>
          <t>Interest related to unrecognized tax benefits, recorded as expense</t>
        </is>
      </c>
      <c r="B22" s="8" t="n">
        <v>5.1</v>
      </c>
      <c r="C22" s="4" t="inlineStr">
        <is>
          <t xml:space="preserve"> </t>
        </is>
      </c>
      <c r="D22" s="4" t="inlineStr">
        <is>
          <t xml:space="preserve"> </t>
        </is>
      </c>
      <c r="E22" s="6" t="n">
        <v>2</v>
      </c>
      <c r="F22" s="8" t="n">
        <v>2.6</v>
      </c>
    </row>
    <row r="23">
      <c r="A23" s="4" t="inlineStr">
        <is>
          <t>Penalties related to unrecognized tax benefits, recorded as income tax expense (income)</t>
        </is>
      </c>
      <c r="B23" s="8" t="n">
        <v>2.8</v>
      </c>
      <c r="C23" s="4" t="inlineStr">
        <is>
          <t xml:space="preserve"> </t>
        </is>
      </c>
      <c r="D23" s="4" t="inlineStr">
        <is>
          <t xml:space="preserve"> </t>
        </is>
      </c>
      <c r="E23" s="8" t="n">
        <v>0.3</v>
      </c>
      <c r="F23" s="8" t="n">
        <v>-0.3</v>
      </c>
    </row>
    <row r="24">
      <c r="A24" s="4" t="inlineStr">
        <is>
          <t>Accrued interest related to unrecognized tax benefits</t>
        </is>
      </c>
      <c r="B24" s="8" t="n">
        <v>25.9</v>
      </c>
      <c r="C24" s="4" t="inlineStr">
        <is>
          <t xml:space="preserve"> </t>
        </is>
      </c>
      <c r="D24" s="4" t="inlineStr">
        <is>
          <t xml:space="preserve"> </t>
        </is>
      </c>
      <c r="E24" s="8" t="n">
        <v>20.8</v>
      </c>
      <c r="F24" s="4" t="inlineStr">
        <is>
          <t xml:space="preserve"> </t>
        </is>
      </c>
    </row>
    <row r="25">
      <c r="A25" s="4" t="inlineStr">
        <is>
          <t>Accrued penalties related to unrecognized tax benefits</t>
        </is>
      </c>
      <c r="B25" s="8" t="n">
        <v>7.5</v>
      </c>
      <c r="C25" s="4" t="inlineStr">
        <is>
          <t xml:space="preserve"> </t>
        </is>
      </c>
      <c r="D25" s="4" t="inlineStr">
        <is>
          <t xml:space="preserve"> </t>
        </is>
      </c>
      <c r="E25" s="8" t="n">
        <v>4.6</v>
      </c>
      <c r="F25" s="4" t="inlineStr">
        <is>
          <t xml:space="preserve"> </t>
        </is>
      </c>
    </row>
    <row r="26">
      <c r="A26" s="4" t="inlineStr">
        <is>
          <t>Discrete income tax benefit, net</t>
        </is>
      </c>
      <c r="B26" s="8" t="n">
        <v>-5.4</v>
      </c>
      <c r="C26" s="4" t="inlineStr">
        <is>
          <t xml:space="preserve"> </t>
        </is>
      </c>
      <c r="D26" s="4" t="inlineStr">
        <is>
          <t xml:space="preserve"> </t>
        </is>
      </c>
      <c r="E26" s="8" t="n">
        <v>-15.5</v>
      </c>
      <c r="F26" s="4" t="inlineStr">
        <is>
          <t xml:space="preserve"> </t>
        </is>
      </c>
    </row>
    <row r="27">
      <c r="A27" s="4" t="inlineStr">
        <is>
          <t>Increase (decrease) in valuation allowance</t>
        </is>
      </c>
      <c r="B27" s="8" t="n">
        <v>-7.5</v>
      </c>
      <c r="C27" s="4" t="inlineStr">
        <is>
          <t xml:space="preserve"> </t>
        </is>
      </c>
      <c r="D27" s="4" t="inlineStr">
        <is>
          <t xml:space="preserve"> </t>
        </is>
      </c>
      <c r="E27" s="8" t="n">
        <v>-14.9</v>
      </c>
      <c r="F27" s="4" t="inlineStr">
        <is>
          <t xml:space="preserve"> </t>
        </is>
      </c>
    </row>
    <row r="28">
      <c r="A28" s="4" t="inlineStr">
        <is>
          <t>Uncertain tax positions</t>
        </is>
      </c>
      <c r="B28" s="7" t="n">
        <v>8.9</v>
      </c>
      <c r="C28" s="4" t="inlineStr">
        <is>
          <t xml:space="preserve"> </t>
        </is>
      </c>
      <c r="D28" s="4" t="inlineStr">
        <is>
          <t xml:space="preserve"> </t>
        </is>
      </c>
      <c r="E28" s="7" t="n">
        <v>-1.5</v>
      </c>
      <c r="F28" s="7" t="n">
        <v>5.3</v>
      </c>
    </row>
    <row r="29">
      <c r="A29" s="4" t="inlineStr">
        <is>
          <t>Inland Revenue, Singapore (IR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applicable for additional special income tax concession</t>
        </is>
      </c>
      <c r="B31" s="4" t="inlineStr">
        <is>
          <t>5 years</t>
        </is>
      </c>
      <c r="C31" s="4" t="inlineStr">
        <is>
          <t>5 years</t>
        </is>
      </c>
      <c r="D31" s="4" t="inlineStr">
        <is>
          <t>5 years</t>
        </is>
      </c>
      <c r="E31" s="4" t="inlineStr">
        <is>
          <t xml:space="preserve"> </t>
        </is>
      </c>
      <c r="F31" s="4" t="inlineStr">
        <is>
          <t xml:space="preserve"> </t>
        </is>
      </c>
    </row>
    <row r="32">
      <c r="A32" s="4" t="inlineStr">
        <is>
          <t>Foreign Tax Authority | Danish Tax Authority | Tax Year 201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tax</t>
        </is>
      </c>
      <c r="B34" s="7" t="n">
        <v>14.2</v>
      </c>
      <c r="C34" s="16" t="n">
        <v>96.09999999999999</v>
      </c>
      <c r="D34" s="4" t="inlineStr">
        <is>
          <t xml:space="preserve"> </t>
        </is>
      </c>
      <c r="E34" s="4" t="inlineStr">
        <is>
          <t xml:space="preserve"> </t>
        </is>
      </c>
      <c r="F34" s="4" t="inlineStr">
        <is>
          <t xml:space="preserve"> </t>
        </is>
      </c>
    </row>
    <row r="35">
      <c r="A35" s="4" t="inlineStr">
        <is>
          <t>Foreign Tax Authority | Danish Tax Authority | Tax Year 201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tax</t>
        </is>
      </c>
      <c r="B37" s="8" t="n">
        <v>19.8</v>
      </c>
      <c r="C37" s="8" t="n">
        <v>133.8</v>
      </c>
      <c r="D37" s="4" t="inlineStr">
        <is>
          <t xml:space="preserve"> </t>
        </is>
      </c>
      <c r="E37" s="4" t="inlineStr">
        <is>
          <t xml:space="preserve"> </t>
        </is>
      </c>
      <c r="F37" s="4" t="inlineStr">
        <is>
          <t xml:space="preserve"> </t>
        </is>
      </c>
    </row>
    <row r="38">
      <c r="A38" s="4" t="inlineStr">
        <is>
          <t>Foreign Tax Authority | Danish Tax Authority | Tax Year 2017</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tax</t>
        </is>
      </c>
      <c r="B40" s="6" t="n">
        <v>23</v>
      </c>
      <c r="C40" s="16" t="n">
        <v>155.5</v>
      </c>
      <c r="D40" s="4" t="inlineStr">
        <is>
          <t xml:space="preserve"> </t>
        </is>
      </c>
      <c r="E40" s="4" t="inlineStr">
        <is>
          <t xml:space="preserve"> </t>
        </is>
      </c>
      <c r="F40" s="4" t="inlineStr">
        <is>
          <t xml:space="preserve"> </t>
        </is>
      </c>
    </row>
    <row r="41">
      <c r="A41" s="4" t="inlineStr">
        <is>
          <t>Foreign Tax Authority | Tax Authority, South Korea (SRTO) | Tax Year 2011 To 201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tax</t>
        </is>
      </c>
      <c r="B43" s="7" t="n">
        <v>1.6</v>
      </c>
      <c r="C43" s="4" t="inlineStr">
        <is>
          <t xml:space="preserve"> </t>
        </is>
      </c>
      <c r="D43" s="17" t="n">
        <v>2</v>
      </c>
      <c r="E43" s="4" t="inlineStr">
        <is>
          <t xml:space="preserve"> </t>
        </is>
      </c>
      <c r="F43"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Details) - USD ($) $ in Millions</t>
        </is>
      </c>
      <c r="B1" s="2" t="inlineStr">
        <is>
          <t>12 Months Ended</t>
        </is>
      </c>
    </row>
    <row r="2">
      <c r="B2" s="2" t="inlineStr">
        <is>
          <t>Dec. 31, 2023</t>
        </is>
      </c>
      <c r="C2" s="2" t="inlineStr">
        <is>
          <t>Dec. 31, 2022</t>
        </is>
      </c>
    </row>
    <row r="3">
      <c r="A3" s="3" t="inlineStr">
        <is>
          <t>Gross Deferred Tax Assets:</t>
        </is>
      </c>
      <c r="B3" s="4" t="inlineStr">
        <is>
          <t xml:space="preserve"> </t>
        </is>
      </c>
      <c r="C3" s="4" t="inlineStr">
        <is>
          <t xml:space="preserve"> </t>
        </is>
      </c>
    </row>
    <row r="4">
      <c r="A4" s="4" t="inlineStr">
        <is>
          <t>Bad debt reserve and accrued expenses</t>
        </is>
      </c>
      <c r="B4" s="7" t="n">
        <v>15.8</v>
      </c>
      <c r="C4" s="5" t="n">
        <v>12</v>
      </c>
    </row>
    <row r="5">
      <c r="A5" s="4" t="inlineStr">
        <is>
          <t>Net operating loss</t>
        </is>
      </c>
      <c r="B5" s="8" t="n">
        <v>69.09999999999999</v>
      </c>
      <c r="C5" s="8" t="n">
        <v>56.7</v>
      </c>
    </row>
    <row r="6">
      <c r="A6" s="4" t="inlineStr">
        <is>
          <t>Accrued and other share-based compensation</t>
        </is>
      </c>
      <c r="B6" s="6" t="n">
        <v>26</v>
      </c>
      <c r="C6" s="8" t="n">
        <v>26.1</v>
      </c>
    </row>
    <row r="7">
      <c r="A7" s="4" t="inlineStr">
        <is>
          <t>U.S. foreign income tax credits</t>
        </is>
      </c>
      <c r="B7" s="8" t="n">
        <v>15.8</v>
      </c>
      <c r="C7" s="8" t="n">
        <v>8.300000000000001</v>
      </c>
    </row>
    <row r="8">
      <c r="A8" s="4" t="inlineStr">
        <is>
          <t>Interest expense limitations</t>
        </is>
      </c>
      <c r="B8" s="8" t="n">
        <v>45.8</v>
      </c>
      <c r="C8" s="8" t="n">
        <v>26.6</v>
      </c>
    </row>
    <row r="9">
      <c r="A9" s="4" t="inlineStr">
        <is>
          <t>Other</t>
        </is>
      </c>
      <c r="B9" s="8" t="n">
        <v>7.1</v>
      </c>
      <c r="C9" s="8" t="n">
        <v>7.2</v>
      </c>
    </row>
    <row r="10">
      <c r="A10" s="4" t="inlineStr">
        <is>
          <t>Total gross deferred tax assets</t>
        </is>
      </c>
      <c r="B10" s="8" t="n">
        <v>179.6</v>
      </c>
      <c r="C10" s="8" t="n">
        <v>136.8</v>
      </c>
    </row>
    <row r="11">
      <c r="A11" s="4" t="inlineStr">
        <is>
          <t>Less: Valuation allowance</t>
        </is>
      </c>
      <c r="B11" s="8" t="n">
        <v>15.2</v>
      </c>
      <c r="C11" s="8" t="n">
        <v>26.1</v>
      </c>
    </row>
    <row r="12">
      <c r="A12" s="4" t="inlineStr">
        <is>
          <t>Gross deferred tax assets, net of valuation allowance</t>
        </is>
      </c>
      <c r="B12" s="8" t="n">
        <v>164.5</v>
      </c>
      <c r="C12" s="8" t="n">
        <v>110.7</v>
      </c>
    </row>
    <row r="13">
      <c r="A13" s="3" t="inlineStr">
        <is>
          <t>Gross Deferred Tax Liabilities:</t>
        </is>
      </c>
      <c r="B13" s="4" t="inlineStr">
        <is>
          <t xml:space="preserve"> </t>
        </is>
      </c>
      <c r="C13" s="4" t="inlineStr">
        <is>
          <t xml:space="preserve"> </t>
        </is>
      </c>
    </row>
    <row r="14">
      <c r="A14" s="4" t="inlineStr">
        <is>
          <t>Depreciation</t>
        </is>
      </c>
      <c r="B14" s="8" t="n">
        <v>-32.2</v>
      </c>
      <c r="C14" s="8" t="n">
        <v>-26.7</v>
      </c>
    </row>
    <row r="15">
      <c r="A15" s="4" t="inlineStr">
        <is>
          <t>Goodwill and intangible assets</t>
        </is>
      </c>
      <c r="B15" s="8" t="n">
        <v>-84.40000000000001</v>
      </c>
      <c r="C15" s="8" t="n">
        <v>-70.8</v>
      </c>
    </row>
    <row r="16">
      <c r="A16" s="4" t="inlineStr">
        <is>
          <t>Unrealized foreign exchange, derivatives, and cash flow hedges</t>
        </is>
      </c>
      <c r="B16" s="8" t="n">
        <v>-6.7</v>
      </c>
      <c r="C16" s="6" t="n">
        <v>-7</v>
      </c>
    </row>
    <row r="17">
      <c r="A17" s="4" t="inlineStr">
        <is>
          <t>Deferred tax costs on foreign unrepatriated earnings</t>
        </is>
      </c>
      <c r="B17" s="6" t="n">
        <v>-12</v>
      </c>
      <c r="C17" s="8" t="n">
        <v>-11.8</v>
      </c>
    </row>
    <row r="18">
      <c r="A18" s="4" t="inlineStr">
        <is>
          <t>Other</t>
        </is>
      </c>
      <c r="B18" s="8" t="n">
        <v>-4.9</v>
      </c>
      <c r="C18" s="8" t="n">
        <v>-4.3</v>
      </c>
    </row>
    <row r="19">
      <c r="A19" s="4" t="inlineStr">
        <is>
          <t>Total gross deferred tax liabilities</t>
        </is>
      </c>
      <c r="B19" s="8" t="n">
        <v>-140.3</v>
      </c>
      <c r="C19" s="8" t="n">
        <v>-120.6</v>
      </c>
    </row>
    <row r="20">
      <c r="A20" s="4" t="inlineStr">
        <is>
          <t>Net deferred tax liability</t>
        </is>
      </c>
      <c r="B20" s="6" t="n">
        <v>0</v>
      </c>
      <c r="C20" s="8" t="n">
        <v>9.9</v>
      </c>
    </row>
    <row r="21">
      <c r="A21" s="4" t="inlineStr">
        <is>
          <t>Net deferred tax asset</t>
        </is>
      </c>
      <c r="B21" s="8" t="n">
        <v>24.2</v>
      </c>
      <c r="C21" s="6" t="n">
        <v>0</v>
      </c>
    </row>
    <row r="22">
      <c r="A22" s="3" t="inlineStr">
        <is>
          <t>Reported on the Consolidated Balance Sheets as:</t>
        </is>
      </c>
      <c r="B22" s="4" t="inlineStr">
        <is>
          <t xml:space="preserve"> </t>
        </is>
      </c>
      <c r="C22" s="4" t="inlineStr">
        <is>
          <t xml:space="preserve"> </t>
        </is>
      </c>
    </row>
    <row r="23">
      <c r="A23" s="4" t="inlineStr">
        <is>
          <t>Increase (decrease) in valuation allowance</t>
        </is>
      </c>
      <c r="B23" s="8" t="n">
        <v>-7.5</v>
      </c>
      <c r="C23" s="8" t="n">
        <v>-14.9</v>
      </c>
    </row>
    <row r="24">
      <c r="A24" s="4" t="inlineStr">
        <is>
          <t>Results From Worldwide Entities</t>
        </is>
      </c>
      <c r="B24" s="4" t="inlineStr">
        <is>
          <t xml:space="preserve"> </t>
        </is>
      </c>
      <c r="C24" s="4" t="inlineStr">
        <is>
          <t xml:space="preserve"> </t>
        </is>
      </c>
    </row>
    <row r="25">
      <c r="A25" s="3" t="inlineStr">
        <is>
          <t>Reported on the Consolidated Balance Sheets as:</t>
        </is>
      </c>
      <c r="B25" s="4" t="inlineStr">
        <is>
          <t xml:space="preserve"> </t>
        </is>
      </c>
      <c r="C25" s="4" t="inlineStr">
        <is>
          <t xml:space="preserve"> </t>
        </is>
      </c>
    </row>
    <row r="26">
      <c r="A26" s="4" t="inlineStr">
        <is>
          <t>Increase (decrease) in valuation allowance</t>
        </is>
      </c>
      <c r="B26" s="8" t="n">
        <v>0.2</v>
      </c>
      <c r="C26" s="4" t="inlineStr">
        <is>
          <t xml:space="preserve"> </t>
        </is>
      </c>
    </row>
    <row r="27">
      <c r="A27" s="4" t="inlineStr">
        <is>
          <t>Released Valuation Allowance From Certain Non-US Entities</t>
        </is>
      </c>
      <c r="B27" s="4" t="inlineStr">
        <is>
          <t xml:space="preserve"> </t>
        </is>
      </c>
      <c r="C27" s="4" t="inlineStr">
        <is>
          <t xml:space="preserve"> </t>
        </is>
      </c>
    </row>
    <row r="28">
      <c r="A28" s="3" t="inlineStr">
        <is>
          <t>Reported on the Consolidated Balance Sheets as:</t>
        </is>
      </c>
      <c r="B28" s="4" t="inlineStr">
        <is>
          <t xml:space="preserve"> </t>
        </is>
      </c>
      <c r="C28" s="4" t="inlineStr">
        <is>
          <t xml:space="preserve"> </t>
        </is>
      </c>
    </row>
    <row r="29">
      <c r="A29" s="4" t="inlineStr">
        <is>
          <t>Increase (decrease) in valuation allowance</t>
        </is>
      </c>
      <c r="B29" s="8" t="n">
        <v>-11.1</v>
      </c>
      <c r="C29" s="4" t="inlineStr">
        <is>
          <t xml:space="preserve"> </t>
        </is>
      </c>
    </row>
    <row r="30">
      <c r="A30" s="4" t="inlineStr">
        <is>
          <t>Other Noncurrent Assets</t>
        </is>
      </c>
      <c r="B30" s="4" t="inlineStr">
        <is>
          <t xml:space="preserve"> </t>
        </is>
      </c>
      <c r="C30" s="4" t="inlineStr">
        <is>
          <t xml:space="preserve"> </t>
        </is>
      </c>
    </row>
    <row r="31">
      <c r="A31" s="3" t="inlineStr">
        <is>
          <t>Reported on the Consolidated Balance Sheets as:</t>
        </is>
      </c>
      <c r="B31" s="4" t="inlineStr">
        <is>
          <t xml:space="preserve"> </t>
        </is>
      </c>
      <c r="C31" s="4" t="inlineStr">
        <is>
          <t xml:space="preserve"> </t>
        </is>
      </c>
    </row>
    <row r="32">
      <c r="A32" s="4" t="inlineStr">
        <is>
          <t>Other non-current assets for deferred tax assets, non-current</t>
        </is>
      </c>
      <c r="B32" s="8" t="n">
        <v>83.40000000000001</v>
      </c>
      <c r="C32" s="6" t="n">
        <v>68</v>
      </c>
    </row>
    <row r="33">
      <c r="A33" s="4" t="inlineStr">
        <is>
          <t>Accrued Income Taxes, Noncurrent</t>
        </is>
      </c>
      <c r="B33" s="4" t="inlineStr">
        <is>
          <t xml:space="preserve"> </t>
        </is>
      </c>
      <c r="C33" s="4" t="inlineStr">
        <is>
          <t xml:space="preserve"> </t>
        </is>
      </c>
    </row>
    <row r="34">
      <c r="A34" s="3" t="inlineStr">
        <is>
          <t>Reported on the Consolidated Balance Sheets as:</t>
        </is>
      </c>
      <c r="B34" s="4" t="inlineStr">
        <is>
          <t xml:space="preserve"> </t>
        </is>
      </c>
      <c r="C34" s="4" t="inlineStr">
        <is>
          <t xml:space="preserve"> </t>
        </is>
      </c>
    </row>
    <row r="35">
      <c r="A35" s="4" t="inlineStr">
        <is>
          <t>Non-current income tax liabilities, net for deferred tax liabilities, non-current</t>
        </is>
      </c>
      <c r="B35" s="7" t="n">
        <v>59.2</v>
      </c>
      <c r="C35" s="7" t="n">
        <v>77.9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31" customWidth="1" min="5" max="5"/>
    <col width="18" customWidth="1" min="6" max="6"/>
    <col width="46" customWidth="1" min="7" max="7"/>
    <col width="31" customWidth="1" min="8" max="8"/>
  </cols>
  <sheetData>
    <row r="1">
      <c r="A1" s="1" t="inlineStr">
        <is>
          <t>CONSOLIDATED STATEMENTS OF SHAREHOLDERS’ EQUITY - USD ($) shares in Millions, $ in Millions</t>
        </is>
      </c>
      <c r="B1" s="2" t="inlineStr">
        <is>
          <t>Total</t>
        </is>
      </c>
      <c r="C1" s="2" t="inlineStr">
        <is>
          <t>Total World Kinect Share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 Equity</t>
        </is>
      </c>
    </row>
    <row r="2">
      <c r="A2" s="4" t="inlineStr">
        <is>
          <t>Beginning balance (in shares) at Dec. 31, 2020</t>
        </is>
      </c>
      <c r="B2" s="4" t="inlineStr">
        <is>
          <t xml:space="preserve"> </t>
        </is>
      </c>
      <c r="C2" s="4" t="inlineStr">
        <is>
          <t xml:space="preserve"> </t>
        </is>
      </c>
      <c r="D2" s="8" t="n">
        <v>62.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1912.9</v>
      </c>
      <c r="C3" s="7" t="n">
        <v>1909.3</v>
      </c>
      <c r="D3" s="7" t="n">
        <v>0.6</v>
      </c>
      <c r="E3" s="7" t="n">
        <v>204.6</v>
      </c>
      <c r="F3" s="7" t="n">
        <v>1836.7</v>
      </c>
      <c r="G3" s="7" t="n">
        <v>-132.6</v>
      </c>
      <c r="H3" s="7" t="n">
        <v>3.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8" t="n">
        <v>74.2</v>
      </c>
      <c r="C5" s="8" t="n">
        <v>73.7</v>
      </c>
      <c r="D5" s="4" t="inlineStr">
        <is>
          <t xml:space="preserve"> </t>
        </is>
      </c>
      <c r="E5" s="4" t="inlineStr">
        <is>
          <t xml:space="preserve"> </t>
        </is>
      </c>
      <c r="F5" s="8" t="n">
        <v>73.7</v>
      </c>
      <c r="G5" s="4" t="inlineStr">
        <is>
          <t xml:space="preserve"> </t>
        </is>
      </c>
      <c r="H5" s="8" t="n">
        <v>0.5</v>
      </c>
    </row>
    <row r="6">
      <c r="A6" s="4" t="inlineStr">
        <is>
          <t>Cash dividends declared</t>
        </is>
      </c>
      <c r="B6" s="6" t="n">
        <v>-30</v>
      </c>
      <c r="C6" s="6" t="n">
        <v>-30</v>
      </c>
      <c r="D6" s="4" t="inlineStr">
        <is>
          <t xml:space="preserve"> </t>
        </is>
      </c>
      <c r="E6" s="4" t="inlineStr">
        <is>
          <t xml:space="preserve"> </t>
        </is>
      </c>
      <c r="F6" s="6" t="n">
        <v>-30</v>
      </c>
      <c r="G6" s="4" t="inlineStr">
        <is>
          <t xml:space="preserve"> </t>
        </is>
      </c>
      <c r="H6" s="4" t="inlineStr">
        <is>
          <t xml:space="preserve"> </t>
        </is>
      </c>
    </row>
    <row r="7">
      <c r="A7" s="4" t="inlineStr">
        <is>
          <t>Amortization of share-based payment awards</t>
        </is>
      </c>
      <c r="B7" s="8" t="n">
        <v>19.6</v>
      </c>
      <c r="C7" s="8" t="n">
        <v>19.6</v>
      </c>
      <c r="D7" s="4" t="inlineStr">
        <is>
          <t xml:space="preserve"> </t>
        </is>
      </c>
      <c r="E7" s="8" t="n">
        <v>19.6</v>
      </c>
      <c r="F7" s="4" t="inlineStr">
        <is>
          <t xml:space="preserve"> </t>
        </is>
      </c>
      <c r="G7" s="4" t="inlineStr">
        <is>
          <t xml:space="preserve"> </t>
        </is>
      </c>
      <c r="H7" s="4" t="inlineStr">
        <is>
          <t xml:space="preserve"> </t>
        </is>
      </c>
    </row>
    <row r="8">
      <c r="A8" s="4" t="inlineStr">
        <is>
          <t>Issuance (cancellation) of common stock related to share-based payment awards (in shares)</t>
        </is>
      </c>
      <c r="B8" s="4" t="inlineStr">
        <is>
          <t xml:space="preserve"> </t>
        </is>
      </c>
      <c r="C8" s="4" t="inlineStr">
        <is>
          <t xml:space="preserve"> </t>
        </is>
      </c>
      <c r="D8" s="8" t="n">
        <v>0.4</v>
      </c>
      <c r="E8" s="4" t="inlineStr">
        <is>
          <t xml:space="preserve"> </t>
        </is>
      </c>
      <c r="F8" s="4" t="inlineStr">
        <is>
          <t xml:space="preserve"> </t>
        </is>
      </c>
      <c r="G8" s="4" t="inlineStr">
        <is>
          <t xml:space="preserve"> </t>
        </is>
      </c>
      <c r="H8" s="4" t="inlineStr">
        <is>
          <t xml:space="preserve"> </t>
        </is>
      </c>
    </row>
    <row r="9">
      <c r="A9" s="4" t="inlineStr">
        <is>
          <t>Issuance (cancellation) of common stock related to share-based payment awards</t>
        </is>
      </c>
      <c r="B9" s="8" t="n">
        <v>0.3</v>
      </c>
      <c r="C9" s="8" t="n">
        <v>0.3</v>
      </c>
      <c r="D9" s="4" t="inlineStr">
        <is>
          <t xml:space="preserve"> </t>
        </is>
      </c>
      <c r="E9" s="8" t="n">
        <v>0.2</v>
      </c>
      <c r="F9" s="4" t="inlineStr">
        <is>
          <t xml:space="preserve"> </t>
        </is>
      </c>
      <c r="G9" s="4" t="inlineStr">
        <is>
          <t xml:space="preserve"> </t>
        </is>
      </c>
      <c r="H9" s="4" t="inlineStr">
        <is>
          <t xml:space="preserve"> </t>
        </is>
      </c>
    </row>
    <row r="10">
      <c r="A10" s="4" t="inlineStr">
        <is>
          <t>Purchases of common stock tendered by employees to satisfy the required withholding taxes related to share-based payment awards</t>
        </is>
      </c>
      <c r="B10" s="7" t="n">
        <v>-5.8</v>
      </c>
      <c r="C10" s="8" t="n">
        <v>-5.8</v>
      </c>
      <c r="D10" s="4" t="inlineStr">
        <is>
          <t xml:space="preserve"> </t>
        </is>
      </c>
      <c r="E10" s="8" t="n">
        <v>-5.8</v>
      </c>
      <c r="F10" s="4" t="inlineStr">
        <is>
          <t xml:space="preserve"> </t>
        </is>
      </c>
      <c r="G10" s="4" t="inlineStr">
        <is>
          <t xml:space="preserve"> </t>
        </is>
      </c>
      <c r="H10" s="4" t="inlineStr">
        <is>
          <t xml:space="preserve"> </t>
        </is>
      </c>
    </row>
    <row r="11">
      <c r="A11" s="4" t="inlineStr">
        <is>
          <t>Purchases of common stock (in shares)</t>
        </is>
      </c>
      <c r="B11" s="8" t="n">
        <v>-1.7</v>
      </c>
      <c r="C11" s="4" t="inlineStr">
        <is>
          <t xml:space="preserve"> </t>
        </is>
      </c>
      <c r="D11" s="8" t="n">
        <v>-1.7</v>
      </c>
      <c r="E11" s="4" t="inlineStr">
        <is>
          <t xml:space="preserve"> </t>
        </is>
      </c>
      <c r="F11" s="4" t="inlineStr">
        <is>
          <t xml:space="preserve"> </t>
        </is>
      </c>
      <c r="G11" s="4" t="inlineStr">
        <is>
          <t xml:space="preserve"> </t>
        </is>
      </c>
      <c r="H11" s="4" t="inlineStr">
        <is>
          <t xml:space="preserve"> </t>
        </is>
      </c>
    </row>
    <row r="12">
      <c r="A12" s="4" t="inlineStr">
        <is>
          <t>Purchases of common stock</t>
        </is>
      </c>
      <c r="B12" s="7" t="n">
        <v>-50.5</v>
      </c>
      <c r="C12" s="8" t="n">
        <v>-50.5</v>
      </c>
      <c r="D12" s="4" t="inlineStr">
        <is>
          <t xml:space="preserve"> </t>
        </is>
      </c>
      <c r="E12" s="8" t="n">
        <v>-50.5</v>
      </c>
      <c r="F12" s="4" t="inlineStr">
        <is>
          <t xml:space="preserve"> </t>
        </is>
      </c>
      <c r="G12" s="4" t="inlineStr">
        <is>
          <t xml:space="preserve"> </t>
        </is>
      </c>
      <c r="H12" s="4" t="inlineStr">
        <is>
          <t xml:space="preserve"> </t>
        </is>
      </c>
    </row>
    <row r="13">
      <c r="A13" s="4" t="inlineStr">
        <is>
          <t>Other comprehensive income (loss) before reclassifications</t>
        </is>
      </c>
      <c r="B13" s="8" t="n">
        <v>-4.1</v>
      </c>
      <c r="C13" s="8" t="n">
        <v>-4.1</v>
      </c>
      <c r="D13" s="4" t="inlineStr">
        <is>
          <t xml:space="preserve"> </t>
        </is>
      </c>
      <c r="E13" s="4" t="inlineStr">
        <is>
          <t xml:space="preserve"> </t>
        </is>
      </c>
      <c r="F13" s="4" t="inlineStr">
        <is>
          <t xml:space="preserve"> </t>
        </is>
      </c>
      <c r="G13" s="8" t="n">
        <v>-4.1</v>
      </c>
      <c r="H13" s="4" t="inlineStr">
        <is>
          <t xml:space="preserve"> </t>
        </is>
      </c>
    </row>
    <row r="14">
      <c r="A14" s="4" t="inlineStr">
        <is>
          <t>Other</t>
        </is>
      </c>
      <c r="B14" s="8" t="n">
        <v>0.2</v>
      </c>
      <c r="C14" s="8" t="n">
        <v>0.2</v>
      </c>
      <c r="D14" s="4" t="inlineStr">
        <is>
          <t xml:space="preserve"> </t>
        </is>
      </c>
      <c r="E14" s="4" t="inlineStr">
        <is>
          <t xml:space="preserve"> </t>
        </is>
      </c>
      <c r="F14" s="8" t="n">
        <v>0.2</v>
      </c>
      <c r="G14" s="4" t="inlineStr">
        <is>
          <t xml:space="preserve"> </t>
        </is>
      </c>
      <c r="H14" s="4" t="inlineStr">
        <is>
          <t xml:space="preserve"> </t>
        </is>
      </c>
    </row>
    <row r="15">
      <c r="A15" s="4" t="inlineStr">
        <is>
          <t>Ending balance (in shares) at Dec. 31, 2021</t>
        </is>
      </c>
      <c r="B15" s="4" t="inlineStr">
        <is>
          <t xml:space="preserve"> </t>
        </is>
      </c>
      <c r="C15" s="4" t="inlineStr">
        <is>
          <t xml:space="preserve"> </t>
        </is>
      </c>
      <c r="D15" s="8" t="n">
        <v>61.7</v>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8" t="n">
        <v>1916.8</v>
      </c>
      <c r="C16" s="8" t="n">
        <v>1912.7</v>
      </c>
      <c r="D16" s="7" t="n">
        <v>0.6</v>
      </c>
      <c r="E16" s="8" t="n">
        <v>168.1</v>
      </c>
      <c r="F16" s="8" t="n">
        <v>1880.6</v>
      </c>
      <c r="G16" s="8" t="n">
        <v>-136.7</v>
      </c>
      <c r="H16" s="8" t="n">
        <v>4.1</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8" t="n">
        <v>115.9</v>
      </c>
      <c r="C18" s="8" t="n">
        <v>114.1</v>
      </c>
      <c r="D18" s="4" t="inlineStr">
        <is>
          <t xml:space="preserve"> </t>
        </is>
      </c>
      <c r="E18" s="4" t="inlineStr">
        <is>
          <t xml:space="preserve"> </t>
        </is>
      </c>
      <c r="F18" s="8" t="n">
        <v>114.1</v>
      </c>
      <c r="G18" s="4" t="inlineStr">
        <is>
          <t xml:space="preserve"> </t>
        </is>
      </c>
      <c r="H18" s="8" t="n">
        <v>1.7</v>
      </c>
    </row>
    <row r="19">
      <c r="A19" s="4" t="inlineStr">
        <is>
          <t>Cash dividends declared</t>
        </is>
      </c>
      <c r="B19" s="8" t="n">
        <v>-32.2</v>
      </c>
      <c r="C19" s="8" t="n">
        <v>-32.2</v>
      </c>
      <c r="D19" s="4" t="inlineStr">
        <is>
          <t xml:space="preserve"> </t>
        </is>
      </c>
      <c r="E19" s="4" t="inlineStr">
        <is>
          <t xml:space="preserve"> </t>
        </is>
      </c>
      <c r="F19" s="8" t="n">
        <v>-32.2</v>
      </c>
      <c r="G19" s="4" t="inlineStr">
        <is>
          <t xml:space="preserve"> </t>
        </is>
      </c>
      <c r="H19" s="4" t="inlineStr">
        <is>
          <t xml:space="preserve"> </t>
        </is>
      </c>
    </row>
    <row r="20">
      <c r="A20" s="4" t="inlineStr">
        <is>
          <t>Amortization of share-based payment awards</t>
        </is>
      </c>
      <c r="B20" s="8" t="n">
        <v>17.6</v>
      </c>
      <c r="C20" s="8" t="n">
        <v>17.6</v>
      </c>
      <c r="D20" s="4" t="inlineStr">
        <is>
          <t xml:space="preserve"> </t>
        </is>
      </c>
      <c r="E20" s="8" t="n">
        <v>17.6</v>
      </c>
      <c r="F20" s="4" t="inlineStr">
        <is>
          <t xml:space="preserve"> </t>
        </is>
      </c>
      <c r="G20" s="4" t="inlineStr">
        <is>
          <t xml:space="preserve"> </t>
        </is>
      </c>
      <c r="H20" s="4" t="inlineStr">
        <is>
          <t xml:space="preserve"> </t>
        </is>
      </c>
    </row>
    <row r="21">
      <c r="A21" s="4" t="inlineStr">
        <is>
          <t>Issuance (cancellation) of common stock related to share-based payment awards (in shares)</t>
        </is>
      </c>
      <c r="B21" s="4" t="inlineStr">
        <is>
          <t xml:space="preserve"> </t>
        </is>
      </c>
      <c r="C21" s="4" t="inlineStr">
        <is>
          <t xml:space="preserve"> </t>
        </is>
      </c>
      <c r="D21" s="8" t="n">
        <v>0.4</v>
      </c>
      <c r="E21" s="4" t="inlineStr">
        <is>
          <t xml:space="preserve"> </t>
        </is>
      </c>
      <c r="F21" s="4" t="inlineStr">
        <is>
          <t xml:space="preserve"> </t>
        </is>
      </c>
      <c r="G21" s="4" t="inlineStr">
        <is>
          <t xml:space="preserve"> </t>
        </is>
      </c>
      <c r="H21" s="4" t="inlineStr">
        <is>
          <t xml:space="preserve"> </t>
        </is>
      </c>
    </row>
    <row r="22">
      <c r="A22" s="4" t="inlineStr">
        <is>
          <t>Issuance of common stock for acquisition of a business (in shares)</t>
        </is>
      </c>
      <c r="B22" s="4" t="inlineStr">
        <is>
          <t xml:space="preserve"> </t>
        </is>
      </c>
      <c r="C22" s="4" t="inlineStr">
        <is>
          <t xml:space="preserve"> </t>
        </is>
      </c>
      <c r="D22" s="8" t="n">
        <v>1.8</v>
      </c>
      <c r="E22" s="4" t="inlineStr">
        <is>
          <t xml:space="preserve"> </t>
        </is>
      </c>
      <c r="F22" s="4" t="inlineStr">
        <is>
          <t xml:space="preserve"> </t>
        </is>
      </c>
      <c r="G22" s="4" t="inlineStr">
        <is>
          <t xml:space="preserve"> </t>
        </is>
      </c>
      <c r="H22" s="4" t="inlineStr">
        <is>
          <t xml:space="preserve"> </t>
        </is>
      </c>
    </row>
    <row r="23">
      <c r="A23" s="4" t="inlineStr">
        <is>
          <t>Issuance of common stock for acquisition of a business</t>
        </is>
      </c>
      <c r="B23" s="5" t="n">
        <v>50</v>
      </c>
      <c r="C23" s="6" t="n">
        <v>50</v>
      </c>
      <c r="D23" s="4" t="inlineStr">
        <is>
          <t xml:space="preserve"> </t>
        </is>
      </c>
      <c r="E23" s="6" t="n">
        <v>50</v>
      </c>
      <c r="F23" s="4" t="inlineStr">
        <is>
          <t xml:space="preserve"> </t>
        </is>
      </c>
      <c r="G23" s="4" t="inlineStr">
        <is>
          <t xml:space="preserve"> </t>
        </is>
      </c>
      <c r="H23" s="4" t="inlineStr">
        <is>
          <t xml:space="preserve"> </t>
        </is>
      </c>
    </row>
    <row r="24">
      <c r="A24" s="4" t="inlineStr">
        <is>
          <t>Purchases of common stock tendered by employees to satisfy the required withholding taxes related to share-based payment awards (in shares)</t>
        </is>
      </c>
      <c r="B24" s="8"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common stock tendered by employees to satisfy the required withholding taxes related to share-based payment awards</t>
        </is>
      </c>
      <c r="B25" s="7" t="n">
        <v>-4.6</v>
      </c>
      <c r="C25" s="8" t="n">
        <v>-4.6</v>
      </c>
      <c r="D25" s="4" t="inlineStr">
        <is>
          <t xml:space="preserve"> </t>
        </is>
      </c>
      <c r="E25" s="8" t="n">
        <v>-4.6</v>
      </c>
      <c r="F25" s="4" t="inlineStr">
        <is>
          <t xml:space="preserve"> </t>
        </is>
      </c>
      <c r="G25" s="4" t="inlineStr">
        <is>
          <t xml:space="preserve"> </t>
        </is>
      </c>
      <c r="H25" s="4" t="inlineStr">
        <is>
          <t xml:space="preserve"> </t>
        </is>
      </c>
    </row>
    <row r="26">
      <c r="A26" s="4" t="inlineStr">
        <is>
          <t>Purchases of common stock (in shares)</t>
        </is>
      </c>
      <c r="B26" s="6" t="n">
        <v>-2</v>
      </c>
      <c r="C26" s="4" t="inlineStr">
        <is>
          <t xml:space="preserve"> </t>
        </is>
      </c>
      <c r="D26" s="6" t="n">
        <v>-2</v>
      </c>
      <c r="E26" s="4" t="inlineStr">
        <is>
          <t xml:space="preserve"> </t>
        </is>
      </c>
      <c r="F26" s="4" t="inlineStr">
        <is>
          <t xml:space="preserve"> </t>
        </is>
      </c>
      <c r="G26" s="4" t="inlineStr">
        <is>
          <t xml:space="preserve"> </t>
        </is>
      </c>
      <c r="H26" s="4" t="inlineStr">
        <is>
          <t xml:space="preserve"> </t>
        </is>
      </c>
    </row>
    <row r="27">
      <c r="A27" s="4" t="inlineStr">
        <is>
          <t>Purchases of common stock</t>
        </is>
      </c>
      <c r="B27" s="7" t="n">
        <v>-48.7</v>
      </c>
      <c r="C27" s="8" t="n">
        <v>-48.7</v>
      </c>
      <c r="D27" s="4" t="inlineStr">
        <is>
          <t xml:space="preserve"> </t>
        </is>
      </c>
      <c r="E27" s="8" t="n">
        <v>-48.7</v>
      </c>
      <c r="F27" s="4" t="inlineStr">
        <is>
          <t xml:space="preserve"> </t>
        </is>
      </c>
      <c r="G27" s="4" t="inlineStr">
        <is>
          <t xml:space="preserve"> </t>
        </is>
      </c>
      <c r="H27" s="4" t="inlineStr">
        <is>
          <t xml:space="preserve"> </t>
        </is>
      </c>
    </row>
    <row r="28">
      <c r="A28" s="4" t="inlineStr">
        <is>
          <t>Other comprehensive income (loss) before reclassifications</t>
        </is>
      </c>
      <c r="B28" s="5" t="n">
        <v>-24</v>
      </c>
      <c r="C28" s="6" t="n">
        <v>-24</v>
      </c>
      <c r="D28" s="4" t="inlineStr">
        <is>
          <t xml:space="preserve"> </t>
        </is>
      </c>
      <c r="E28" s="4" t="inlineStr">
        <is>
          <t xml:space="preserve"> </t>
        </is>
      </c>
      <c r="F28" s="4" t="inlineStr">
        <is>
          <t xml:space="preserve"> </t>
        </is>
      </c>
      <c r="G28" s="6" t="n">
        <v>-24</v>
      </c>
      <c r="H28" s="4" t="inlineStr">
        <is>
          <t xml:space="preserve"> </t>
        </is>
      </c>
    </row>
    <row r="29">
      <c r="A29" s="4" t="inlineStr">
        <is>
          <t>Ending balance (in shares) at Dec. 31, 2022</t>
        </is>
      </c>
      <c r="B29" s="6" t="n">
        <v>62</v>
      </c>
      <c r="C29" s="4" t="inlineStr">
        <is>
          <t xml:space="preserve"> </t>
        </is>
      </c>
      <c r="D29" s="6" t="n">
        <v>62</v>
      </c>
      <c r="E29" s="4" t="inlineStr">
        <is>
          <t xml:space="preserve"> </t>
        </is>
      </c>
      <c r="F29" s="4" t="inlineStr">
        <is>
          <t xml:space="preserve"> </t>
        </is>
      </c>
      <c r="G29" s="4" t="inlineStr">
        <is>
          <t xml:space="preserve"> </t>
        </is>
      </c>
      <c r="H29" s="4" t="inlineStr">
        <is>
          <t xml:space="preserve"> </t>
        </is>
      </c>
    </row>
    <row r="30">
      <c r="A30" s="4" t="inlineStr">
        <is>
          <t>Ending balance at Dec. 31, 2022</t>
        </is>
      </c>
      <c r="B30" s="7" t="n">
        <v>1990.7</v>
      </c>
      <c r="C30" s="8" t="n">
        <v>1984.9</v>
      </c>
      <c r="D30" s="7" t="n">
        <v>0.6</v>
      </c>
      <c r="E30" s="8" t="n">
        <v>182.4</v>
      </c>
      <c r="F30" s="8" t="n">
        <v>1962.5</v>
      </c>
      <c r="G30" s="8" t="n">
        <v>-160.6</v>
      </c>
      <c r="H30" s="8" t="n">
        <v>5.9</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8" t="n">
        <v>53.7</v>
      </c>
      <c r="C32" s="8" t="n">
        <v>52.9</v>
      </c>
      <c r="D32" s="4" t="inlineStr">
        <is>
          <t xml:space="preserve"> </t>
        </is>
      </c>
      <c r="E32" s="4" t="inlineStr">
        <is>
          <t xml:space="preserve"> </t>
        </is>
      </c>
      <c r="F32" s="8" t="n">
        <v>52.9</v>
      </c>
      <c r="G32" s="4" t="inlineStr">
        <is>
          <t xml:space="preserve"> </t>
        </is>
      </c>
      <c r="H32" s="8" t="n">
        <v>0.8</v>
      </c>
    </row>
    <row r="33">
      <c r="A33" s="4" t="inlineStr">
        <is>
          <t>Cash dividends declared</t>
        </is>
      </c>
      <c r="B33" s="8" t="n">
        <v>-33.8</v>
      </c>
      <c r="C33" s="8" t="n">
        <v>-33.8</v>
      </c>
      <c r="D33" s="4" t="inlineStr">
        <is>
          <t xml:space="preserve"> </t>
        </is>
      </c>
      <c r="E33" s="4" t="inlineStr">
        <is>
          <t xml:space="preserve"> </t>
        </is>
      </c>
      <c r="F33" s="8" t="n">
        <v>-33.8</v>
      </c>
      <c r="G33" s="4" t="inlineStr">
        <is>
          <t xml:space="preserve"> </t>
        </is>
      </c>
      <c r="H33" s="4" t="inlineStr">
        <is>
          <t xml:space="preserve"> </t>
        </is>
      </c>
    </row>
    <row r="34">
      <c r="A34" s="4" t="inlineStr">
        <is>
          <t>Amortization of share-based payment awards</t>
        </is>
      </c>
      <c r="B34" s="8" t="n">
        <v>24.2</v>
      </c>
      <c r="C34" s="8" t="n">
        <v>24.2</v>
      </c>
      <c r="D34" s="4" t="inlineStr">
        <is>
          <t xml:space="preserve"> </t>
        </is>
      </c>
      <c r="E34" s="8" t="n">
        <v>24.2</v>
      </c>
      <c r="F34" s="4" t="inlineStr">
        <is>
          <t xml:space="preserve"> </t>
        </is>
      </c>
      <c r="G34" s="4" t="inlineStr">
        <is>
          <t xml:space="preserve"> </t>
        </is>
      </c>
      <c r="H34" s="4" t="inlineStr">
        <is>
          <t xml:space="preserve"> </t>
        </is>
      </c>
    </row>
    <row r="35">
      <c r="A35" s="4" t="inlineStr">
        <is>
          <t>Issuance (cancellation) of common stock related to share-based payment awards (in shares)</t>
        </is>
      </c>
      <c r="B35" s="4" t="inlineStr">
        <is>
          <t xml:space="preserve"> </t>
        </is>
      </c>
      <c r="C35" s="4" t="inlineStr">
        <is>
          <t xml:space="preserve"> </t>
        </is>
      </c>
      <c r="D35" s="8" t="n">
        <v>0.6</v>
      </c>
      <c r="E35" s="4" t="inlineStr">
        <is>
          <t xml:space="preserve"> </t>
        </is>
      </c>
      <c r="F35" s="4" t="inlineStr">
        <is>
          <t xml:space="preserve"> </t>
        </is>
      </c>
      <c r="G35" s="4" t="inlineStr">
        <is>
          <t xml:space="preserve"> </t>
        </is>
      </c>
      <c r="H35" s="4" t="inlineStr">
        <is>
          <t xml:space="preserve"> </t>
        </is>
      </c>
    </row>
    <row r="36">
      <c r="A36" s="4" t="inlineStr">
        <is>
          <t>Purchases of common stock tendered by employees to satisfy the required withholding taxes related to share-based payment awards</t>
        </is>
      </c>
      <c r="B36" s="8" t="n">
        <v>-5.7</v>
      </c>
      <c r="C36" s="8" t="n">
        <v>-5.7</v>
      </c>
      <c r="D36" s="4" t="inlineStr">
        <is>
          <t xml:space="preserve"> </t>
        </is>
      </c>
      <c r="E36" s="8" t="n">
        <v>-5.7</v>
      </c>
      <c r="F36" s="4" t="inlineStr">
        <is>
          <t xml:space="preserve"> </t>
        </is>
      </c>
      <c r="G36" s="4" t="inlineStr">
        <is>
          <t xml:space="preserve"> </t>
        </is>
      </c>
      <c r="H36" s="4" t="inlineStr">
        <is>
          <t xml:space="preserve"> </t>
        </is>
      </c>
    </row>
    <row r="37">
      <c r="A37" s="4" t="inlineStr">
        <is>
          <t>Purchases of common stock</t>
        </is>
      </c>
      <c r="B37" s="4" t="inlineStr">
        <is>
          <t xml:space="preserve"> </t>
        </is>
      </c>
      <c r="C37" s="4" t="inlineStr">
        <is>
          <t xml:space="preserve"> </t>
        </is>
      </c>
      <c r="D37" s="4" t="inlineStr">
        <is>
          <t xml:space="preserve"> </t>
        </is>
      </c>
      <c r="E37" s="8" t="n">
        <v>-60.6</v>
      </c>
      <c r="F37" s="4" t="inlineStr">
        <is>
          <t xml:space="preserve"> </t>
        </is>
      </c>
      <c r="G37" s="4" t="inlineStr">
        <is>
          <t xml:space="preserve"> </t>
        </is>
      </c>
      <c r="H37" s="4" t="inlineStr">
        <is>
          <t xml:space="preserve"> </t>
        </is>
      </c>
    </row>
    <row r="38">
      <c r="A38" s="4" t="inlineStr">
        <is>
          <t>Purchases of common stock</t>
        </is>
      </c>
      <c r="B38" s="7" t="n">
        <v>-60.7</v>
      </c>
      <c r="C38" s="8" t="n">
        <v>-60.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s of common stock (in shares)</t>
        </is>
      </c>
      <c r="B39" s="8" t="n">
        <v>-0.5</v>
      </c>
      <c r="C39" s="4" t="inlineStr">
        <is>
          <t xml:space="preserve"> </t>
        </is>
      </c>
      <c r="D39" s="8" t="n">
        <v>-2.8</v>
      </c>
      <c r="E39" s="4" t="inlineStr">
        <is>
          <t xml:space="preserve"> </t>
        </is>
      </c>
      <c r="F39" s="4" t="inlineStr">
        <is>
          <t xml:space="preserve"> </t>
        </is>
      </c>
      <c r="G39" s="4" t="inlineStr">
        <is>
          <t xml:space="preserve"> </t>
        </is>
      </c>
      <c r="H39" s="4" t="inlineStr">
        <is>
          <t xml:space="preserve"> </t>
        </is>
      </c>
    </row>
    <row r="40">
      <c r="A40" s="4" t="inlineStr">
        <is>
          <t>Purchases of common stock</t>
        </is>
      </c>
      <c r="B40" s="7" t="n">
        <v>-1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income (loss) before reclassifications</t>
        </is>
      </c>
      <c r="B41" s="8" t="n">
        <v>11.8</v>
      </c>
      <c r="C41" s="8" t="n">
        <v>11.8</v>
      </c>
      <c r="D41" s="4" t="inlineStr">
        <is>
          <t xml:space="preserve"> </t>
        </is>
      </c>
      <c r="E41" s="4" t="inlineStr">
        <is>
          <t xml:space="preserve"> </t>
        </is>
      </c>
      <c r="F41" s="4" t="inlineStr">
        <is>
          <t xml:space="preserve"> </t>
        </is>
      </c>
      <c r="G41" s="8" t="n">
        <v>11.8</v>
      </c>
      <c r="H41" s="4" t="inlineStr">
        <is>
          <t xml:space="preserve"> </t>
        </is>
      </c>
    </row>
    <row r="42">
      <c r="A42" s="4" t="inlineStr">
        <is>
          <t>Convertible note hedge transactions</t>
        </is>
      </c>
      <c r="B42" s="8" t="n">
        <v>-70.5</v>
      </c>
      <c r="C42" s="8" t="n">
        <v>-70.5</v>
      </c>
      <c r="D42" s="4" t="inlineStr">
        <is>
          <t xml:space="preserve"> </t>
        </is>
      </c>
      <c r="E42" s="8" t="n">
        <v>-70.5</v>
      </c>
      <c r="F42" s="4" t="inlineStr">
        <is>
          <t xml:space="preserve"> </t>
        </is>
      </c>
      <c r="G42" s="4" t="inlineStr">
        <is>
          <t xml:space="preserve"> </t>
        </is>
      </c>
      <c r="H42" s="4" t="inlineStr">
        <is>
          <t xml:space="preserve"> </t>
        </is>
      </c>
    </row>
    <row r="43">
      <c r="A43" s="4" t="inlineStr">
        <is>
          <t>Adjustments to Additional Paid in Capital, Warrant Issued</t>
        </is>
      </c>
      <c r="B43" s="5" t="n">
        <v>40</v>
      </c>
      <c r="C43" s="4" t="inlineStr">
        <is>
          <t xml:space="preserve"> </t>
        </is>
      </c>
      <c r="D43" s="4" t="inlineStr">
        <is>
          <t xml:space="preserve"> </t>
        </is>
      </c>
      <c r="E43" s="6" t="n">
        <v>40</v>
      </c>
      <c r="F43" s="4" t="inlineStr">
        <is>
          <t xml:space="preserve"> </t>
        </is>
      </c>
      <c r="G43" s="4" t="inlineStr">
        <is>
          <t xml:space="preserve"> </t>
        </is>
      </c>
      <c r="H43" s="4" t="inlineStr">
        <is>
          <t xml:space="preserve"> </t>
        </is>
      </c>
    </row>
    <row r="44">
      <c r="A44" s="4" t="inlineStr">
        <is>
          <t>Ending balance (in shares) at Dec. 31, 2023</t>
        </is>
      </c>
      <c r="B44" s="8" t="n">
        <v>59.8</v>
      </c>
      <c r="C44" s="4" t="inlineStr">
        <is>
          <t xml:space="preserve"> </t>
        </is>
      </c>
      <c r="D44" s="8" t="n">
        <v>59.8</v>
      </c>
      <c r="E44" s="4" t="inlineStr">
        <is>
          <t xml:space="preserve"> </t>
        </is>
      </c>
      <c r="F44" s="4" t="inlineStr">
        <is>
          <t xml:space="preserve"> </t>
        </is>
      </c>
      <c r="G44" s="4" t="inlineStr">
        <is>
          <t xml:space="preserve"> </t>
        </is>
      </c>
      <c r="H44" s="4" t="inlineStr">
        <is>
          <t xml:space="preserve"> </t>
        </is>
      </c>
    </row>
    <row r="45">
      <c r="A45" s="4" t="inlineStr">
        <is>
          <t>Ending balance at Dec. 31, 2023</t>
        </is>
      </c>
      <c r="B45" s="7" t="n">
        <v>1949.6</v>
      </c>
      <c r="C45" s="5" t="n">
        <v>1943</v>
      </c>
      <c r="D45" s="7" t="n">
        <v>0.6</v>
      </c>
      <c r="E45" s="7" t="n">
        <v>109.6</v>
      </c>
      <c r="F45" s="7" t="n">
        <v>1981.6</v>
      </c>
      <c r="G45" s="7" t="n">
        <v>-148.9</v>
      </c>
      <c r="H45" s="7"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Income Tax Concessions (Details)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 Total</t>
        </is>
      </c>
      <c r="B3" s="7" t="n">
        <v>69.09999999999999</v>
      </c>
      <c r="C3" s="7" t="n">
        <v>56.7</v>
      </c>
    </row>
    <row r="4">
      <c r="A4" s="4" t="inlineStr">
        <is>
          <t>2024-2043</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et operating Loss carryforward, US</t>
        </is>
      </c>
      <c r="B6" s="8" t="n">
        <v>8.5</v>
      </c>
      <c r="C6" s="4" t="inlineStr">
        <is>
          <t xml:space="preserve"> </t>
        </is>
      </c>
    </row>
    <row r="7">
      <c r="A7" s="4" t="inlineStr">
        <is>
          <t>Indefinit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Net operating Loss carryforward, US</t>
        </is>
      </c>
      <c r="B9" s="8" t="n">
        <v>3.8</v>
      </c>
      <c r="C9" s="4" t="inlineStr">
        <is>
          <t xml:space="preserve"> </t>
        </is>
      </c>
    </row>
    <row r="10">
      <c r="A10" s="4" t="inlineStr">
        <is>
          <t>Net operating Loss carryforward, Foreign</t>
        </is>
      </c>
      <c r="B10" s="8" t="n">
        <v>48.7</v>
      </c>
      <c r="C10" s="4" t="inlineStr">
        <is>
          <t xml:space="preserve"> </t>
        </is>
      </c>
    </row>
    <row r="11">
      <c r="A11" s="4" t="inlineStr">
        <is>
          <t>2024-2043</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 Foreign</t>
        </is>
      </c>
      <c r="B13" s="7" t="n">
        <v>8.1</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mpact From the Singapore Tax Concession (Details) - USD ($) $ / shares in Units, $ in Millions</t>
        </is>
      </c>
      <c r="B1" s="2" t="inlineStr">
        <is>
          <t>12 Months Ended</t>
        </is>
      </c>
    </row>
    <row r="2">
      <c r="B2" s="2" t="inlineStr">
        <is>
          <t>Dec. 31, 2023</t>
        </is>
      </c>
      <c r="C2" s="2" t="inlineStr">
        <is>
          <t>Dec. 31, 2022</t>
        </is>
      </c>
      <c r="D2" s="2" t="inlineStr">
        <is>
          <t>Dec. 31, 2021</t>
        </is>
      </c>
    </row>
    <row r="3">
      <c r="A3" s="3" t="inlineStr">
        <is>
          <t>Increase (Decrease) Foreign Income Taxes Tax Concession [Line Items]</t>
        </is>
      </c>
      <c r="B3" s="4" t="inlineStr">
        <is>
          <t xml:space="preserve"> </t>
        </is>
      </c>
      <c r="C3" s="4" t="inlineStr">
        <is>
          <t xml:space="preserve"> </t>
        </is>
      </c>
      <c r="D3" s="4" t="inlineStr">
        <is>
          <t xml:space="preserve"> </t>
        </is>
      </c>
    </row>
    <row r="4">
      <c r="A4" s="4" t="inlineStr">
        <is>
          <t>Income Tax Concession, Impact On Foreign Income Tax Expense (Benefit)</t>
        </is>
      </c>
      <c r="B4" s="7" t="n">
        <v>-2.1</v>
      </c>
      <c r="C4" s="7" t="n">
        <v>-3.3</v>
      </c>
      <c r="D4" s="7" t="n">
        <v>-1.1</v>
      </c>
    </row>
    <row r="5">
      <c r="A5" s="4" t="inlineStr">
        <is>
          <t>Impact on basic earnings per share (in dollars per share)</t>
        </is>
      </c>
      <c r="B5" s="9" t="n">
        <v>-0.03</v>
      </c>
      <c r="C5" s="9" t="n">
        <v>-0.05</v>
      </c>
      <c r="D5" s="9" t="n">
        <v>-0.02</v>
      </c>
    </row>
    <row r="6">
      <c r="A6" s="4" t="inlineStr">
        <is>
          <t>Impact on diluted earnings per share (in dollars per share)</t>
        </is>
      </c>
      <c r="B6" s="9" t="n">
        <v>-0.03</v>
      </c>
      <c r="C6" s="9" t="n">
        <v>-0.05</v>
      </c>
      <c r="D6" s="9" t="n">
        <v>-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Liabilities (Details) - USD ($) $ in Millions</t>
        </is>
      </c>
      <c r="B1" s="2" t="inlineStr">
        <is>
          <t>12 Months Ended</t>
        </is>
      </c>
    </row>
    <row r="2">
      <c r="B2" s="2" t="inlineStr">
        <is>
          <t>Dec. 31, 2023</t>
        </is>
      </c>
      <c r="C2" s="2" t="inlineStr">
        <is>
          <t>Dec. 31, 2022</t>
        </is>
      </c>
      <c r="D2" s="2" t="inlineStr">
        <is>
          <t>Dec. 31, 2021</t>
        </is>
      </c>
    </row>
    <row r="3">
      <c r="A3" s="3" t="inlineStr">
        <is>
          <t>Reconciliation of total amounts of unrecognized income tax benefits</t>
        </is>
      </c>
      <c r="B3" s="4" t="inlineStr">
        <is>
          <t xml:space="preserve"> </t>
        </is>
      </c>
      <c r="C3" s="4" t="inlineStr">
        <is>
          <t xml:space="preserve"> </t>
        </is>
      </c>
      <c r="D3" s="4" t="inlineStr">
        <is>
          <t xml:space="preserve"> </t>
        </is>
      </c>
    </row>
    <row r="4">
      <c r="A4" s="4" t="inlineStr">
        <is>
          <t>Gross Unrecognized Tax Liabilities – opening balance</t>
        </is>
      </c>
      <c r="B4" s="7" t="n">
        <v>68.09999999999999</v>
      </c>
      <c r="C4" s="7" t="n">
        <v>75.09999999999999</v>
      </c>
      <c r="D4" s="7" t="n">
        <v>78.2</v>
      </c>
    </row>
    <row r="5">
      <c r="A5" s="4" t="inlineStr">
        <is>
          <t>Gross increases – tax positions in prior period</t>
        </is>
      </c>
      <c r="B5" s="8" t="n">
        <v>7.7</v>
      </c>
      <c r="C5" s="8" t="n">
        <v>2.2</v>
      </c>
      <c r="D5" s="8" t="n">
        <v>2.4</v>
      </c>
    </row>
    <row r="6">
      <c r="A6" s="4" t="inlineStr">
        <is>
          <t>Gross decreases – tax positions in prior period</t>
        </is>
      </c>
      <c r="B6" s="8" t="n">
        <v>-0.4</v>
      </c>
      <c r="C6" s="6" t="n">
        <v>-8</v>
      </c>
      <c r="D6" s="8" t="n">
        <v>-6.1</v>
      </c>
    </row>
    <row r="7">
      <c r="A7" s="4" t="inlineStr">
        <is>
          <t>Gross increases – tax positions in current period</t>
        </is>
      </c>
      <c r="B7" s="8" t="n">
        <v>1.4</v>
      </c>
      <c r="C7" s="6" t="n">
        <v>2</v>
      </c>
      <c r="D7" s="8" t="n">
        <v>3.5</v>
      </c>
    </row>
    <row r="8">
      <c r="A8" s="4" t="inlineStr">
        <is>
          <t>Settlements</t>
        </is>
      </c>
      <c r="B8" s="8" t="n">
        <v>-0.5</v>
      </c>
      <c r="C8" s="8" t="n">
        <v>-1.6</v>
      </c>
      <c r="D8" s="6" t="n">
        <v>0</v>
      </c>
    </row>
    <row r="9">
      <c r="A9" s="4" t="inlineStr">
        <is>
          <t>Payments</t>
        </is>
      </c>
      <c r="B9" s="6" t="n">
        <v>0</v>
      </c>
      <c r="C9" s="8" t="n">
        <v>1.6</v>
      </c>
      <c r="D9" s="6" t="n">
        <v>0</v>
      </c>
    </row>
    <row r="10">
      <c r="A10" s="4" t="inlineStr">
        <is>
          <t>Lapse of statute of limitations</t>
        </is>
      </c>
      <c r="B10" s="8" t="n">
        <v>-3.2</v>
      </c>
      <c r="C10" s="8" t="n">
        <v>-3.3</v>
      </c>
      <c r="D10" s="8" t="n">
        <v>-2.9</v>
      </c>
    </row>
    <row r="11">
      <c r="A11" s="4" t="inlineStr">
        <is>
          <t>Gross Unrecognized Tax Liabilities – ending balance</t>
        </is>
      </c>
      <c r="B11" s="7" t="n">
        <v>73.09999999999999</v>
      </c>
      <c r="C11" s="7" t="n">
        <v>68.09999999999999</v>
      </c>
      <c r="D11" s="7" t="n">
        <v>75.0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 Bonds, Leases, and Sales and Purchase Commitments (Details) bbl in Millions, $ in Millions</t>
        </is>
      </c>
      <c r="B1" s="2" t="inlineStr">
        <is>
          <t>Dec. 31, 2023 USD ($) bbl</t>
        </is>
      </c>
      <c r="C1" s="2" t="inlineStr">
        <is>
          <t>Dec. 31, 2022 USD ($)</t>
        </is>
      </c>
    </row>
    <row r="2">
      <c r="A2" s="3" t="inlineStr">
        <is>
          <t>Long-term Purchase Commitment [Line Items]</t>
        </is>
      </c>
      <c r="B2" s="4" t="inlineStr">
        <is>
          <t xml:space="preserve"> </t>
        </is>
      </c>
      <c r="C2" s="4" t="inlineStr">
        <is>
          <t xml:space="preserve"> </t>
        </is>
      </c>
    </row>
    <row r="3">
      <c r="A3" s="4" t="inlineStr">
        <is>
          <t>Outstanding bonds</t>
        </is>
      </c>
      <c r="B3" s="7" t="n">
        <v>71.90000000000001</v>
      </c>
      <c r="C3" s="7" t="n">
        <v>59.7</v>
      </c>
    </row>
    <row r="4">
      <c r="A4" s="4" t="inlineStr">
        <is>
          <t>Sales commitments under derivative programs</t>
        </is>
      </c>
      <c r="B4" s="6" t="n">
        <v>1200</v>
      </c>
      <c r="C4" s="4" t="inlineStr">
        <is>
          <t xml:space="preserve"> </t>
        </is>
      </c>
    </row>
    <row r="5">
      <c r="A5" s="4" t="inlineStr">
        <is>
          <t>Purchase commitments under derivative programs</t>
        </is>
      </c>
      <c r="B5" s="7" t="n">
        <v>548.7</v>
      </c>
      <c r="C5" s="4" t="inlineStr">
        <is>
          <t xml:space="preserve"> </t>
        </is>
      </c>
    </row>
    <row r="6">
      <c r="A6" s="4" t="inlineStr">
        <is>
          <t>Aviation Fuel | Minimum</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commitments under derivative programs, volume | bbl</t>
        </is>
      </c>
      <c r="B8" s="8" t="n">
        <v>1.9</v>
      </c>
      <c r="C8" s="4" t="inlineStr">
        <is>
          <t xml:space="preserve"> </t>
        </is>
      </c>
    </row>
    <row r="9">
      <c r="A9" s="4" t="inlineStr">
        <is>
          <t>Aviation Fuel | Maximum</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Purchase commitments under derivative programs, volume | bbl</t>
        </is>
      </c>
      <c r="B11" s="6" t="n">
        <v>2</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ed Compensation, Environmental and Other Liabilities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Employer match for each 1% of the participants contributions up to 6% of the participants contributions (as a percent)</t>
        </is>
      </c>
      <c r="B4" s="10" t="n">
        <v>0.5</v>
      </c>
      <c r="C4" s="4" t="inlineStr">
        <is>
          <t xml:space="preserve"> </t>
        </is>
      </c>
    </row>
    <row r="5">
      <c r="A5" s="4" t="inlineStr">
        <is>
          <t>Percentage of eligible compensation up to 6% of the eligible compensation, matched 50% by employer</t>
        </is>
      </c>
      <c r="B5" s="10" t="n">
        <v>0.01</v>
      </c>
      <c r="C5" s="4" t="inlineStr">
        <is>
          <t xml:space="preserve"> </t>
        </is>
      </c>
    </row>
    <row r="6">
      <c r="A6" s="4" t="inlineStr">
        <is>
          <t>Employer contribution limit per calendar year (as a percent of compensation)</t>
        </is>
      </c>
      <c r="B6" s="10" t="n">
        <v>0.06</v>
      </c>
      <c r="C6" s="4" t="inlineStr">
        <is>
          <t xml:space="preserve"> </t>
        </is>
      </c>
    </row>
    <row r="7">
      <c r="A7" s="4" t="inlineStr">
        <is>
          <t>Other long-term liabilities</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erred compensation payable</t>
        </is>
      </c>
      <c r="B9" s="7" t="n">
        <v>14.9</v>
      </c>
      <c r="C9" s="5" t="n">
        <v>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s>
  <sheetData>
    <row r="1">
      <c r="A1" s="1" t="inlineStr">
        <is>
          <t>Commitments and Contingencies - Legal, Tax, and Other Matters (Details) R$ in Millions, $ in Millions, ₩ in Billions</t>
        </is>
      </c>
      <c r="B1" s="2" t="inlineStr">
        <is>
          <t>1 Months Ended</t>
        </is>
      </c>
      <c r="C1" s="2" t="inlineStr">
        <is>
          <t>3 Months Ended</t>
        </is>
      </c>
      <c r="D1" s="2" t="inlineStr">
        <is>
          <t>6 Months Ended</t>
        </is>
      </c>
      <c r="H1" s="2" t="inlineStr">
        <is>
          <t>12 Months Ended</t>
        </is>
      </c>
    </row>
    <row r="2">
      <c r="B2" s="2" t="inlineStr">
        <is>
          <t>Jan. 31, 2023 USD ($)</t>
        </is>
      </c>
      <c r="C2" s="2" t="inlineStr">
        <is>
          <t>Mar. 31, 2023 USD ($)</t>
        </is>
      </c>
      <c r="D2" s="2" t="inlineStr">
        <is>
          <t>Jun. 30, 2019 USD ($)</t>
        </is>
      </c>
      <c r="E2" s="2" t="inlineStr">
        <is>
          <t>Jun. 30, 2019 KRW (₩)</t>
        </is>
      </c>
      <c r="F2" s="2" t="inlineStr">
        <is>
          <t>Jun. 30, 2018 USD ($)</t>
        </is>
      </c>
      <c r="G2" s="2" t="inlineStr">
        <is>
          <t>Jun. 30, 2018 KRW (₩)</t>
        </is>
      </c>
      <c r="H2" s="2" t="inlineStr">
        <is>
          <t>Dec. 31, 2023 USD ($)</t>
        </is>
      </c>
      <c r="I2" s="2" t="inlineStr">
        <is>
          <t>Dec. 31, 2022 USD ($)</t>
        </is>
      </c>
      <c r="J2" s="2" t="inlineStr">
        <is>
          <t>Dec. 31, 2023 BRL (R$)</t>
        </is>
      </c>
      <c r="K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amount including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v>
      </c>
    </row>
    <row r="5">
      <c r="A5" s="4" t="inlineStr">
        <is>
          <t>Settlement amount</t>
        </is>
      </c>
      <c r="B5" s="5"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from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5</v>
      </c>
      <c r="J6" s="4" t="inlineStr">
        <is>
          <t xml:space="preserve"> </t>
        </is>
      </c>
      <c r="K6" s="4" t="inlineStr">
        <is>
          <t xml:space="preserve"> </t>
        </is>
      </c>
    </row>
    <row r="7">
      <c r="A7" s="4" t="inlineStr">
        <is>
          <t>Amount recovered</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vision for Other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8.8</v>
      </c>
      <c r="I8" s="4" t="inlineStr">
        <is>
          <t xml:space="preserve"> </t>
        </is>
      </c>
      <c r="J8" s="4" t="inlineStr">
        <is>
          <t xml:space="preserve"> </t>
        </is>
      </c>
      <c r="K8" s="4" t="inlineStr">
        <is>
          <t xml:space="preserve"> </t>
        </is>
      </c>
    </row>
    <row r="9">
      <c r="A9" s="4" t="inlineStr">
        <is>
          <t>Tax Authority, South Korea (SRTO) | Assessment | Foreig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assessment notice, amount</t>
        </is>
      </c>
      <c r="B11" s="4" t="inlineStr">
        <is>
          <t xml:space="preserve"> </t>
        </is>
      </c>
      <c r="C11" s="4" t="inlineStr">
        <is>
          <t xml:space="preserve"> </t>
        </is>
      </c>
      <c r="D11" s="7" t="n">
        <v>26.5</v>
      </c>
      <c r="E11" s="18" t="n">
        <v>34.3</v>
      </c>
      <c r="F11" s="7" t="n">
        <v>26.5</v>
      </c>
      <c r="G11" s="18" t="n">
        <v>34.3</v>
      </c>
      <c r="H11" s="4" t="inlineStr">
        <is>
          <t xml:space="preserve"> </t>
        </is>
      </c>
      <c r="I11" s="4" t="inlineStr">
        <is>
          <t xml:space="preserve"> </t>
        </is>
      </c>
      <c r="J11" s="4" t="inlineStr">
        <is>
          <t xml:space="preserve"> </t>
        </is>
      </c>
      <c r="K11" s="4" t="inlineStr">
        <is>
          <t xml:space="preserve"> </t>
        </is>
      </c>
    </row>
    <row r="12">
      <c r="A12" s="4" t="inlineStr">
        <is>
          <t>Federal, state and municipal tax authorities in Brazil | Assessment | Foreign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9</v>
      </c>
      <c r="I14" s="4" t="inlineStr">
        <is>
          <t xml:space="preserve"> </t>
        </is>
      </c>
      <c r="J14" s="19" t="inlineStr">
        <is>
          <t>R$ 57.5</t>
        </is>
      </c>
      <c r="K14" s="4" t="inlineStr">
        <is>
          <t xml:space="preserve"> </t>
        </is>
      </c>
    </row>
  </sheetData>
  <mergeCells count="3">
    <mergeCell ref="A1:A2"/>
    <mergeCell ref="D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 Dividends and Stock Repurchase Programs (Details) - USD ($) $ / shares in Units, shares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Mar.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9" t="n">
        <v>0.5600000000000001</v>
      </c>
      <c r="D4" s="9" t="n">
        <v>0.52</v>
      </c>
      <c r="E4" s="9" t="n">
        <v>0.48</v>
      </c>
      <c r="F4" s="4" t="inlineStr">
        <is>
          <t xml:space="preserve"> </t>
        </is>
      </c>
    </row>
    <row r="5">
      <c r="A5" s="4" t="inlineStr">
        <is>
          <t>Cash dividends declared</t>
        </is>
      </c>
      <c r="B5" s="4" t="inlineStr">
        <is>
          <t xml:space="preserve"> </t>
        </is>
      </c>
      <c r="C5" s="5" t="n">
        <v>33800000</v>
      </c>
      <c r="D5" s="5" t="n">
        <v>32200000</v>
      </c>
      <c r="E5" s="5" t="n">
        <v>30000000</v>
      </c>
      <c r="F5" s="4" t="inlineStr">
        <is>
          <t xml:space="preserve"> </t>
        </is>
      </c>
    </row>
    <row r="6">
      <c r="A6" s="4" t="inlineStr">
        <is>
          <t>Un paid cash dividend declared</t>
        </is>
      </c>
      <c r="B6" s="4" t="inlineStr">
        <is>
          <t xml:space="preserve"> </t>
        </is>
      </c>
      <c r="C6" s="6" t="n">
        <v>8400000</v>
      </c>
      <c r="D6" s="5" t="n">
        <v>8600000</v>
      </c>
      <c r="E6" s="5" t="n">
        <v>7400000</v>
      </c>
      <c r="F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5" t="n">
        <v>200000000</v>
      </c>
    </row>
    <row r="8">
      <c r="A8" s="4" t="inlineStr">
        <is>
          <t>Amount available to repurchase shares under stock repurchase program</t>
        </is>
      </c>
      <c r="B8" s="4" t="inlineStr">
        <is>
          <t xml:space="preserve"> </t>
        </is>
      </c>
      <c r="C8" s="5" t="n">
        <v>137000000</v>
      </c>
      <c r="D8" s="4" t="inlineStr">
        <is>
          <t xml:space="preserve"> </t>
        </is>
      </c>
      <c r="E8" s="4" t="inlineStr">
        <is>
          <t xml:space="preserve"> </t>
        </is>
      </c>
      <c r="F8" s="4" t="inlineStr">
        <is>
          <t xml:space="preserve"> </t>
        </is>
      </c>
    </row>
    <row r="9">
      <c r="A9" s="4" t="inlineStr">
        <is>
          <t>Shares repurchased (in shares)</t>
        </is>
      </c>
      <c r="B9" s="4" t="inlineStr">
        <is>
          <t xml:space="preserve"> </t>
        </is>
      </c>
      <c r="C9" s="6" t="n">
        <v>500</v>
      </c>
      <c r="D9" s="6" t="n">
        <v>2000</v>
      </c>
      <c r="E9" s="6" t="n">
        <v>1700</v>
      </c>
      <c r="F9" s="4" t="inlineStr">
        <is>
          <t xml:space="preserve"> </t>
        </is>
      </c>
    </row>
    <row r="10">
      <c r="A10" s="4" t="inlineStr">
        <is>
          <t>Amount of shares repurchased</t>
        </is>
      </c>
      <c r="B10" s="4" t="inlineStr">
        <is>
          <t xml:space="preserve"> </t>
        </is>
      </c>
      <c r="C10" s="5" t="n">
        <v>10100000</v>
      </c>
      <c r="D10" s="5" t="n">
        <v>48700000</v>
      </c>
      <c r="E10" s="5" t="n">
        <v>50500000</v>
      </c>
      <c r="F10" s="4" t="inlineStr">
        <is>
          <t xml:space="preserve"> </t>
        </is>
      </c>
    </row>
    <row r="11">
      <c r="A11" s="4" t="inlineStr">
        <is>
          <t>Stock repurchased under Convertible Notes agreement</t>
        </is>
      </c>
      <c r="B11" s="6" t="n">
        <v>2240</v>
      </c>
      <c r="C11" s="4" t="inlineStr">
        <is>
          <t xml:space="preserve"> </t>
        </is>
      </c>
      <c r="D11" s="4" t="inlineStr">
        <is>
          <t xml:space="preserve"> </t>
        </is>
      </c>
      <c r="E11" s="4" t="inlineStr">
        <is>
          <t xml:space="preserve"> </t>
        </is>
      </c>
      <c r="F11" s="4" t="inlineStr">
        <is>
          <t xml:space="preserve"> </t>
        </is>
      </c>
    </row>
    <row r="12">
      <c r="A12" s="4" t="inlineStr">
        <is>
          <t>Payments for Repurchase of Common Stock under Convertible Notes agreement</t>
        </is>
      </c>
      <c r="B12" s="5" t="n">
        <v>50000000</v>
      </c>
      <c r="C12" s="5" t="n">
        <v>60100000</v>
      </c>
      <c r="D12" s="5" t="n">
        <v>48700000</v>
      </c>
      <c r="E12" s="5" t="n">
        <v>50500000</v>
      </c>
      <c r="F1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Plan Summary and Description (Details) - shares shares in Millions</t>
        </is>
      </c>
      <c r="B1" s="2" t="inlineStr">
        <is>
          <t>12 Months Ended</t>
        </is>
      </c>
    </row>
    <row r="2">
      <c r="B2" s="2" t="inlineStr">
        <is>
          <t>Dec. 31, 2023</t>
        </is>
      </c>
      <c r="C2" s="2" t="inlineStr">
        <is>
          <t>Dec. 31, 2022</t>
        </is>
      </c>
      <c r="D2" s="2" t="inlineStr">
        <is>
          <t>Dec. 31, 2021</t>
        </is>
      </c>
      <c r="E2" s="2" t="inlineStr">
        <is>
          <t>Dec. 31, 2020</t>
        </is>
      </c>
    </row>
    <row r="3">
      <c r="A3" s="4" t="inlineStr">
        <is>
          <t>SSAR Awards</t>
        </is>
      </c>
      <c r="B3" s="4" t="inlineStr">
        <is>
          <t xml:space="preserve"> </t>
        </is>
      </c>
      <c r="C3" s="4" t="inlineStr">
        <is>
          <t xml:space="preserve"> </t>
        </is>
      </c>
      <c r="D3" s="4" t="inlineStr">
        <is>
          <t xml:space="preserve"> </t>
        </is>
      </c>
      <c r="E3" s="4" t="inlineStr">
        <is>
          <t xml:space="preserve"> </t>
        </is>
      </c>
    </row>
    <row r="4">
      <c r="A4" s="3" t="inlineStr">
        <is>
          <t>Information pertaining to stock based awards</t>
        </is>
      </c>
      <c r="B4" s="4" t="inlineStr">
        <is>
          <t xml:space="preserve"> </t>
        </is>
      </c>
      <c r="C4" s="4" t="inlineStr">
        <is>
          <t xml:space="preserve"> </t>
        </is>
      </c>
      <c r="D4" s="4" t="inlineStr">
        <is>
          <t xml:space="preserve"> </t>
        </is>
      </c>
      <c r="E4" s="4" t="inlineStr">
        <is>
          <t xml:space="preserve"> </t>
        </is>
      </c>
    </row>
    <row r="5">
      <c r="A5" s="4" t="inlineStr">
        <is>
          <t>Outstanding awards issued (in shares)</t>
        </is>
      </c>
      <c r="B5" s="8" t="n">
        <v>0.3</v>
      </c>
      <c r="C5" s="8" t="n">
        <v>0.5</v>
      </c>
      <c r="D5" s="8" t="n">
        <v>1.3</v>
      </c>
      <c r="E5" s="8" t="n">
        <v>2.3</v>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Information pertaining to stock based awards</t>
        </is>
      </c>
      <c r="B7" s="4" t="inlineStr">
        <is>
          <t xml:space="preserve"> </t>
        </is>
      </c>
      <c r="C7" s="4" t="inlineStr">
        <is>
          <t xml:space="preserve"> </t>
        </is>
      </c>
      <c r="D7" s="4" t="inlineStr">
        <is>
          <t xml:space="preserve"> </t>
        </is>
      </c>
      <c r="E7" s="4" t="inlineStr">
        <is>
          <t xml:space="preserve"> </t>
        </is>
      </c>
    </row>
    <row r="8">
      <c r="A8" s="4" t="inlineStr">
        <is>
          <t>Exercisable period</t>
        </is>
      </c>
      <c r="B8" s="4" t="inlineStr">
        <is>
          <t>7 years</t>
        </is>
      </c>
      <c r="C8" s="4" t="inlineStr">
        <is>
          <t xml:space="preserve"> </t>
        </is>
      </c>
      <c r="D8" s="4" t="inlineStr">
        <is>
          <t xml:space="preserve"> </t>
        </is>
      </c>
      <c r="E8" s="4" t="inlineStr">
        <is>
          <t xml:space="preserve"> </t>
        </is>
      </c>
    </row>
    <row r="9">
      <c r="A9" s="4" t="inlineStr">
        <is>
          <t>Common stock authorized for issuance (in shares)</t>
        </is>
      </c>
      <c r="B9" s="8" t="n">
        <v>2.9</v>
      </c>
      <c r="C9" s="4" t="inlineStr">
        <is>
          <t xml:space="preserve"> </t>
        </is>
      </c>
      <c r="D9" s="4" t="inlineStr">
        <is>
          <t xml:space="preserve"> </t>
        </is>
      </c>
      <c r="E9" s="4" t="inlineStr">
        <is>
          <t xml:space="preserve"> </t>
        </is>
      </c>
    </row>
    <row r="10">
      <c r="A10" s="4" t="inlineStr">
        <is>
          <t>Remaining Shares of Common Stock Available for Future Issuance (in shares)</t>
        </is>
      </c>
      <c r="B10" s="8" t="n">
        <v>1.9</v>
      </c>
      <c r="C10" s="4" t="inlineStr">
        <is>
          <t xml:space="preserve"> </t>
        </is>
      </c>
      <c r="D10" s="4" t="inlineStr">
        <is>
          <t xml:space="preserve"> </t>
        </is>
      </c>
      <c r="E10" s="4" t="inlineStr">
        <is>
          <t xml:space="preserve"> </t>
        </is>
      </c>
    </row>
    <row r="11">
      <c r="A11" s="4" t="inlineStr">
        <is>
          <t>2021 Plan | RSUs</t>
        </is>
      </c>
      <c r="B11" s="4" t="inlineStr">
        <is>
          <t xml:space="preserve"> </t>
        </is>
      </c>
      <c r="C11" s="4" t="inlineStr">
        <is>
          <t xml:space="preserve"> </t>
        </is>
      </c>
      <c r="D11" s="4" t="inlineStr">
        <is>
          <t xml:space="preserve"> </t>
        </is>
      </c>
      <c r="E11" s="4" t="inlineStr">
        <is>
          <t xml:space="preserve"> </t>
        </is>
      </c>
    </row>
    <row r="12">
      <c r="A12" s="3" t="inlineStr">
        <is>
          <t>Information pertaining to stock based awards</t>
        </is>
      </c>
      <c r="B12" s="4" t="inlineStr">
        <is>
          <t xml:space="preserve"> </t>
        </is>
      </c>
      <c r="C12" s="4" t="inlineStr">
        <is>
          <t xml:space="preserve"> </t>
        </is>
      </c>
      <c r="D12" s="4" t="inlineStr">
        <is>
          <t xml:space="preserve"> </t>
        </is>
      </c>
      <c r="E12" s="4" t="inlineStr">
        <is>
          <t xml:space="preserve"> </t>
        </is>
      </c>
    </row>
    <row r="13">
      <c r="A13" s="4" t="inlineStr">
        <is>
          <t>Outstanding awards issued (in shares)</t>
        </is>
      </c>
      <c r="B13" s="8" t="n">
        <v>2.6</v>
      </c>
      <c r="C13" s="4" t="inlineStr">
        <is>
          <t xml:space="preserve"> </t>
        </is>
      </c>
      <c r="D13" s="4" t="inlineStr">
        <is>
          <t xml:space="preserve"> </t>
        </is>
      </c>
      <c r="E13" s="4" t="inlineStr">
        <is>
          <t xml:space="preserve"> </t>
        </is>
      </c>
    </row>
    <row r="14">
      <c r="A14" s="4" t="inlineStr">
        <is>
          <t>2021 Plan | SSAR Awards</t>
        </is>
      </c>
      <c r="B14" s="4" t="inlineStr">
        <is>
          <t xml:space="preserve"> </t>
        </is>
      </c>
      <c r="C14" s="4" t="inlineStr">
        <is>
          <t xml:space="preserve"> </t>
        </is>
      </c>
      <c r="D14" s="4" t="inlineStr">
        <is>
          <t xml:space="preserve"> </t>
        </is>
      </c>
      <c r="E14" s="4" t="inlineStr">
        <is>
          <t xml:space="preserve"> </t>
        </is>
      </c>
    </row>
    <row r="15">
      <c r="A15" s="3" t="inlineStr">
        <is>
          <t>Information pertaining to stock based awards</t>
        </is>
      </c>
      <c r="B15" s="4" t="inlineStr">
        <is>
          <t xml:space="preserve"> </t>
        </is>
      </c>
      <c r="C15" s="4" t="inlineStr">
        <is>
          <t xml:space="preserve"> </t>
        </is>
      </c>
      <c r="D15" s="4" t="inlineStr">
        <is>
          <t xml:space="preserve"> </t>
        </is>
      </c>
      <c r="E15" s="4" t="inlineStr">
        <is>
          <t xml:space="preserve"> </t>
        </is>
      </c>
    </row>
    <row r="16">
      <c r="A16" s="4" t="inlineStr">
        <is>
          <t>Outstanding awards issued (in shares)</t>
        </is>
      </c>
      <c r="B16" s="6" t="n">
        <v>0</v>
      </c>
      <c r="C16" s="4" t="inlineStr">
        <is>
          <t xml:space="preserve"> </t>
        </is>
      </c>
      <c r="D16" s="4" t="inlineStr">
        <is>
          <t xml:space="preserve"> </t>
        </is>
      </c>
      <c r="E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row>
    <row r="18">
      <c r="A18" s="3" t="inlineStr">
        <is>
          <t>Information pertaining to stock based awards</t>
        </is>
      </c>
      <c r="B18" s="4" t="inlineStr">
        <is>
          <t xml:space="preserve"> </t>
        </is>
      </c>
      <c r="C18" s="4" t="inlineStr">
        <is>
          <t xml:space="preserve"> </t>
        </is>
      </c>
      <c r="D18" s="4" t="inlineStr">
        <is>
          <t xml:space="preserve"> </t>
        </is>
      </c>
      <c r="E18" s="4" t="inlineStr">
        <is>
          <t xml:space="preserve"> </t>
        </is>
      </c>
    </row>
    <row r="19">
      <c r="A19" s="4" t="inlineStr">
        <is>
          <t>Remaining Shares of Common Stock Available for Future Issuance (in shares)</t>
        </is>
      </c>
      <c r="B19" s="6" t="n">
        <v>0</v>
      </c>
      <c r="C19" s="4" t="inlineStr">
        <is>
          <t xml:space="preserve"> </t>
        </is>
      </c>
      <c r="D19" s="4" t="inlineStr">
        <is>
          <t xml:space="preserve"> </t>
        </is>
      </c>
      <c r="E19" s="4" t="inlineStr">
        <is>
          <t xml:space="preserve"> </t>
        </is>
      </c>
    </row>
    <row r="20">
      <c r="A20" s="4" t="inlineStr">
        <is>
          <t>2020 Plan | RSUs</t>
        </is>
      </c>
      <c r="B20" s="4" t="inlineStr">
        <is>
          <t xml:space="preserve"> </t>
        </is>
      </c>
      <c r="C20" s="4" t="inlineStr">
        <is>
          <t xml:space="preserve"> </t>
        </is>
      </c>
      <c r="D20" s="4" t="inlineStr">
        <is>
          <t xml:space="preserve"> </t>
        </is>
      </c>
      <c r="E20" s="4" t="inlineStr">
        <is>
          <t xml:space="preserve"> </t>
        </is>
      </c>
    </row>
    <row r="21">
      <c r="A21" s="3" t="inlineStr">
        <is>
          <t>Information pertaining to stock based awards</t>
        </is>
      </c>
      <c r="B21" s="4" t="inlineStr">
        <is>
          <t xml:space="preserve"> </t>
        </is>
      </c>
      <c r="C21" s="4" t="inlineStr">
        <is>
          <t xml:space="preserve"> </t>
        </is>
      </c>
      <c r="D21" s="4" t="inlineStr">
        <is>
          <t xml:space="preserve"> </t>
        </is>
      </c>
      <c r="E21" s="4" t="inlineStr">
        <is>
          <t xml:space="preserve"> </t>
        </is>
      </c>
    </row>
    <row r="22">
      <c r="A22" s="4" t="inlineStr">
        <is>
          <t>Outstanding awards issued (in shares)</t>
        </is>
      </c>
      <c r="B22" s="8" t="n">
        <v>0.3</v>
      </c>
      <c r="C22" s="4" t="inlineStr">
        <is>
          <t xml:space="preserve"> </t>
        </is>
      </c>
      <c r="D22" s="4" t="inlineStr">
        <is>
          <t xml:space="preserve"> </t>
        </is>
      </c>
      <c r="E22" s="4" t="inlineStr">
        <is>
          <t xml:space="preserve"> </t>
        </is>
      </c>
    </row>
    <row r="23">
      <c r="A23" s="4" t="inlineStr">
        <is>
          <t>2020 Plan | SSAR Awards</t>
        </is>
      </c>
      <c r="B23" s="4" t="inlineStr">
        <is>
          <t xml:space="preserve"> </t>
        </is>
      </c>
      <c r="C23" s="4" t="inlineStr">
        <is>
          <t xml:space="preserve"> </t>
        </is>
      </c>
      <c r="D23" s="4" t="inlineStr">
        <is>
          <t xml:space="preserve"> </t>
        </is>
      </c>
      <c r="E23" s="4" t="inlineStr">
        <is>
          <t xml:space="preserve"> </t>
        </is>
      </c>
    </row>
    <row r="24">
      <c r="A24" s="3" t="inlineStr">
        <is>
          <t>Information pertaining to stock based awards</t>
        </is>
      </c>
      <c r="B24" s="4" t="inlineStr">
        <is>
          <t xml:space="preserve"> </t>
        </is>
      </c>
      <c r="C24" s="4" t="inlineStr">
        <is>
          <t xml:space="preserve"> </t>
        </is>
      </c>
      <c r="D24" s="4" t="inlineStr">
        <is>
          <t xml:space="preserve"> </t>
        </is>
      </c>
      <c r="E24" s="4" t="inlineStr">
        <is>
          <t xml:space="preserve"> </t>
        </is>
      </c>
    </row>
    <row r="25">
      <c r="A25" s="4" t="inlineStr">
        <is>
          <t>Outstanding awards issued (in shares)</t>
        </is>
      </c>
      <c r="B25" s="6" t="n">
        <v>0</v>
      </c>
      <c r="C25" s="4" t="inlineStr">
        <is>
          <t xml:space="preserve"> </t>
        </is>
      </c>
      <c r="D25" s="4" t="inlineStr">
        <is>
          <t xml:space="preserve"> </t>
        </is>
      </c>
      <c r="E25" s="4" t="inlineStr">
        <is>
          <t xml:space="preserve"> </t>
        </is>
      </c>
    </row>
    <row r="26">
      <c r="A26" s="4" t="inlineStr">
        <is>
          <t>2016 and 2006 Plans</t>
        </is>
      </c>
      <c r="B26" s="4" t="inlineStr">
        <is>
          <t xml:space="preserve"> </t>
        </is>
      </c>
      <c r="C26" s="4" t="inlineStr">
        <is>
          <t xml:space="preserve"> </t>
        </is>
      </c>
      <c r="D26" s="4" t="inlineStr">
        <is>
          <t xml:space="preserve"> </t>
        </is>
      </c>
      <c r="E26" s="4" t="inlineStr">
        <is>
          <t xml:space="preserve"> </t>
        </is>
      </c>
    </row>
    <row r="27">
      <c r="A27" s="3" t="inlineStr">
        <is>
          <t>Information pertaining to stock based awards</t>
        </is>
      </c>
      <c r="B27" s="4" t="inlineStr">
        <is>
          <t xml:space="preserve"> </t>
        </is>
      </c>
      <c r="C27" s="4" t="inlineStr">
        <is>
          <t xml:space="preserve"> </t>
        </is>
      </c>
      <c r="D27" s="4" t="inlineStr">
        <is>
          <t xml:space="preserve"> </t>
        </is>
      </c>
      <c r="E27" s="4" t="inlineStr">
        <is>
          <t xml:space="preserve"> </t>
        </is>
      </c>
    </row>
    <row r="28">
      <c r="A28" s="4" t="inlineStr">
        <is>
          <t>Common stock subject to outstanding awards (in shares)</t>
        </is>
      </c>
      <c r="B28" s="8" t="n">
        <v>3.2</v>
      </c>
      <c r="C28" s="4" t="inlineStr">
        <is>
          <t xml:space="preserve"> </t>
        </is>
      </c>
      <c r="D28" s="4" t="inlineStr">
        <is>
          <t xml:space="preserve"> </t>
        </is>
      </c>
      <c r="E28" s="4" t="inlineStr">
        <is>
          <t xml:space="preserve"> </t>
        </is>
      </c>
    </row>
    <row r="29">
      <c r="A29" s="4" t="inlineStr">
        <is>
          <t>2016 Plan</t>
        </is>
      </c>
      <c r="B29" s="4" t="inlineStr">
        <is>
          <t xml:space="preserve"> </t>
        </is>
      </c>
      <c r="C29" s="4" t="inlineStr">
        <is>
          <t xml:space="preserve"> </t>
        </is>
      </c>
      <c r="D29" s="4" t="inlineStr">
        <is>
          <t xml:space="preserve"> </t>
        </is>
      </c>
      <c r="E29" s="4" t="inlineStr">
        <is>
          <t xml:space="preserve"> </t>
        </is>
      </c>
    </row>
    <row r="30">
      <c r="A30" s="3" t="inlineStr">
        <is>
          <t>Information pertaining to stock based awards</t>
        </is>
      </c>
      <c r="B30" s="4" t="inlineStr">
        <is>
          <t xml:space="preserve"> </t>
        </is>
      </c>
      <c r="C30" s="4" t="inlineStr">
        <is>
          <t xml:space="preserve"> </t>
        </is>
      </c>
      <c r="D30" s="4" t="inlineStr">
        <is>
          <t xml:space="preserve"> </t>
        </is>
      </c>
      <c r="E30" s="4" t="inlineStr">
        <is>
          <t xml:space="preserve"> </t>
        </is>
      </c>
    </row>
    <row r="31">
      <c r="A31" s="4" t="inlineStr">
        <is>
          <t>Remaining Shares of Common Stock Available for Future Issuance (in shares)</t>
        </is>
      </c>
      <c r="B31" s="6" t="n">
        <v>0</v>
      </c>
      <c r="C31" s="4" t="inlineStr">
        <is>
          <t xml:space="preserve"> </t>
        </is>
      </c>
      <c r="D31" s="4" t="inlineStr">
        <is>
          <t xml:space="preserve"> </t>
        </is>
      </c>
      <c r="E31" s="4" t="inlineStr">
        <is>
          <t xml:space="preserve"> </t>
        </is>
      </c>
    </row>
    <row r="32">
      <c r="A32" s="4" t="inlineStr">
        <is>
          <t>2016 Plan | RSUs</t>
        </is>
      </c>
      <c r="B32" s="4" t="inlineStr">
        <is>
          <t xml:space="preserve"> </t>
        </is>
      </c>
      <c r="C32" s="4" t="inlineStr">
        <is>
          <t xml:space="preserve"> </t>
        </is>
      </c>
      <c r="D32" s="4" t="inlineStr">
        <is>
          <t xml:space="preserve"> </t>
        </is>
      </c>
      <c r="E32" s="4" t="inlineStr">
        <is>
          <t xml:space="preserve"> </t>
        </is>
      </c>
    </row>
    <row r="33">
      <c r="A33" s="3" t="inlineStr">
        <is>
          <t>Information pertaining to stock based awards</t>
        </is>
      </c>
      <c r="B33" s="4" t="inlineStr">
        <is>
          <t xml:space="preserve"> </t>
        </is>
      </c>
      <c r="C33" s="4" t="inlineStr">
        <is>
          <t xml:space="preserve"> </t>
        </is>
      </c>
      <c r="D33" s="4" t="inlineStr">
        <is>
          <t xml:space="preserve"> </t>
        </is>
      </c>
      <c r="E33" s="4" t="inlineStr">
        <is>
          <t xml:space="preserve"> </t>
        </is>
      </c>
    </row>
    <row r="34">
      <c r="A34" s="4" t="inlineStr">
        <is>
          <t>Outstanding awards issued (in shares)</t>
        </is>
      </c>
      <c r="B34" s="6" t="n">
        <v>0</v>
      </c>
      <c r="C34" s="4" t="inlineStr">
        <is>
          <t xml:space="preserve"> </t>
        </is>
      </c>
      <c r="D34" s="4" t="inlineStr">
        <is>
          <t xml:space="preserve"> </t>
        </is>
      </c>
      <c r="E34" s="4" t="inlineStr">
        <is>
          <t xml:space="preserve"> </t>
        </is>
      </c>
    </row>
    <row r="35">
      <c r="A35" s="4" t="inlineStr">
        <is>
          <t>2016 Plan | SSAR Awards</t>
        </is>
      </c>
      <c r="B35" s="4" t="inlineStr">
        <is>
          <t xml:space="preserve"> </t>
        </is>
      </c>
      <c r="C35" s="4" t="inlineStr">
        <is>
          <t xml:space="preserve"> </t>
        </is>
      </c>
      <c r="D35" s="4" t="inlineStr">
        <is>
          <t xml:space="preserve"> </t>
        </is>
      </c>
      <c r="E35" s="4" t="inlineStr">
        <is>
          <t xml:space="preserve"> </t>
        </is>
      </c>
    </row>
    <row r="36">
      <c r="A36" s="3" t="inlineStr">
        <is>
          <t>Information pertaining to stock based awards</t>
        </is>
      </c>
      <c r="B36" s="4" t="inlineStr">
        <is>
          <t xml:space="preserve"> </t>
        </is>
      </c>
      <c r="C36" s="4" t="inlineStr">
        <is>
          <t xml:space="preserve"> </t>
        </is>
      </c>
      <c r="D36" s="4" t="inlineStr">
        <is>
          <t xml:space="preserve"> </t>
        </is>
      </c>
      <c r="E36" s="4" t="inlineStr">
        <is>
          <t xml:space="preserve"> </t>
        </is>
      </c>
    </row>
    <row r="37">
      <c r="A37" s="4" t="inlineStr">
        <is>
          <t>Outstanding awards issued (in shares)</t>
        </is>
      </c>
      <c r="B37" s="8" t="n">
        <v>0.3</v>
      </c>
      <c r="C37" s="4" t="inlineStr">
        <is>
          <t xml:space="preserve"> </t>
        </is>
      </c>
      <c r="D37" s="4" t="inlineStr">
        <is>
          <t xml:space="preserve"> </t>
        </is>
      </c>
      <c r="E37" s="4" t="inlineStr">
        <is>
          <t xml:space="preserve"> </t>
        </is>
      </c>
    </row>
    <row r="38">
      <c r="A38" s="4" t="inlineStr">
        <is>
          <t>2006 Plan</t>
        </is>
      </c>
      <c r="B38" s="4" t="inlineStr">
        <is>
          <t xml:space="preserve"> </t>
        </is>
      </c>
      <c r="C38" s="4" t="inlineStr">
        <is>
          <t xml:space="preserve"> </t>
        </is>
      </c>
      <c r="D38" s="4" t="inlineStr">
        <is>
          <t xml:space="preserve"> </t>
        </is>
      </c>
      <c r="E38" s="4" t="inlineStr">
        <is>
          <t xml:space="preserve"> </t>
        </is>
      </c>
    </row>
    <row r="39">
      <c r="A39" s="3" t="inlineStr">
        <is>
          <t>Information pertaining to stock based awards</t>
        </is>
      </c>
      <c r="B39" s="4" t="inlineStr">
        <is>
          <t xml:space="preserve"> </t>
        </is>
      </c>
      <c r="C39" s="4" t="inlineStr">
        <is>
          <t xml:space="preserve"> </t>
        </is>
      </c>
      <c r="D39" s="4" t="inlineStr">
        <is>
          <t xml:space="preserve"> </t>
        </is>
      </c>
      <c r="E39" s="4" t="inlineStr">
        <is>
          <t xml:space="preserve"> </t>
        </is>
      </c>
    </row>
    <row r="40">
      <c r="A40" s="4" t="inlineStr">
        <is>
          <t>Remaining Shares of Common Stock Available for Future Issuance (in shares)</t>
        </is>
      </c>
      <c r="B40" s="6" t="n">
        <v>0</v>
      </c>
      <c r="C40" s="4" t="inlineStr">
        <is>
          <t xml:space="preserve"> </t>
        </is>
      </c>
      <c r="D40" s="4" t="inlineStr">
        <is>
          <t xml:space="preserve"> </t>
        </is>
      </c>
      <c r="E40" s="4" t="inlineStr">
        <is>
          <t xml:space="preserve"> </t>
        </is>
      </c>
    </row>
    <row r="41">
      <c r="A41" s="4" t="inlineStr">
        <is>
          <t>2006 Plan | RSUs</t>
        </is>
      </c>
      <c r="B41" s="4" t="inlineStr">
        <is>
          <t xml:space="preserve"> </t>
        </is>
      </c>
      <c r="C41" s="4" t="inlineStr">
        <is>
          <t xml:space="preserve"> </t>
        </is>
      </c>
      <c r="D41" s="4" t="inlineStr">
        <is>
          <t xml:space="preserve"> </t>
        </is>
      </c>
      <c r="E41" s="4" t="inlineStr">
        <is>
          <t xml:space="preserve"> </t>
        </is>
      </c>
    </row>
    <row r="42">
      <c r="A42" s="3" t="inlineStr">
        <is>
          <t>Information pertaining to stock based awards</t>
        </is>
      </c>
      <c r="B42" s="4" t="inlineStr">
        <is>
          <t xml:space="preserve"> </t>
        </is>
      </c>
      <c r="C42" s="4" t="inlineStr">
        <is>
          <t xml:space="preserve"> </t>
        </is>
      </c>
      <c r="D42" s="4" t="inlineStr">
        <is>
          <t xml:space="preserve"> </t>
        </is>
      </c>
      <c r="E42" s="4" t="inlineStr">
        <is>
          <t xml:space="preserve"> </t>
        </is>
      </c>
    </row>
    <row r="43">
      <c r="A43" s="4" t="inlineStr">
        <is>
          <t>Outstanding awards issued (in shares)</t>
        </is>
      </c>
      <c r="B43" s="8" t="n">
        <v>0.1</v>
      </c>
      <c r="C43" s="4" t="inlineStr">
        <is>
          <t xml:space="preserve"> </t>
        </is>
      </c>
      <c r="D43" s="4" t="inlineStr">
        <is>
          <t xml:space="preserve"> </t>
        </is>
      </c>
      <c r="E43" s="4" t="inlineStr">
        <is>
          <t xml:space="preserve"> </t>
        </is>
      </c>
    </row>
    <row r="44">
      <c r="A44" s="4" t="inlineStr">
        <is>
          <t>2006 Plan | SSAR Awards</t>
        </is>
      </c>
      <c r="B44" s="4" t="inlineStr">
        <is>
          <t xml:space="preserve"> </t>
        </is>
      </c>
      <c r="C44" s="4" t="inlineStr">
        <is>
          <t xml:space="preserve"> </t>
        </is>
      </c>
      <c r="D44" s="4" t="inlineStr">
        <is>
          <t xml:space="preserve"> </t>
        </is>
      </c>
      <c r="E44" s="4" t="inlineStr">
        <is>
          <t xml:space="preserve"> </t>
        </is>
      </c>
    </row>
    <row r="45">
      <c r="A45" s="3" t="inlineStr">
        <is>
          <t>Information pertaining to stock based awards</t>
        </is>
      </c>
      <c r="B45" s="4" t="inlineStr">
        <is>
          <t xml:space="preserve"> </t>
        </is>
      </c>
      <c r="C45" s="4" t="inlineStr">
        <is>
          <t xml:space="preserve"> </t>
        </is>
      </c>
      <c r="D45" s="4" t="inlineStr">
        <is>
          <t xml:space="preserve"> </t>
        </is>
      </c>
      <c r="E45" s="4" t="inlineStr">
        <is>
          <t xml:space="preserve"> </t>
        </is>
      </c>
    </row>
    <row r="46">
      <c r="A46" s="4" t="inlineStr">
        <is>
          <t>Outstanding awards issued (in shares)</t>
        </is>
      </c>
      <c r="B46" s="6" t="n">
        <v>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Awards (Details) - Restricted Stock - USD ($) $ in Millions</t>
        </is>
      </c>
      <c r="B1" s="2" t="inlineStr">
        <is>
          <t>12 Months Ended</t>
        </is>
      </c>
    </row>
    <row r="2">
      <c r="B2" s="2" t="inlineStr">
        <is>
          <t>Dec. 31, 2023</t>
        </is>
      </c>
      <c r="C2" s="2" t="inlineStr">
        <is>
          <t>Dec. 31, 2021</t>
        </is>
      </c>
    </row>
    <row r="3">
      <c r="A3" s="3" t="inlineStr">
        <is>
          <t>Information pertaining to stock based awards</t>
        </is>
      </c>
      <c r="B3" s="4" t="inlineStr">
        <is>
          <t xml:space="preserve"> </t>
        </is>
      </c>
      <c r="C3" s="4" t="inlineStr">
        <is>
          <t xml:space="preserve"> </t>
        </is>
      </c>
    </row>
    <row r="4">
      <c r="A4" s="4" t="inlineStr">
        <is>
          <t>Aggregate value of awards vested</t>
        </is>
      </c>
      <c r="B4" s="5" t="n">
        <v>0</v>
      </c>
      <c r="C4" s="7" t="n">
        <v>0.6</v>
      </c>
    </row>
    <row r="5">
      <c r="A5" s="4" t="inlineStr">
        <is>
          <t>Outstanding awards issued (in shares)</t>
        </is>
      </c>
      <c r="B5" s="6" t="n">
        <v>0</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 width="24" customWidth="1" min="5" max="5"/>
  </cols>
  <sheetData>
    <row r="1">
      <c r="A1" s="1" t="inlineStr">
        <is>
          <t>Shareholders' Equity - RSU Awards and SSAR Awards (Details)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SAR Awards Exercisable</t>
        </is>
      </c>
      <c r="B3" s="4" t="inlineStr">
        <is>
          <t xml:space="preserve"> </t>
        </is>
      </c>
      <c r="C3" s="4" t="inlineStr">
        <is>
          <t xml:space="preserve"> </t>
        </is>
      </c>
      <c r="D3" s="4" t="inlineStr">
        <is>
          <t xml:space="preserve"> </t>
        </is>
      </c>
      <c r="E3" s="4" t="inlineStr">
        <is>
          <t xml:space="preserve"> </t>
        </is>
      </c>
    </row>
    <row r="4">
      <c r="A4" s="4" t="inlineStr">
        <is>
          <t>Aggregate intrinsic value of SSAR Awards exercised</t>
        </is>
      </c>
      <c r="B4" s="7" t="n">
        <v>0.8</v>
      </c>
      <c r="C4" s="4" t="inlineStr">
        <is>
          <t xml:space="preserve"> </t>
        </is>
      </c>
      <c r="D4" s="7" t="n">
        <v>0.9</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wards Outstanding</t>
        </is>
      </c>
      <c r="B6" s="4" t="inlineStr">
        <is>
          <t xml:space="preserve"> </t>
        </is>
      </c>
      <c r="C6" s="4" t="inlineStr">
        <is>
          <t xml:space="preserve"> </t>
        </is>
      </c>
      <c r="D6" s="4" t="inlineStr">
        <is>
          <t xml:space="preserve"> </t>
        </is>
      </c>
      <c r="E6" s="4" t="inlineStr">
        <is>
          <t xml:space="preserve"> </t>
        </is>
      </c>
    </row>
    <row r="7">
      <c r="A7" s="4" t="inlineStr">
        <is>
          <t>Balance at the beginning of the period (in shares)</t>
        </is>
      </c>
      <c r="B7" s="6" t="n">
        <v>3</v>
      </c>
      <c r="C7" s="8" t="n">
        <v>1.7</v>
      </c>
      <c r="D7" s="8" t="n">
        <v>1.8</v>
      </c>
      <c r="E7" s="4" t="inlineStr">
        <is>
          <t xml:space="preserve"> </t>
        </is>
      </c>
    </row>
    <row r="8">
      <c r="A8" s="4" t="inlineStr">
        <is>
          <t>Granted (in shares)</t>
        </is>
      </c>
      <c r="B8" s="8" t="n">
        <v>1.3</v>
      </c>
      <c r="C8" s="8" t="n">
        <v>2.1</v>
      </c>
      <c r="D8" s="8" t="n">
        <v>0.7</v>
      </c>
      <c r="E8" s="4" t="inlineStr">
        <is>
          <t xml:space="preserve"> </t>
        </is>
      </c>
    </row>
    <row r="9">
      <c r="A9" s="4" t="inlineStr">
        <is>
          <t>Vested (in shares)</t>
        </is>
      </c>
      <c r="B9" s="8" t="n">
        <v>-0.8</v>
      </c>
      <c r="C9" s="8" t="n">
        <v>-0.6</v>
      </c>
      <c r="D9" s="8" t="n">
        <v>-0.5</v>
      </c>
      <c r="E9" s="4" t="inlineStr">
        <is>
          <t xml:space="preserve"> </t>
        </is>
      </c>
    </row>
    <row r="10">
      <c r="A10" s="4" t="inlineStr">
        <is>
          <t>Forfeited (in shares)</t>
        </is>
      </c>
      <c r="B10" s="8" t="n">
        <v>-0.5</v>
      </c>
      <c r="C10" s="8" t="n">
        <v>-0.3</v>
      </c>
      <c r="D10" s="8" t="n">
        <v>-0.3</v>
      </c>
      <c r="E10" s="4" t="inlineStr">
        <is>
          <t xml:space="preserve"> </t>
        </is>
      </c>
    </row>
    <row r="11">
      <c r="A11" s="4" t="inlineStr">
        <is>
          <t>Balance at the end of the period (in shares)</t>
        </is>
      </c>
      <c r="B11" s="6" t="n">
        <v>3</v>
      </c>
      <c r="C11" s="6" t="n">
        <v>3</v>
      </c>
      <c r="D11" s="8" t="n">
        <v>1.7</v>
      </c>
      <c r="E11" s="8" t="n">
        <v>1.8</v>
      </c>
    </row>
    <row r="12">
      <c r="A12" s="3" t="inlineStr">
        <is>
          <t>Weighted Average Grant Date Fair Value Pric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9" t="n">
        <v>26.41</v>
      </c>
      <c r="C13" s="9" t="n">
        <v>27.3</v>
      </c>
      <c r="D13" s="9" t="n">
        <v>25.17</v>
      </c>
      <c r="E13" s="4" t="inlineStr">
        <is>
          <t xml:space="preserve"> </t>
        </is>
      </c>
    </row>
    <row r="14">
      <c r="A14" s="4" t="inlineStr">
        <is>
          <t>Granted (in dollars per share)</t>
        </is>
      </c>
      <c r="B14" s="20" t="n">
        <v>23.48</v>
      </c>
      <c r="C14" s="20" t="n">
        <v>25.86</v>
      </c>
      <c r="D14" s="20" t="n">
        <v>33.08</v>
      </c>
      <c r="E14" s="4" t="inlineStr">
        <is>
          <t xml:space="preserve"> </t>
        </is>
      </c>
    </row>
    <row r="15">
      <c r="A15" s="4" t="inlineStr">
        <is>
          <t>Vested (in dollars per share)</t>
        </is>
      </c>
      <c r="B15" s="20" t="n">
        <v>25.16</v>
      </c>
      <c r="C15" s="20" t="n">
        <v>27.27</v>
      </c>
      <c r="D15" s="20" t="n">
        <v>27.34</v>
      </c>
      <c r="E15" s="4" t="inlineStr">
        <is>
          <t xml:space="preserve"> </t>
        </is>
      </c>
    </row>
    <row r="16">
      <c r="A16" s="4" t="inlineStr">
        <is>
          <t>Forfeited (in dollars per share)</t>
        </is>
      </c>
      <c r="B16" s="20" t="n">
        <v>23.24</v>
      </c>
      <c r="C16" s="20" t="n">
        <v>25.97</v>
      </c>
      <c r="D16" s="20" t="n">
        <v>28.55</v>
      </c>
      <c r="E16" s="4" t="inlineStr">
        <is>
          <t xml:space="preserve"> </t>
        </is>
      </c>
    </row>
    <row r="17">
      <c r="A17" s="4" t="inlineStr">
        <is>
          <t>Balance at the end of the period (in dollars per share)</t>
        </is>
      </c>
      <c r="B17" s="9" t="n">
        <v>25.99</v>
      </c>
      <c r="C17" s="9" t="n">
        <v>26.41</v>
      </c>
      <c r="D17" s="9" t="n">
        <v>27.3</v>
      </c>
      <c r="E17" s="9" t="n">
        <v>25.17</v>
      </c>
    </row>
    <row r="18">
      <c r="A18" s="4" t="inlineStr">
        <is>
          <t>Aggregate Intrinsic Value</t>
        </is>
      </c>
      <c r="B18" s="7" t="n">
        <v>67.90000000000001</v>
      </c>
      <c r="C18" s="7" t="n">
        <v>81.40000000000001</v>
      </c>
      <c r="D18" s="7" t="n">
        <v>46.3</v>
      </c>
      <c r="E18" s="7" t="n">
        <v>57.1</v>
      </c>
    </row>
    <row r="19">
      <c r="A19" s="4" t="inlineStr">
        <is>
          <t>Weighted Average Remaining Contractual Life (in Years)</t>
        </is>
      </c>
      <c r="B19" s="4" t="inlineStr">
        <is>
          <t>1 year 6 months</t>
        </is>
      </c>
      <c r="C19" s="4" t="inlineStr">
        <is>
          <t>1 year 7 months 6 days</t>
        </is>
      </c>
      <c r="D19" s="4" t="inlineStr">
        <is>
          <t>1 year 2 months 12 days</t>
        </is>
      </c>
      <c r="E19" s="4" t="inlineStr">
        <is>
          <t>1 year 3 months 18 days</t>
        </is>
      </c>
    </row>
    <row r="20">
      <c r="A20" s="4" t="inlineStr">
        <is>
          <t>Aggregate intrinsic value of awards issued</t>
        </is>
      </c>
      <c r="B20" s="7" t="n">
        <v>18.2</v>
      </c>
      <c r="C20" s="7" t="n">
        <v>14.8</v>
      </c>
      <c r="D20" s="7" t="n">
        <v>18.1</v>
      </c>
      <c r="E20" s="4" t="inlineStr">
        <is>
          <t xml:space="preserve"> </t>
        </is>
      </c>
    </row>
    <row r="21">
      <c r="A21" s="4" t="inlineStr">
        <is>
          <t>Vesting period of outstanding equity awards</t>
        </is>
      </c>
      <c r="B21" s="4" t="inlineStr">
        <is>
          <t>3 years</t>
        </is>
      </c>
      <c r="C21" s="4" t="inlineStr">
        <is>
          <t xml:space="preserve"> </t>
        </is>
      </c>
      <c r="D21" s="4" t="inlineStr">
        <is>
          <t xml:space="preserve"> </t>
        </is>
      </c>
      <c r="E21" s="4" t="inlineStr">
        <is>
          <t xml:space="preserve"> </t>
        </is>
      </c>
    </row>
    <row r="22">
      <c r="A22" s="4" t="inlineStr">
        <is>
          <t>Weighted average fair value (in dollars per share)</t>
        </is>
      </c>
      <c r="B22" s="9" t="n">
        <v>33.45</v>
      </c>
      <c r="C22" s="4" t="inlineStr">
        <is>
          <t xml:space="preserve"> </t>
        </is>
      </c>
      <c r="D22" s="4" t="inlineStr">
        <is>
          <t xml:space="preserve"> </t>
        </is>
      </c>
      <c r="E22" s="4" t="inlineStr">
        <is>
          <t xml:space="preserve"> </t>
        </is>
      </c>
    </row>
    <row r="23">
      <c r="A23" s="4" t="inlineStr">
        <is>
          <t>Expected term</t>
        </is>
      </c>
      <c r="B23" s="4" t="inlineStr">
        <is>
          <t>3 years</t>
        </is>
      </c>
      <c r="C23" s="4" t="inlineStr">
        <is>
          <t xml:space="preserve"> </t>
        </is>
      </c>
      <c r="D23" s="4" t="inlineStr">
        <is>
          <t xml:space="preserve"> </t>
        </is>
      </c>
      <c r="E23" s="4" t="inlineStr">
        <is>
          <t xml:space="preserve"> </t>
        </is>
      </c>
    </row>
    <row r="24">
      <c r="A24" s="4" t="inlineStr">
        <is>
          <t>Volatility</t>
        </is>
      </c>
      <c r="B24" s="12" t="n">
        <v>0.522</v>
      </c>
      <c r="C24" s="4" t="inlineStr">
        <is>
          <t xml:space="preserve"> </t>
        </is>
      </c>
      <c r="D24" s="4" t="inlineStr">
        <is>
          <t xml:space="preserve"> </t>
        </is>
      </c>
      <c r="E24" s="4" t="inlineStr">
        <is>
          <t xml:space="preserve"> </t>
        </is>
      </c>
    </row>
    <row r="25">
      <c r="A25" s="4" t="inlineStr">
        <is>
          <t>Risk-free interest rates</t>
        </is>
      </c>
      <c r="B25" s="12" t="n">
        <v>0.041</v>
      </c>
      <c r="C25" s="4" t="inlineStr">
        <is>
          <t xml:space="preserve"> </t>
        </is>
      </c>
      <c r="D25" s="4" t="inlineStr">
        <is>
          <t xml:space="preserve"> </t>
        </is>
      </c>
      <c r="E25" s="4" t="inlineStr">
        <is>
          <t xml:space="preserve"> </t>
        </is>
      </c>
    </row>
    <row r="26">
      <c r="A26" s="3" t="inlineStr">
        <is>
          <t>SSAR Awards</t>
        </is>
      </c>
      <c r="B26" s="4" t="inlineStr">
        <is>
          <t xml:space="preserve"> </t>
        </is>
      </c>
      <c r="C26" s="4" t="inlineStr">
        <is>
          <t xml:space="preserve"> </t>
        </is>
      </c>
      <c r="D26" s="4" t="inlineStr">
        <is>
          <t xml:space="preserve"> </t>
        </is>
      </c>
      <c r="E26" s="4" t="inlineStr">
        <is>
          <t xml:space="preserve"> </t>
        </is>
      </c>
    </row>
    <row r="27">
      <c r="A27" s="4" t="inlineStr">
        <is>
          <t>Granted (in shares)</t>
        </is>
      </c>
      <c r="B27" s="8" t="n">
        <v>0.5</v>
      </c>
      <c r="C27" s="4" t="inlineStr">
        <is>
          <t xml:space="preserve"> </t>
        </is>
      </c>
      <c r="D27" s="4" t="inlineStr">
        <is>
          <t xml:space="preserve"> </t>
        </is>
      </c>
      <c r="E27" s="4" t="inlineStr">
        <is>
          <t xml:space="preserve"> </t>
        </is>
      </c>
    </row>
    <row r="28">
      <c r="A28" s="4" t="inlineStr">
        <is>
          <t>SSAR Awards</t>
        </is>
      </c>
      <c r="B28" s="4" t="inlineStr">
        <is>
          <t xml:space="preserve"> </t>
        </is>
      </c>
      <c r="C28" s="4" t="inlineStr">
        <is>
          <t xml:space="preserve"> </t>
        </is>
      </c>
      <c r="D28" s="4" t="inlineStr">
        <is>
          <t xml:space="preserve"> </t>
        </is>
      </c>
      <c r="E28" s="4" t="inlineStr">
        <is>
          <t xml:space="preserve"> </t>
        </is>
      </c>
    </row>
    <row r="29">
      <c r="A29" s="3" t="inlineStr">
        <is>
          <t>Weighted Average Grant Date Fair Value Price</t>
        </is>
      </c>
      <c r="B29" s="4" t="inlineStr">
        <is>
          <t xml:space="preserve"> </t>
        </is>
      </c>
      <c r="C29" s="4" t="inlineStr">
        <is>
          <t xml:space="preserve"> </t>
        </is>
      </c>
      <c r="D29" s="4" t="inlineStr">
        <is>
          <t xml:space="preserve"> </t>
        </is>
      </c>
      <c r="E29" s="4" t="inlineStr">
        <is>
          <t xml:space="preserve"> </t>
        </is>
      </c>
    </row>
    <row r="30">
      <c r="A30" s="4" t="inlineStr">
        <is>
          <t>Aggregate Intrinsic Value</t>
        </is>
      </c>
      <c r="B30" s="5" t="n">
        <v>0</v>
      </c>
      <c r="C30" s="7" t="n">
        <v>0.8</v>
      </c>
      <c r="D30" s="7" t="n">
        <v>0.6</v>
      </c>
      <c r="E30" s="7" t="n">
        <v>7.3</v>
      </c>
    </row>
    <row r="31">
      <c r="A31" s="4" t="inlineStr">
        <is>
          <t>Weighted Average Remaining Contractual Life (in Years)</t>
        </is>
      </c>
      <c r="B31" s="4" t="inlineStr">
        <is>
          <t>9 months 18 days</t>
        </is>
      </c>
      <c r="C31" s="4" t="inlineStr">
        <is>
          <t>10 months 24 days</t>
        </is>
      </c>
      <c r="D31" s="4" t="inlineStr">
        <is>
          <t>1 year 10 months 24 days</t>
        </is>
      </c>
      <c r="E31" s="4" t="inlineStr">
        <is>
          <t>2 years 6 months</t>
        </is>
      </c>
    </row>
    <row r="32">
      <c r="A32" s="3" t="inlineStr">
        <is>
          <t>SSAR Awards</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 (in shares)</t>
        </is>
      </c>
      <c r="B33" s="8" t="n">
        <v>0.5</v>
      </c>
      <c r="C33" s="8" t="n">
        <v>1.3</v>
      </c>
      <c r="D33" s="8" t="n">
        <v>2.3</v>
      </c>
      <c r="E33" s="4" t="inlineStr">
        <is>
          <t xml:space="preserve"> </t>
        </is>
      </c>
    </row>
    <row r="34">
      <c r="A34" s="4" t="inlineStr">
        <is>
          <t>Exercised (in shares)</t>
        </is>
      </c>
      <c r="B34" s="8" t="n">
        <v>-0.2</v>
      </c>
      <c r="C34" s="4" t="inlineStr">
        <is>
          <t xml:space="preserve"> </t>
        </is>
      </c>
      <c r="D34" s="8" t="n">
        <v>-0.1</v>
      </c>
      <c r="E34" s="4" t="inlineStr">
        <is>
          <t xml:space="preserve"> </t>
        </is>
      </c>
    </row>
    <row r="35">
      <c r="A35" s="4" t="inlineStr">
        <is>
          <t>Expired (in shares)</t>
        </is>
      </c>
      <c r="B35" s="4" t="inlineStr">
        <is>
          <t xml:space="preserve"> </t>
        </is>
      </c>
      <c r="C35" s="8" t="n">
        <v>-0.1</v>
      </c>
      <c r="D35" s="4" t="inlineStr">
        <is>
          <t xml:space="preserve"> </t>
        </is>
      </c>
      <c r="E35" s="4" t="inlineStr">
        <is>
          <t xml:space="preserve"> </t>
        </is>
      </c>
    </row>
    <row r="36">
      <c r="A36" s="4" t="inlineStr">
        <is>
          <t>Forfeited (in shares)</t>
        </is>
      </c>
      <c r="B36" s="4" t="inlineStr">
        <is>
          <t xml:space="preserve"> </t>
        </is>
      </c>
      <c r="C36" s="8" t="n">
        <v>-0.6</v>
      </c>
      <c r="D36" s="6" t="n">
        <v>-1</v>
      </c>
      <c r="E36" s="4" t="inlineStr">
        <is>
          <t xml:space="preserve"> </t>
        </is>
      </c>
    </row>
    <row r="37">
      <c r="A37" s="4" t="inlineStr">
        <is>
          <t>Balance at the end of the period (in shares)</t>
        </is>
      </c>
      <c r="B37" s="8" t="n">
        <v>0.3</v>
      </c>
      <c r="C37" s="8" t="n">
        <v>0.5</v>
      </c>
      <c r="D37" s="8" t="n">
        <v>1.3</v>
      </c>
      <c r="E37" s="8" t="n">
        <v>2.3</v>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in dollars per share)</t>
        </is>
      </c>
      <c r="B39" s="9" t="n">
        <v>26.35</v>
      </c>
      <c r="C39" s="9" t="n">
        <v>28.78</v>
      </c>
      <c r="D39" s="9" t="n">
        <v>29.08</v>
      </c>
      <c r="E39" s="4" t="inlineStr">
        <is>
          <t xml:space="preserve"> </t>
        </is>
      </c>
    </row>
    <row r="40">
      <c r="A40" s="4" t="inlineStr">
        <is>
          <t>Exercised (in dollars per share)</t>
        </is>
      </c>
      <c r="B40" s="20" t="n">
        <v>26.4</v>
      </c>
      <c r="C40" s="4" t="inlineStr">
        <is>
          <t xml:space="preserve"> </t>
        </is>
      </c>
      <c r="D40" s="20" t="n">
        <v>24.89</v>
      </c>
      <c r="E40" s="4" t="inlineStr">
        <is>
          <t xml:space="preserve"> </t>
        </is>
      </c>
    </row>
    <row r="41">
      <c r="A41" s="4" t="inlineStr">
        <is>
          <t>Expired (in dollars per share)</t>
        </is>
      </c>
      <c r="B41" s="4" t="inlineStr">
        <is>
          <t xml:space="preserve"> </t>
        </is>
      </c>
      <c r="C41" s="20" t="n">
        <v>36.25</v>
      </c>
      <c r="D41" s="4" t="inlineStr">
        <is>
          <t xml:space="preserve"> </t>
        </is>
      </c>
      <c r="E41" s="4" t="inlineStr">
        <is>
          <t xml:space="preserve"> </t>
        </is>
      </c>
    </row>
    <row r="42">
      <c r="A42" s="4" t="inlineStr">
        <is>
          <t>Forfeited (in dollars per share)</t>
        </is>
      </c>
      <c r="B42" s="4" t="inlineStr">
        <is>
          <t xml:space="preserve"> </t>
        </is>
      </c>
      <c r="C42" s="20" t="n">
        <v>29.58</v>
      </c>
      <c r="D42" s="20" t="n">
        <v>29.91</v>
      </c>
      <c r="E42" s="4" t="inlineStr">
        <is>
          <t xml:space="preserve"> </t>
        </is>
      </c>
    </row>
    <row r="43">
      <c r="A43" s="4" t="inlineStr">
        <is>
          <t>Balance at the end of the period (in dollars per share)</t>
        </is>
      </c>
      <c r="B43" s="9" t="n">
        <v>26.09</v>
      </c>
      <c r="C43" s="9" t="n">
        <v>26.35</v>
      </c>
      <c r="D43" s="9" t="n">
        <v>28.78</v>
      </c>
      <c r="E43" s="9" t="n">
        <v>29.08</v>
      </c>
    </row>
    <row r="44">
      <c r="A44" s="3" t="inlineStr">
        <is>
          <t>SSAR Awards Exercisable</t>
        </is>
      </c>
      <c r="B44" s="4" t="inlineStr">
        <is>
          <t xml:space="preserve"> </t>
        </is>
      </c>
      <c r="C44" s="4" t="inlineStr">
        <is>
          <t xml:space="preserve"> </t>
        </is>
      </c>
      <c r="D44" s="4" t="inlineStr">
        <is>
          <t xml:space="preserve"> </t>
        </is>
      </c>
      <c r="E44" s="4" t="inlineStr">
        <is>
          <t xml:space="preserve"> </t>
        </is>
      </c>
    </row>
    <row r="45">
      <c r="A45" s="4" t="inlineStr">
        <is>
          <t>SSAR Awards (in shares)</t>
        </is>
      </c>
      <c r="B45" s="8" t="n">
        <v>0.3</v>
      </c>
      <c r="C45" s="8" t="n">
        <v>0.4</v>
      </c>
      <c r="D45" s="8" t="n">
        <v>0.4</v>
      </c>
      <c r="E45" s="8" t="n">
        <v>0.2</v>
      </c>
    </row>
    <row r="46">
      <c r="A46" s="4" t="inlineStr">
        <is>
          <t>Weighted Average Exercise Price (in dollars per share)</t>
        </is>
      </c>
      <c r="B46" s="9" t="n">
        <v>26.09</v>
      </c>
      <c r="C46" s="9" t="n">
        <v>27.43</v>
      </c>
      <c r="D46" s="9" t="n">
        <v>29.18</v>
      </c>
      <c r="E46" s="9" t="n">
        <v>41.85</v>
      </c>
    </row>
    <row r="47">
      <c r="A47" s="4" t="inlineStr">
        <is>
          <t>Aggregate Intrinsic Value</t>
        </is>
      </c>
      <c r="B47" s="5" t="n">
        <v>0</v>
      </c>
      <c r="C47" s="7" t="n">
        <v>0.3</v>
      </c>
      <c r="D47" s="7" t="n">
        <v>0.2</v>
      </c>
      <c r="E47" s="5" t="n">
        <v>0</v>
      </c>
    </row>
    <row r="48">
      <c r="A48" s="4" t="inlineStr">
        <is>
          <t>Weighted Average Remaining Contractual Life (in Years)</t>
        </is>
      </c>
      <c r="B48" s="4" t="inlineStr">
        <is>
          <t>9 months 18 days</t>
        </is>
      </c>
      <c r="C48" s="4" t="inlineStr">
        <is>
          <t>6 months</t>
        </is>
      </c>
      <c r="D48" s="4" t="inlineStr">
        <is>
          <t>1 year</t>
        </is>
      </c>
      <c r="E48" s="4" t="inlineStr">
        <is>
          <t>9 months 18 day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t>
        </is>
      </c>
      <c r="B4" s="7" t="n">
        <v>53.7</v>
      </c>
      <c r="C4" s="7" t="n">
        <v>115.9</v>
      </c>
      <c r="D4" s="7" t="n">
        <v>74.2</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Unrealized (gain) loss on derivatives</t>
        </is>
      </c>
      <c r="B6" s="8" t="n">
        <v>-267.5</v>
      </c>
      <c r="C6" s="8" t="n">
        <v>179.9</v>
      </c>
      <c r="D6" s="8" t="n">
        <v>14.5</v>
      </c>
    </row>
    <row r="7">
      <c r="A7" s="4" t="inlineStr">
        <is>
          <t>Depreciation and amortization</t>
        </is>
      </c>
      <c r="B7" s="8" t="n">
        <v>104.5</v>
      </c>
      <c r="C7" s="8" t="n">
        <v>107.8</v>
      </c>
      <c r="D7" s="6" t="n">
        <v>81</v>
      </c>
    </row>
    <row r="8">
      <c r="A8" s="4" t="inlineStr">
        <is>
          <t>Noncash operating lease expense</t>
        </is>
      </c>
      <c r="B8" s="8" t="n">
        <v>34.7</v>
      </c>
      <c r="C8" s="6" t="n">
        <v>35</v>
      </c>
      <c r="D8" s="8" t="n">
        <v>31.9</v>
      </c>
    </row>
    <row r="9">
      <c r="A9" s="4" t="inlineStr">
        <is>
          <t>Provision for credit losses</t>
        </is>
      </c>
      <c r="B9" s="8" t="n">
        <v>4.7</v>
      </c>
      <c r="C9" s="8" t="n">
        <v>7.7</v>
      </c>
      <c r="D9" s="8" t="n">
        <v>6.3</v>
      </c>
    </row>
    <row r="10">
      <c r="A10" s="4" t="inlineStr">
        <is>
          <t>Share-based payment award compensation costs</t>
        </is>
      </c>
      <c r="B10" s="8" t="n">
        <v>24.2</v>
      </c>
      <c r="C10" s="8" t="n">
        <v>17.6</v>
      </c>
      <c r="D10" s="8" t="n">
        <v>19.6</v>
      </c>
    </row>
    <row r="11">
      <c r="A11" s="4" t="inlineStr">
        <is>
          <t>Deferred income tax expense (benefit)</t>
        </is>
      </c>
      <c r="B11" s="8" t="n">
        <v>-30.7</v>
      </c>
      <c r="C11" s="8" t="n">
        <v>-18.5</v>
      </c>
      <c r="D11" s="8" t="n">
        <v>-7.6</v>
      </c>
    </row>
    <row r="12">
      <c r="A12" s="4" t="inlineStr">
        <is>
          <t>Unrealized foreign currency (gains) losses, net</t>
        </is>
      </c>
      <c r="B12" s="8" t="n">
        <v>-16.5</v>
      </c>
      <c r="C12" s="8" t="n">
        <v>21.7</v>
      </c>
      <c r="D12" s="8" t="n">
        <v>-2.8</v>
      </c>
    </row>
    <row r="13">
      <c r="A13" s="4" t="inlineStr">
        <is>
          <t>Asset impairment charges</t>
        </is>
      </c>
      <c r="B13" s="8" t="n">
        <v>32.8</v>
      </c>
      <c r="C13" s="8" t="n">
        <v>0.6</v>
      </c>
      <c r="D13" s="8" t="n">
        <v>4.8</v>
      </c>
    </row>
    <row r="14">
      <c r="A14" s="4" t="inlineStr">
        <is>
          <t>Other</t>
        </is>
      </c>
      <c r="B14" s="6" t="n">
        <v>23</v>
      </c>
      <c r="C14" s="8" t="n">
        <v>30.8</v>
      </c>
      <c r="D14" s="8" t="n">
        <v>13.7</v>
      </c>
    </row>
    <row r="15">
      <c r="A15" s="3" t="inlineStr">
        <is>
          <t>Changes in assets and liabilities, net of acquisitions and divestitures:</t>
        </is>
      </c>
      <c r="B15" s="4" t="inlineStr">
        <is>
          <t xml:space="preserve"> </t>
        </is>
      </c>
      <c r="C15" s="4" t="inlineStr">
        <is>
          <t xml:space="preserve"> </t>
        </is>
      </c>
      <c r="D15" s="4" t="inlineStr">
        <is>
          <t xml:space="preserve"> </t>
        </is>
      </c>
    </row>
    <row r="16">
      <c r="A16" s="4" t="inlineStr">
        <is>
          <t>Accounts receivable, net</t>
        </is>
      </c>
      <c r="B16" s="8" t="n">
        <v>569.2</v>
      </c>
      <c r="C16" s="8" t="n">
        <v>-870.7</v>
      </c>
      <c r="D16" s="8" t="n">
        <v>-1132.6</v>
      </c>
    </row>
    <row r="17">
      <c r="A17" s="4" t="inlineStr">
        <is>
          <t>Inventories</t>
        </is>
      </c>
      <c r="B17" s="8" t="n">
        <v>186.8</v>
      </c>
      <c r="C17" s="8" t="n">
        <v>-252.1</v>
      </c>
      <c r="D17" s="8" t="n">
        <v>-135.2</v>
      </c>
    </row>
    <row r="18">
      <c r="A18" s="4" t="inlineStr">
        <is>
          <t>Prepaid expenses</t>
        </is>
      </c>
      <c r="B18" s="8" t="n">
        <v>6.7</v>
      </c>
      <c r="C18" s="8" t="n">
        <v>-25.2</v>
      </c>
      <c r="D18" s="8" t="n">
        <v>-10.5</v>
      </c>
    </row>
    <row r="19">
      <c r="A19" s="4" t="inlineStr">
        <is>
          <t>Other current assets</t>
        </is>
      </c>
      <c r="B19" s="8" t="n">
        <v>-30.5</v>
      </c>
      <c r="C19" s="8" t="n">
        <v>-124.2</v>
      </c>
      <c r="D19" s="8" t="n">
        <v>-33.1</v>
      </c>
    </row>
    <row r="20">
      <c r="A20" s="4" t="inlineStr">
        <is>
          <t>Cash collateral with counterparties</t>
        </is>
      </c>
      <c r="B20" s="8" t="n">
        <v>168.9</v>
      </c>
      <c r="C20" s="8" t="n">
        <v>-252.9</v>
      </c>
      <c r="D20" s="8" t="n">
        <v>22.9</v>
      </c>
    </row>
    <row r="21">
      <c r="A21" s="4" t="inlineStr">
        <is>
          <t>Other non-current assets</t>
        </is>
      </c>
      <c r="B21" s="6" t="n">
        <v>-88</v>
      </c>
      <c r="C21" s="8" t="n">
        <v>-12.3</v>
      </c>
      <c r="D21" s="8" t="n">
        <v>-34.9</v>
      </c>
    </row>
    <row r="22">
      <c r="A22" s="4" t="inlineStr">
        <is>
          <t>Change in derivative assets and liabilities, net</t>
        </is>
      </c>
      <c r="B22" s="8" t="n">
        <v>-4.7</v>
      </c>
      <c r="C22" s="8" t="n">
        <v>2.9</v>
      </c>
      <c r="D22" s="8" t="n">
        <v>17.4</v>
      </c>
    </row>
    <row r="23">
      <c r="A23" s="4" t="inlineStr">
        <is>
          <t>Accounts payable</t>
        </is>
      </c>
      <c r="B23" s="8" t="n">
        <v>-441.9</v>
      </c>
      <c r="C23" s="8" t="n">
        <v>1107.5</v>
      </c>
      <c r="D23" s="8" t="n">
        <v>1188.8</v>
      </c>
    </row>
    <row r="24">
      <c r="A24" s="4" t="inlineStr">
        <is>
          <t>Accrued expenses and other current liabilities</t>
        </is>
      </c>
      <c r="B24" s="6" t="n">
        <v>-48</v>
      </c>
      <c r="C24" s="8" t="n">
        <v>147.8</v>
      </c>
      <c r="D24" s="8" t="n">
        <v>115.5</v>
      </c>
    </row>
    <row r="25">
      <c r="A25" s="4" t="inlineStr">
        <is>
          <t>Other long-term liabilities</t>
        </is>
      </c>
      <c r="B25" s="8" t="n">
        <v>-10.1</v>
      </c>
      <c r="C25" s="8" t="n">
        <v>-80.7</v>
      </c>
      <c r="D25" s="8" t="n">
        <v>-60.6</v>
      </c>
    </row>
    <row r="26">
      <c r="A26" s="4" t="inlineStr">
        <is>
          <t>Net cash provided by (used in) operating activities</t>
        </is>
      </c>
      <c r="B26" s="8" t="n">
        <v>271.3</v>
      </c>
      <c r="C26" s="8" t="n">
        <v>138.5</v>
      </c>
      <c r="D26" s="8" t="n">
        <v>173.2</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business, net of cash acquired</t>
        </is>
      </c>
      <c r="B28" s="8" t="n">
        <v>-13.7</v>
      </c>
      <c r="C28" s="8" t="n">
        <v>-643.9</v>
      </c>
      <c r="D28" s="8" t="n">
        <v>-37.1</v>
      </c>
    </row>
    <row r="29">
      <c r="A29" s="4" t="inlineStr">
        <is>
          <t>Proceeds from sale of business, net of divested cash</t>
        </is>
      </c>
      <c r="B29" s="8" t="n">
        <v>9.300000000000001</v>
      </c>
      <c r="C29" s="6" t="n">
        <v>0</v>
      </c>
      <c r="D29" s="6" t="n">
        <v>25</v>
      </c>
    </row>
    <row r="30">
      <c r="A30" s="4" t="inlineStr">
        <is>
          <t>Capital expenditures</t>
        </is>
      </c>
      <c r="B30" s="8" t="n">
        <v>-87.59999999999999</v>
      </c>
      <c r="C30" s="8" t="n">
        <v>-78.59999999999999</v>
      </c>
      <c r="D30" s="8" t="n">
        <v>-39.2</v>
      </c>
    </row>
    <row r="31">
      <c r="A31" s="4" t="inlineStr">
        <is>
          <t>Other investing activities, net</t>
        </is>
      </c>
      <c r="B31" s="8" t="n">
        <v>-9.1</v>
      </c>
      <c r="C31" s="8" t="n">
        <v>-2.5</v>
      </c>
      <c r="D31" s="8" t="n">
        <v>-7.1</v>
      </c>
    </row>
    <row r="32">
      <c r="A32" s="4" t="inlineStr">
        <is>
          <t>Net cash provided by (used in) investing activities</t>
        </is>
      </c>
      <c r="B32" s="8" t="n">
        <v>-101.1</v>
      </c>
      <c r="C32" s="8" t="n">
        <v>-724.9</v>
      </c>
      <c r="D32" s="8" t="n">
        <v>-58.3</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f debt</t>
        </is>
      </c>
      <c r="B34" s="8" t="n">
        <v>5921.8</v>
      </c>
      <c r="C34" s="8" t="n">
        <v>6944.9</v>
      </c>
      <c r="D34" s="8" t="n">
        <v>0.3</v>
      </c>
    </row>
    <row r="35">
      <c r="A35" s="4" t="inlineStr">
        <is>
          <t>Repayments of debt</t>
        </is>
      </c>
      <c r="B35" s="8" t="n">
        <v>-6224.4</v>
      </c>
      <c r="C35" s="8" t="n">
        <v>-6611.2</v>
      </c>
      <c r="D35" s="8" t="n">
        <v>-24.2</v>
      </c>
    </row>
    <row r="36">
      <c r="A36" s="4" t="inlineStr">
        <is>
          <t>Issuance of Convertible Notes</t>
        </is>
      </c>
      <c r="B36" s="6" t="n">
        <v>350</v>
      </c>
      <c r="C36" s="6" t="n">
        <v>0</v>
      </c>
      <c r="D36" s="6" t="n">
        <v>0</v>
      </c>
    </row>
    <row r="37">
      <c r="A37" s="4" t="inlineStr">
        <is>
          <t>Dividends paid on common stock</t>
        </is>
      </c>
      <c r="B37" s="6" t="n">
        <v>-34</v>
      </c>
      <c r="C37" s="6" t="n">
        <v>-31</v>
      </c>
      <c r="D37" s="8" t="n">
        <v>-28.7</v>
      </c>
    </row>
    <row r="38">
      <c r="A38" s="4" t="inlineStr">
        <is>
          <t>Repurchases of common stock</t>
        </is>
      </c>
      <c r="B38" s="8" t="n">
        <v>-60.1</v>
      </c>
      <c r="C38" s="8" t="n">
        <v>-48.7</v>
      </c>
      <c r="D38" s="8" t="n">
        <v>-50.5</v>
      </c>
    </row>
    <row r="39">
      <c r="A39" s="4" t="inlineStr">
        <is>
          <t>Purchase of convertible note hedges</t>
        </is>
      </c>
      <c r="B39" s="8" t="n">
        <v>-70.5</v>
      </c>
      <c r="C39" s="6" t="n">
        <v>0</v>
      </c>
      <c r="D39" s="6" t="n">
        <v>0</v>
      </c>
    </row>
    <row r="40">
      <c r="A40" s="4" t="inlineStr">
        <is>
          <t>Sale of warrants</t>
        </is>
      </c>
      <c r="B40" s="6" t="n">
        <v>40</v>
      </c>
      <c r="C40" s="6" t="n">
        <v>0</v>
      </c>
      <c r="D40" s="6" t="n">
        <v>0</v>
      </c>
    </row>
    <row r="41">
      <c r="A41" s="4" t="inlineStr">
        <is>
          <t>Payments of deferred consideration for acquisitions</t>
        </is>
      </c>
      <c r="B41" s="8" t="n">
        <v>-62.9</v>
      </c>
      <c r="C41" s="6" t="n">
        <v>-12</v>
      </c>
      <c r="D41" s="8" t="n">
        <v>-9.699999999999999</v>
      </c>
    </row>
    <row r="42">
      <c r="A42" s="4" t="inlineStr">
        <is>
          <t>Other financing activities, net</t>
        </is>
      </c>
      <c r="B42" s="8" t="n">
        <v>-12.2</v>
      </c>
      <c r="C42" s="8" t="n">
        <v>-4.6</v>
      </c>
      <c r="D42" s="8" t="n">
        <v>-0.8</v>
      </c>
    </row>
    <row r="43">
      <c r="A43" s="4" t="inlineStr">
        <is>
          <t>Net cash provided by (used in) financing activities</t>
        </is>
      </c>
      <c r="B43" s="8" t="n">
        <v>-152.4</v>
      </c>
      <c r="C43" s="8" t="n">
        <v>237.3</v>
      </c>
      <c r="D43" s="8" t="n">
        <v>-113.6</v>
      </c>
    </row>
    <row r="44">
      <c r="A44" s="4" t="inlineStr">
        <is>
          <t>Effect of exchange rate changes on cash and cash equivalents</t>
        </is>
      </c>
      <c r="B44" s="6" t="n">
        <v>-12</v>
      </c>
      <c r="C44" s="8" t="n">
        <v>-4.7</v>
      </c>
      <c r="D44" s="8" t="n">
        <v>-7.8</v>
      </c>
    </row>
    <row r="45">
      <c r="A45" s="4" t="inlineStr">
        <is>
          <t>Net increase (decrease) in cash and cash equivalents</t>
        </is>
      </c>
      <c r="B45" s="8" t="n">
        <v>5.9</v>
      </c>
      <c r="C45" s="8" t="n">
        <v>-353.8</v>
      </c>
      <c r="D45" s="8" t="n">
        <v>-6.6</v>
      </c>
    </row>
    <row r="46">
      <c r="A46" s="4" t="inlineStr">
        <is>
          <t>Cash and cash equivalents, as of the beginning of the period</t>
        </is>
      </c>
      <c r="B46" s="8" t="n">
        <v>298.4</v>
      </c>
      <c r="C46" s="8" t="n">
        <v>652.2</v>
      </c>
      <c r="D46" s="8" t="n">
        <v>658.8</v>
      </c>
    </row>
    <row r="47">
      <c r="A47" s="4" t="inlineStr">
        <is>
          <t>Cash and cash equivalents, as of the end of the period</t>
        </is>
      </c>
      <c r="B47" s="8" t="n">
        <v>304.3</v>
      </c>
      <c r="C47" s="8" t="n">
        <v>298.4</v>
      </c>
      <c r="D47" s="8" t="n">
        <v>652.2</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net of capitalized interest</t>
        </is>
      </c>
      <c r="B49" s="8" t="n">
        <v>130.4</v>
      </c>
      <c r="C49" s="8" t="n">
        <v>113.4</v>
      </c>
      <c r="D49" s="8" t="n">
        <v>44.4</v>
      </c>
    </row>
    <row r="50">
      <c r="A50" s="4" t="inlineStr">
        <is>
          <t>Income taxes</t>
        </is>
      </c>
      <c r="B50" s="7" t="n">
        <v>61.3</v>
      </c>
      <c r="C50" s="7" t="n">
        <v>66.59999999999999</v>
      </c>
      <c r="D50" s="5"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holders' Equity - Unrecognized Compensation Cost (Details) $ in Millions</t>
        </is>
      </c>
      <c r="B1" s="2" t="inlineStr">
        <is>
          <t>12 Months Ended</t>
        </is>
      </c>
    </row>
    <row r="2">
      <c r="B2" s="2" t="inlineStr">
        <is>
          <t>Dec. 31, 2023 USD ($)</t>
        </is>
      </c>
    </row>
    <row r="3">
      <c r="A3" s="3" t="inlineStr">
        <is>
          <t>Equity [Abstract]</t>
        </is>
      </c>
      <c r="B3" s="4" t="inlineStr">
        <is>
          <t xml:space="preserve"> </t>
        </is>
      </c>
    </row>
    <row r="4">
      <c r="A4" s="4" t="inlineStr">
        <is>
          <t>Total unrecognized compensation cost related to unvested share-based payment awards</t>
        </is>
      </c>
      <c r="B4" s="7" t="n">
        <v>49.8</v>
      </c>
    </row>
    <row r="5">
      <c r="A5" s="4" t="inlineStr">
        <is>
          <t>Period for recognition of unrecognized compensation cost related to unvested share-based payment awards</t>
        </is>
      </c>
      <c r="B5" s="4" t="inlineStr">
        <is>
          <t>1 year 4 months 2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Other Comprehensive Loss and Accumulated Other Comprehensive Loss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7" t="n">
        <v>1990.7</v>
      </c>
      <c r="C4" s="7" t="n">
        <v>1916.8</v>
      </c>
    </row>
    <row r="5">
      <c r="A5" s="4" t="inlineStr">
        <is>
          <t>Other comprehensive income (loss) before reclassifications</t>
        </is>
      </c>
      <c r="B5" s="8" t="n">
        <v>22.2</v>
      </c>
      <c r="C5" s="8" t="n">
        <v>-146.9</v>
      </c>
    </row>
    <row r="6">
      <c r="A6" s="4" t="inlineStr">
        <is>
          <t>Amounts reclassified from Accumulated other comprehensive income (loss)</t>
        </is>
      </c>
      <c r="B6" s="8" t="n">
        <v>-10.5</v>
      </c>
      <c r="C6" s="8" t="n">
        <v>122.9</v>
      </c>
    </row>
    <row r="7">
      <c r="A7" s="4" t="inlineStr">
        <is>
          <t>Ending balance</t>
        </is>
      </c>
      <c r="B7" s="8" t="n">
        <v>1949.6</v>
      </c>
      <c r="C7" s="8" t="n">
        <v>1990.7</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8" t="n">
        <v>-160.6</v>
      </c>
      <c r="C10" s="8" t="n">
        <v>-136.7</v>
      </c>
    </row>
    <row r="11">
      <c r="A11" s="4" t="inlineStr">
        <is>
          <t>Ending balance</t>
        </is>
      </c>
      <c r="B11" s="8" t="n">
        <v>-148.9</v>
      </c>
      <c r="C11" s="8" t="n">
        <v>-160.6</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8" t="n">
        <v>-179.5</v>
      </c>
      <c r="C14" s="6" t="n">
        <v>-134</v>
      </c>
    </row>
    <row r="15">
      <c r="A15" s="4" t="inlineStr">
        <is>
          <t>Other comprehensive income (loss) before reclassifications</t>
        </is>
      </c>
      <c r="B15" s="8" t="n">
        <v>19.9</v>
      </c>
      <c r="C15" s="8" t="n">
        <v>-45.5</v>
      </c>
    </row>
    <row r="16">
      <c r="A16" s="4" t="inlineStr">
        <is>
          <t>Amounts reclassified from Accumulated other comprehensive income (loss)</t>
        </is>
      </c>
      <c r="B16" s="6" t="n">
        <v>0</v>
      </c>
      <c r="C16" s="6" t="n">
        <v>0</v>
      </c>
    </row>
    <row r="17">
      <c r="A17" s="4" t="inlineStr">
        <is>
          <t>Ending balance</t>
        </is>
      </c>
      <c r="B17" s="8" t="n">
        <v>-159.6</v>
      </c>
      <c r="C17" s="8" t="n">
        <v>-179.5</v>
      </c>
    </row>
    <row r="18">
      <c r="A18" s="4" t="inlineStr">
        <is>
          <t>Cash Flow Hedg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8" t="n">
        <v>18.9</v>
      </c>
      <c r="C20" s="8" t="n">
        <v>-2.7</v>
      </c>
    </row>
    <row r="21">
      <c r="A21" s="4" t="inlineStr">
        <is>
          <t>Other comprehensive income (loss) before reclassifications</t>
        </is>
      </c>
      <c r="B21" s="8" t="n">
        <v>2.4</v>
      </c>
      <c r="C21" s="8" t="n">
        <v>-101.3</v>
      </c>
    </row>
    <row r="22">
      <c r="A22" s="4" t="inlineStr">
        <is>
          <t>Amounts reclassified from Accumulated other comprehensive income (loss)</t>
        </is>
      </c>
      <c r="B22" s="8" t="n">
        <v>-10.5</v>
      </c>
      <c r="C22" s="8" t="n">
        <v>122.9</v>
      </c>
    </row>
    <row r="23">
      <c r="A23" s="4" t="inlineStr">
        <is>
          <t>Ending balance</t>
        </is>
      </c>
      <c r="B23" s="7" t="n">
        <v>10.8</v>
      </c>
      <c r="C23" s="7" t="n">
        <v>1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4</v>
      </c>
      <c r="C4" s="7" t="n">
        <v>4.2</v>
      </c>
      <c r="D4" s="7" t="n">
        <v>4.6</v>
      </c>
    </row>
    <row r="5">
      <c r="A5" s="4" t="inlineStr">
        <is>
          <t>Interest on lease liabilities</t>
        </is>
      </c>
      <c r="B5" s="8" t="n">
        <v>0.7</v>
      </c>
      <c r="C5" s="8" t="n">
        <v>0.6</v>
      </c>
      <c r="D5" s="8" t="n">
        <v>0.7</v>
      </c>
    </row>
    <row r="6">
      <c r="A6" s="4" t="inlineStr">
        <is>
          <t>Operating lease cost</t>
        </is>
      </c>
      <c r="B6" s="8" t="n">
        <v>44.8</v>
      </c>
      <c r="C6" s="8" t="n">
        <v>47.6</v>
      </c>
      <c r="D6" s="8" t="n">
        <v>41.4</v>
      </c>
    </row>
    <row r="7">
      <c r="A7" s="4" t="inlineStr">
        <is>
          <t>Short-term lease cost</t>
        </is>
      </c>
      <c r="B7" s="8" t="n">
        <v>27.1</v>
      </c>
      <c r="C7" s="8" t="n">
        <v>22.6</v>
      </c>
      <c r="D7" s="8" t="n">
        <v>24.6</v>
      </c>
    </row>
    <row r="8">
      <c r="A8" s="4" t="inlineStr">
        <is>
          <t>Variable lease cost</t>
        </is>
      </c>
      <c r="B8" s="8" t="n">
        <v>8.6</v>
      </c>
      <c r="C8" s="8" t="n">
        <v>6.9</v>
      </c>
      <c r="D8" s="8" t="n">
        <v>6.8</v>
      </c>
    </row>
    <row r="9">
      <c r="A9" s="4" t="inlineStr">
        <is>
          <t>Sublease income</t>
        </is>
      </c>
      <c r="B9" s="8" t="n">
        <v>-14.5</v>
      </c>
      <c r="C9" s="8" t="n">
        <v>-12.1</v>
      </c>
      <c r="D9" s="8" t="n">
        <v>-4.8</v>
      </c>
    </row>
    <row r="10">
      <c r="A10" s="4" t="inlineStr">
        <is>
          <t>Total lease cost</t>
        </is>
      </c>
      <c r="B10" s="7" t="n">
        <v>70.59999999999999</v>
      </c>
      <c r="C10" s="7" t="n">
        <v>69.90000000000001</v>
      </c>
      <c r="D10" s="7" t="n">
        <v>7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Remaining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9.4</v>
      </c>
      <c r="C3" s="4" t="inlineStr">
        <is>
          <t xml:space="preserve"> </t>
        </is>
      </c>
    </row>
    <row r="4">
      <c r="A4" s="4" t="inlineStr">
        <is>
          <t>2025</t>
        </is>
      </c>
      <c r="B4" s="8" t="n">
        <v>32.1</v>
      </c>
      <c r="C4" s="4" t="inlineStr">
        <is>
          <t xml:space="preserve"> </t>
        </is>
      </c>
    </row>
    <row r="5">
      <c r="A5" s="4" t="inlineStr">
        <is>
          <t>2026</t>
        </is>
      </c>
      <c r="B5" s="8" t="n">
        <v>26.9</v>
      </c>
      <c r="C5" s="4" t="inlineStr">
        <is>
          <t xml:space="preserve"> </t>
        </is>
      </c>
    </row>
    <row r="6">
      <c r="A6" s="4" t="inlineStr">
        <is>
          <t>2027</t>
        </is>
      </c>
      <c r="B6" s="8" t="n">
        <v>22.6</v>
      </c>
      <c r="C6" s="4" t="inlineStr">
        <is>
          <t xml:space="preserve"> </t>
        </is>
      </c>
    </row>
    <row r="7">
      <c r="A7" s="4" t="inlineStr">
        <is>
          <t>2028</t>
        </is>
      </c>
      <c r="B7" s="8" t="n">
        <v>20.8</v>
      </c>
      <c r="C7" s="4" t="inlineStr">
        <is>
          <t xml:space="preserve"> </t>
        </is>
      </c>
    </row>
    <row r="8">
      <c r="A8" s="4" t="inlineStr">
        <is>
          <t>Thereafter</t>
        </is>
      </c>
      <c r="B8" s="8" t="n">
        <v>86.40000000000001</v>
      </c>
      <c r="C8" s="4" t="inlineStr">
        <is>
          <t xml:space="preserve"> </t>
        </is>
      </c>
    </row>
    <row r="9">
      <c r="A9" s="4" t="inlineStr">
        <is>
          <t>Total remaining lease payments (undiscounted)</t>
        </is>
      </c>
      <c r="B9" s="8" t="n">
        <v>228.2</v>
      </c>
      <c r="C9" s="4" t="inlineStr">
        <is>
          <t xml:space="preserve"> </t>
        </is>
      </c>
    </row>
    <row r="10">
      <c r="A10" s="4" t="inlineStr">
        <is>
          <t>Less: imputed interest</t>
        </is>
      </c>
      <c r="B10" s="8" t="n">
        <v>38.1</v>
      </c>
      <c r="C10" s="4" t="inlineStr">
        <is>
          <t xml:space="preserve"> </t>
        </is>
      </c>
    </row>
    <row r="11">
      <c r="A11" s="4" t="inlineStr">
        <is>
          <t>Present value of lease liabilities</t>
        </is>
      </c>
      <c r="B11" s="8" t="n">
        <v>190.1</v>
      </c>
      <c r="C11" s="4" t="inlineStr">
        <is>
          <t xml:space="preserve"> </t>
        </is>
      </c>
    </row>
    <row r="12">
      <c r="A12" s="3" t="inlineStr">
        <is>
          <t>Finance Leases</t>
        </is>
      </c>
      <c r="B12" s="4" t="inlineStr">
        <is>
          <t xml:space="preserve"> </t>
        </is>
      </c>
      <c r="C12" s="4" t="inlineStr">
        <is>
          <t xml:space="preserve"> </t>
        </is>
      </c>
    </row>
    <row r="13">
      <c r="A13" s="4" t="inlineStr">
        <is>
          <t>2024</t>
        </is>
      </c>
      <c r="B13" s="8" t="n">
        <v>3.7</v>
      </c>
      <c r="C13" s="4" t="inlineStr">
        <is>
          <t xml:space="preserve"> </t>
        </is>
      </c>
    </row>
    <row r="14">
      <c r="A14" s="4" t="inlineStr">
        <is>
          <t>2025</t>
        </is>
      </c>
      <c r="B14" s="8" t="n">
        <v>3.7</v>
      </c>
      <c r="C14" s="4" t="inlineStr">
        <is>
          <t xml:space="preserve"> </t>
        </is>
      </c>
    </row>
    <row r="15">
      <c r="A15" s="4" t="inlineStr">
        <is>
          <t>2026</t>
        </is>
      </c>
      <c r="B15" s="8" t="n">
        <v>3.6</v>
      </c>
      <c r="C15" s="4" t="inlineStr">
        <is>
          <t xml:space="preserve"> </t>
        </is>
      </c>
    </row>
    <row r="16">
      <c r="A16" s="4" t="inlineStr">
        <is>
          <t>2027</t>
        </is>
      </c>
      <c r="B16" s="8" t="n">
        <v>2.5</v>
      </c>
      <c r="C16" s="4" t="inlineStr">
        <is>
          <t xml:space="preserve"> </t>
        </is>
      </c>
    </row>
    <row r="17">
      <c r="A17" s="4" t="inlineStr">
        <is>
          <t>2028</t>
        </is>
      </c>
      <c r="B17" s="8" t="n">
        <v>1.7</v>
      </c>
      <c r="C17" s="4" t="inlineStr">
        <is>
          <t xml:space="preserve"> </t>
        </is>
      </c>
    </row>
    <row r="18">
      <c r="A18" s="4" t="inlineStr">
        <is>
          <t>Thereafter</t>
        </is>
      </c>
      <c r="B18" s="8" t="n">
        <v>1.5</v>
      </c>
      <c r="C18" s="4" t="inlineStr">
        <is>
          <t xml:space="preserve"> </t>
        </is>
      </c>
    </row>
    <row r="19">
      <c r="A19" s="4" t="inlineStr">
        <is>
          <t>Total remaining lease payments (undiscounted)</t>
        </is>
      </c>
      <c r="B19" s="8" t="n">
        <v>16.8</v>
      </c>
      <c r="C19" s="4" t="inlineStr">
        <is>
          <t xml:space="preserve"> </t>
        </is>
      </c>
    </row>
    <row r="20">
      <c r="A20" s="4" t="inlineStr">
        <is>
          <t>Less: imputed interest</t>
        </is>
      </c>
      <c r="B20" s="8" t="n">
        <v>1.1</v>
      </c>
      <c r="C20" s="4" t="inlineStr">
        <is>
          <t xml:space="preserve"> </t>
        </is>
      </c>
    </row>
    <row r="21">
      <c r="A21" s="4" t="inlineStr">
        <is>
          <t>Present value of lease liabilities</t>
        </is>
      </c>
      <c r="B21" s="7" t="n">
        <v>15.7</v>
      </c>
      <c r="C21" s="7" t="n">
        <v>1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List]</t>
        </is>
      </c>
      <c r="B4" s="4" t="inlineStr">
        <is>
          <t>Property and equipment, net</t>
        </is>
      </c>
      <c r="C4" s="4" t="inlineStr">
        <is>
          <t>Property and equipment, net</t>
        </is>
      </c>
    </row>
    <row r="5">
      <c r="A5" s="4" t="inlineStr">
        <is>
          <t>Operating lease assets</t>
        </is>
      </c>
      <c r="B5" s="7" t="n">
        <v>180.5</v>
      </c>
      <c r="C5" s="7" t="n">
        <v>188.5</v>
      </c>
    </row>
    <row r="6">
      <c r="A6" s="4" t="inlineStr">
        <is>
          <t>Finance lease assets</t>
        </is>
      </c>
      <c r="B6" s="7" t="n">
        <v>15.5</v>
      </c>
      <c r="C6" s="7" t="n">
        <v>14.8</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Finance Lease, Liability, Current, Statement of Financial Position [Extensible List]</t>
        </is>
      </c>
      <c r="B10" s="4" t="inlineStr">
        <is>
          <t>Current maturities of long-term debt</t>
        </is>
      </c>
      <c r="C10" s="4" t="inlineStr">
        <is>
          <t>Current maturities of long-term debt</t>
        </is>
      </c>
    </row>
    <row r="11">
      <c r="A11" s="4" t="inlineStr">
        <is>
          <t>Finance Lease, Liability, Noncurrent, Statement of Financial Position [Extensible List]</t>
        </is>
      </c>
      <c r="B11" s="4" t="inlineStr">
        <is>
          <t>Long-term debt</t>
        </is>
      </c>
      <c r="C11" s="4" t="inlineStr">
        <is>
          <t>Long-term debt</t>
        </is>
      </c>
    </row>
    <row r="12">
      <c r="A12" s="4" t="inlineStr">
        <is>
          <t>Operating lease liability - current</t>
        </is>
      </c>
      <c r="B12" s="7" t="n">
        <v>32.2</v>
      </c>
      <c r="C12" s="7" t="n">
        <v>35.9</v>
      </c>
    </row>
    <row r="13">
      <c r="A13" s="4" t="inlineStr">
        <is>
          <t>Operating lease liability - long-term</t>
        </is>
      </c>
      <c r="B13" s="8" t="n">
        <v>157.9</v>
      </c>
      <c r="C13" s="8" t="n">
        <v>164.2</v>
      </c>
    </row>
    <row r="14">
      <c r="A14" s="4" t="inlineStr">
        <is>
          <t>Finance lease liability - current</t>
        </is>
      </c>
      <c r="B14" s="8" t="n">
        <v>3.2</v>
      </c>
      <c r="C14" s="8" t="n">
        <v>3.7</v>
      </c>
    </row>
    <row r="15">
      <c r="A15" s="4" t="inlineStr">
        <is>
          <t>Finance lease liability - long-term</t>
        </is>
      </c>
      <c r="B15" s="7" t="n">
        <v>12.4</v>
      </c>
      <c r="C15" s="7" t="n">
        <v>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Leases - Other Information Related to Leases (Details) - USD ($) $ in Millions</t>
        </is>
      </c>
      <c r="B1" s="2" t="inlineStr">
        <is>
          <t>12 Months Ended</t>
        </is>
      </c>
    </row>
    <row r="2">
      <c r="B2" s="2" t="inlineStr">
        <is>
          <t>Dec. 31, 2023</t>
        </is>
      </c>
      <c r="C2" s="2" t="inlineStr">
        <is>
          <t>Dec. 31, 2022</t>
        </is>
      </c>
    </row>
    <row r="3">
      <c r="A3" s="3" t="inlineStr">
        <is>
          <t>Lessee, Finance Lease, Description [Abstract]</t>
        </is>
      </c>
      <c r="B3" s="4" t="inlineStr">
        <is>
          <t xml:space="preserve"> </t>
        </is>
      </c>
      <c r="C3" s="4" t="inlineStr">
        <is>
          <t xml:space="preserve"> </t>
        </is>
      </c>
    </row>
    <row r="4">
      <c r="A4" s="4" t="inlineStr">
        <is>
          <t>Weighted average remaining lease term of finance leases (in years)</t>
        </is>
      </c>
      <c r="B4" s="4" t="inlineStr">
        <is>
          <t>5 years</t>
        </is>
      </c>
      <c r="C4" s="4" t="inlineStr">
        <is>
          <t>5 years</t>
        </is>
      </c>
    </row>
    <row r="5">
      <c r="A5" s="4" t="inlineStr">
        <is>
          <t>Weighted average discount rate of finance leases</t>
        </is>
      </c>
      <c r="B5" s="12" t="n">
        <v>0.045</v>
      </c>
      <c r="C5" s="12" t="n">
        <v>0.036</v>
      </c>
    </row>
    <row r="6">
      <c r="A6" s="3" t="inlineStr">
        <is>
          <t>Lessee, Operating Lease, Description [Abstract]</t>
        </is>
      </c>
      <c r="B6" s="4" t="inlineStr">
        <is>
          <t xml:space="preserve"> </t>
        </is>
      </c>
      <c r="C6" s="4" t="inlineStr">
        <is>
          <t xml:space="preserve"> </t>
        </is>
      </c>
    </row>
    <row r="7">
      <c r="A7" s="4" t="inlineStr">
        <is>
          <t>Weighted average remaining lease term of operating leases (in years)</t>
        </is>
      </c>
      <c r="B7" s="4" t="inlineStr">
        <is>
          <t>8 years 6 months</t>
        </is>
      </c>
      <c r="C7" s="4" t="inlineStr">
        <is>
          <t>8 years 6 months</t>
        </is>
      </c>
    </row>
    <row r="8">
      <c r="A8" s="4" t="inlineStr">
        <is>
          <t>Weighted average discount rate of operating leases</t>
        </is>
      </c>
      <c r="B8" s="12" t="n">
        <v>0.055</v>
      </c>
      <c r="C8" s="12" t="n">
        <v>0.053</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7" t="n">
        <v>0.7</v>
      </c>
      <c r="C10" s="7" t="n">
        <v>0.6</v>
      </c>
    </row>
    <row r="11">
      <c r="A11" s="4" t="inlineStr">
        <is>
          <t>Operating cash flows from operating leases</t>
        </is>
      </c>
      <c r="B11" s="8" t="n">
        <v>46.2</v>
      </c>
      <c r="C11" s="8" t="n">
        <v>49.1</v>
      </c>
    </row>
    <row r="12">
      <c r="A12" s="3" t="inlineStr">
        <is>
          <t>Cash paid for amounts included in the measurement of lease liabilities:</t>
        </is>
      </c>
      <c r="B12" s="4" t="inlineStr">
        <is>
          <t xml:space="preserve"> </t>
        </is>
      </c>
      <c r="C12" s="4" t="inlineStr">
        <is>
          <t xml:space="preserve"> </t>
        </is>
      </c>
    </row>
    <row r="13">
      <c r="A13" s="4" t="inlineStr">
        <is>
          <t>Financing cash flows from finance leases</t>
        </is>
      </c>
      <c r="B13" s="8" t="n">
        <v>4.3</v>
      </c>
      <c r="C13" s="8" t="n">
        <v>4.3</v>
      </c>
    </row>
    <row r="14">
      <c r="A14" s="4" t="inlineStr">
        <is>
          <t>Right of use assets obtained in exchange for new operating lease liability</t>
        </is>
      </c>
      <c r="B14" s="8" t="n">
        <v>16.8</v>
      </c>
      <c r="C14" s="8" t="n">
        <v>83.2</v>
      </c>
    </row>
    <row r="15">
      <c r="A15" s="4" t="inlineStr">
        <is>
          <t>Right of use assets obtained in exchange for new financing lease liability</t>
        </is>
      </c>
      <c r="B15" s="7" t="n">
        <v>3.7</v>
      </c>
      <c r="C15" s="7" t="n">
        <v>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Geographic Information, and Major Customer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Information concerning revenue, gross profit and income from operations by segment</t>
        </is>
      </c>
      <c r="B3" s="4" t="inlineStr">
        <is>
          <t xml:space="preserve"> </t>
        </is>
      </c>
      <c r="C3" s="4" t="inlineStr">
        <is>
          <t xml:space="preserve"> </t>
        </is>
      </c>
      <c r="D3" s="4" t="inlineStr">
        <is>
          <t xml:space="preserve"> </t>
        </is>
      </c>
    </row>
    <row r="4">
      <c r="A4" s="4" t="inlineStr">
        <is>
          <t>Number of reportable operating business segments | segment</t>
        </is>
      </c>
      <c r="B4" s="6" t="n">
        <v>3</v>
      </c>
      <c r="C4" s="4" t="inlineStr">
        <is>
          <t xml:space="preserve"> </t>
        </is>
      </c>
      <c r="D4" s="4" t="inlineStr">
        <is>
          <t xml:space="preserve"> </t>
        </is>
      </c>
    </row>
    <row r="5">
      <c r="A5" s="4" t="inlineStr">
        <is>
          <t>Revenue</t>
        </is>
      </c>
      <c r="B5" s="7" t="n">
        <v>47710.6</v>
      </c>
      <c r="C5" s="7" t="n">
        <v>59043.1</v>
      </c>
      <c r="D5" s="5" t="n">
        <v>31337</v>
      </c>
    </row>
    <row r="6">
      <c r="A6" s="4" t="inlineStr">
        <is>
          <t>Aviation</t>
        </is>
      </c>
      <c r="B6" s="4" t="inlineStr">
        <is>
          <t xml:space="preserve"> </t>
        </is>
      </c>
      <c r="C6" s="4" t="inlineStr">
        <is>
          <t xml:space="preserve"> </t>
        </is>
      </c>
      <c r="D6" s="4" t="inlineStr">
        <is>
          <t xml:space="preserve"> </t>
        </is>
      </c>
    </row>
    <row r="7">
      <c r="A7" s="3" t="inlineStr">
        <is>
          <t>Information concerning revenue, gross profit and income from operations by segment</t>
        </is>
      </c>
      <c r="B7" s="4" t="inlineStr">
        <is>
          <t xml:space="preserve"> </t>
        </is>
      </c>
      <c r="C7" s="4" t="inlineStr">
        <is>
          <t xml:space="preserve"> </t>
        </is>
      </c>
      <c r="D7" s="4" t="inlineStr">
        <is>
          <t xml:space="preserve"> </t>
        </is>
      </c>
    </row>
    <row r="8">
      <c r="A8" s="4" t="inlineStr">
        <is>
          <t>Revenue</t>
        </is>
      </c>
      <c r="B8" s="7" t="n">
        <v>23275.1</v>
      </c>
      <c r="C8" s="7" t="n">
        <v>26799.9</v>
      </c>
      <c r="D8" s="7" t="n">
        <v>128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Income Statement Items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47710.6</v>
      </c>
      <c r="C4" s="7" t="n">
        <v>59043.1</v>
      </c>
      <c r="D4" s="5" t="n">
        <v>31337</v>
      </c>
    </row>
    <row r="5">
      <c r="A5" s="3" t="inlineStr">
        <is>
          <t>Income from operations:</t>
        </is>
      </c>
      <c r="B5" s="4" t="inlineStr">
        <is>
          <t xml:space="preserve"> </t>
        </is>
      </c>
      <c r="C5" s="4" t="inlineStr">
        <is>
          <t xml:space="preserve"> </t>
        </is>
      </c>
      <c r="D5" s="4" t="inlineStr">
        <is>
          <t xml:space="preserve"> </t>
        </is>
      </c>
    </row>
    <row r="6">
      <c r="A6" s="4" t="inlineStr">
        <is>
          <t>Income from operations</t>
        </is>
      </c>
      <c r="B6" s="6" t="n">
        <v>198</v>
      </c>
      <c r="C6" s="8" t="n">
        <v>273.2</v>
      </c>
      <c r="D6" s="8" t="n">
        <v>142.6</v>
      </c>
    </row>
    <row r="7">
      <c r="A7" s="3" t="inlineStr">
        <is>
          <t>Depreciation and amortization:</t>
        </is>
      </c>
      <c r="B7" s="4" t="inlineStr">
        <is>
          <t xml:space="preserve"> </t>
        </is>
      </c>
      <c r="C7" s="4" t="inlineStr">
        <is>
          <t xml:space="preserve"> </t>
        </is>
      </c>
      <c r="D7" s="4" t="inlineStr">
        <is>
          <t xml:space="preserve"> </t>
        </is>
      </c>
    </row>
    <row r="8">
      <c r="A8" s="4" t="inlineStr">
        <is>
          <t>Depreciation and amortization</t>
        </is>
      </c>
      <c r="B8" s="8" t="n">
        <v>104.5</v>
      </c>
      <c r="C8" s="8" t="n">
        <v>107.8</v>
      </c>
      <c r="D8" s="6" t="n">
        <v>81</v>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8" t="n">
        <v>87.59999999999999</v>
      </c>
      <c r="C10" s="8" t="n">
        <v>78.59999999999999</v>
      </c>
      <c r="D10" s="8" t="n">
        <v>39.2</v>
      </c>
    </row>
    <row r="11">
      <c r="A11" s="4" t="inlineStr">
        <is>
          <t>Aviation</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8" t="n">
        <v>23275.1</v>
      </c>
      <c r="C13" s="8" t="n">
        <v>26799.9</v>
      </c>
      <c r="D13" s="8" t="n">
        <v>12824.3</v>
      </c>
    </row>
    <row r="14">
      <c r="A14" s="4" t="inlineStr">
        <is>
          <t>Land</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8" t="n">
        <v>15189.9</v>
      </c>
      <c r="C16" s="8" t="n">
        <v>19283.7</v>
      </c>
      <c r="D16" s="8" t="n">
        <v>10426.8</v>
      </c>
    </row>
    <row r="17">
      <c r="A17" s="4" t="inlineStr">
        <is>
          <t>Marin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8" t="n">
        <v>9245.6</v>
      </c>
      <c r="C19" s="8" t="n">
        <v>12959.6</v>
      </c>
      <c r="D19" s="8" t="n">
        <v>8085.8</v>
      </c>
    </row>
    <row r="20">
      <c r="A20" s="4" t="inlineStr">
        <is>
          <t>Operating Segments | Aviation</t>
        </is>
      </c>
      <c r="B20" s="4" t="inlineStr">
        <is>
          <t xml:space="preserve"> </t>
        </is>
      </c>
      <c r="C20" s="4" t="inlineStr">
        <is>
          <t xml:space="preserve"> </t>
        </is>
      </c>
      <c r="D20" s="4" t="inlineStr">
        <is>
          <t xml:space="preserve"> </t>
        </is>
      </c>
    </row>
    <row r="21">
      <c r="A21" s="3" t="inlineStr">
        <is>
          <t>Income from operations:</t>
        </is>
      </c>
      <c r="B21" s="4" t="inlineStr">
        <is>
          <t xml:space="preserve"> </t>
        </is>
      </c>
      <c r="C21" s="4" t="inlineStr">
        <is>
          <t xml:space="preserve"> </t>
        </is>
      </c>
      <c r="D21" s="4" t="inlineStr">
        <is>
          <t xml:space="preserve"> </t>
        </is>
      </c>
    </row>
    <row r="22">
      <c r="A22" s="4" t="inlineStr">
        <is>
          <t>Income from operations</t>
        </is>
      </c>
      <c r="B22" s="8" t="n">
        <v>208.8</v>
      </c>
      <c r="C22" s="8" t="n">
        <v>99.5</v>
      </c>
      <c r="D22" s="8" t="n">
        <v>163.4</v>
      </c>
    </row>
    <row r="23">
      <c r="A23" s="3" t="inlineStr">
        <is>
          <t>Depreciation and amortization:</t>
        </is>
      </c>
      <c r="B23" s="4" t="inlineStr">
        <is>
          <t xml:space="preserve"> </t>
        </is>
      </c>
      <c r="C23" s="4" t="inlineStr">
        <is>
          <t xml:space="preserve"> </t>
        </is>
      </c>
      <c r="D23" s="4" t="inlineStr">
        <is>
          <t xml:space="preserve"> </t>
        </is>
      </c>
    </row>
    <row r="24">
      <c r="A24" s="4" t="inlineStr">
        <is>
          <t>Depreciation and amortization</t>
        </is>
      </c>
      <c r="B24" s="6" t="n">
        <v>32</v>
      </c>
      <c r="C24" s="8" t="n">
        <v>32.8</v>
      </c>
      <c r="D24" s="8" t="n">
        <v>32.7</v>
      </c>
    </row>
    <row r="25">
      <c r="A25" s="3" t="inlineStr">
        <is>
          <t>Capital expenditures:</t>
        </is>
      </c>
      <c r="B25" s="4" t="inlineStr">
        <is>
          <t xml:space="preserve"> </t>
        </is>
      </c>
      <c r="C25" s="4" t="inlineStr">
        <is>
          <t xml:space="preserve"> </t>
        </is>
      </c>
      <c r="D25" s="4" t="inlineStr">
        <is>
          <t xml:space="preserve"> </t>
        </is>
      </c>
    </row>
    <row r="26">
      <c r="A26" s="4" t="inlineStr">
        <is>
          <t>Total capital expenditures</t>
        </is>
      </c>
      <c r="B26" s="8" t="n">
        <v>25.3</v>
      </c>
      <c r="C26" s="8" t="n">
        <v>25.9</v>
      </c>
      <c r="D26" s="8" t="n">
        <v>18.8</v>
      </c>
    </row>
    <row r="27">
      <c r="A27" s="4" t="inlineStr">
        <is>
          <t>Operating Segments | Land</t>
        </is>
      </c>
      <c r="B27" s="4" t="inlineStr">
        <is>
          <t xml:space="preserve"> </t>
        </is>
      </c>
      <c r="C27" s="4" t="inlineStr">
        <is>
          <t xml:space="preserve"> </t>
        </is>
      </c>
      <c r="D27" s="4" t="inlineStr">
        <is>
          <t xml:space="preserve"> </t>
        </is>
      </c>
    </row>
    <row r="28">
      <c r="A28" s="3" t="inlineStr">
        <is>
          <t>Income from operations:</t>
        </is>
      </c>
      <c r="B28" s="4" t="inlineStr">
        <is>
          <t xml:space="preserve"> </t>
        </is>
      </c>
      <c r="C28" s="4" t="inlineStr">
        <is>
          <t xml:space="preserve"> </t>
        </is>
      </c>
      <c r="D28" s="4" t="inlineStr">
        <is>
          <t xml:space="preserve"> </t>
        </is>
      </c>
    </row>
    <row r="29">
      <c r="A29" s="4" t="inlineStr">
        <is>
          <t>Income from operations</t>
        </is>
      </c>
      <c r="B29" s="8" t="n">
        <v>40.1</v>
      </c>
      <c r="C29" s="8" t="n">
        <v>125.6</v>
      </c>
      <c r="D29" s="8" t="n">
        <v>44.6</v>
      </c>
    </row>
    <row r="30">
      <c r="A30" s="3" t="inlineStr">
        <is>
          <t>Depreciation and amortization:</t>
        </is>
      </c>
      <c r="B30" s="4" t="inlineStr">
        <is>
          <t xml:space="preserve"> </t>
        </is>
      </c>
      <c r="C30" s="4" t="inlineStr">
        <is>
          <t xml:space="preserve"> </t>
        </is>
      </c>
      <c r="D30" s="4" t="inlineStr">
        <is>
          <t xml:space="preserve"> </t>
        </is>
      </c>
    </row>
    <row r="31">
      <c r="A31" s="4" t="inlineStr">
        <is>
          <t>Depreciation and amortization</t>
        </is>
      </c>
      <c r="B31" s="8" t="n">
        <v>61.3</v>
      </c>
      <c r="C31" s="8" t="n">
        <v>65.09999999999999</v>
      </c>
      <c r="D31" s="6" t="n">
        <v>39</v>
      </c>
    </row>
    <row r="32">
      <c r="A32" s="3" t="inlineStr">
        <is>
          <t>Capital expenditures:</t>
        </is>
      </c>
      <c r="B32" s="4" t="inlineStr">
        <is>
          <t xml:space="preserve"> </t>
        </is>
      </c>
      <c r="C32" s="4" t="inlineStr">
        <is>
          <t xml:space="preserve"> </t>
        </is>
      </c>
      <c r="D32" s="4" t="inlineStr">
        <is>
          <t xml:space="preserve"> </t>
        </is>
      </c>
    </row>
    <row r="33">
      <c r="A33" s="4" t="inlineStr">
        <is>
          <t>Total capital expenditures</t>
        </is>
      </c>
      <c r="B33" s="8" t="n">
        <v>8.699999999999999</v>
      </c>
      <c r="C33" s="8" t="n">
        <v>4.8</v>
      </c>
      <c r="D33" s="8" t="n">
        <v>2.7</v>
      </c>
    </row>
    <row r="34">
      <c r="A34" s="4" t="inlineStr">
        <is>
          <t>Operating Segments | Marine</t>
        </is>
      </c>
      <c r="B34" s="4" t="inlineStr">
        <is>
          <t xml:space="preserve"> </t>
        </is>
      </c>
      <c r="C34" s="4" t="inlineStr">
        <is>
          <t xml:space="preserve"> </t>
        </is>
      </c>
      <c r="D34" s="4" t="inlineStr">
        <is>
          <t xml:space="preserve"> </t>
        </is>
      </c>
    </row>
    <row r="35">
      <c r="A35" s="3" t="inlineStr">
        <is>
          <t>Income from operations:</t>
        </is>
      </c>
      <c r="B35" s="4" t="inlineStr">
        <is>
          <t xml:space="preserve"> </t>
        </is>
      </c>
      <c r="C35" s="4" t="inlineStr">
        <is>
          <t xml:space="preserve"> </t>
        </is>
      </c>
      <c r="D35" s="4" t="inlineStr">
        <is>
          <t xml:space="preserve"> </t>
        </is>
      </c>
    </row>
    <row r="36">
      <c r="A36" s="4" t="inlineStr">
        <is>
          <t>Income from operations</t>
        </is>
      </c>
      <c r="B36" s="8" t="n">
        <v>82.3</v>
      </c>
      <c r="C36" s="8" t="n">
        <v>155.5</v>
      </c>
      <c r="D36" s="8" t="n">
        <v>20.7</v>
      </c>
    </row>
    <row r="37">
      <c r="A37" s="3" t="inlineStr">
        <is>
          <t>Depreciation and amortization:</t>
        </is>
      </c>
      <c r="B37" s="4" t="inlineStr">
        <is>
          <t xml:space="preserve"> </t>
        </is>
      </c>
      <c r="C37" s="4" t="inlineStr">
        <is>
          <t xml:space="preserve"> </t>
        </is>
      </c>
      <c r="D37" s="4" t="inlineStr">
        <is>
          <t xml:space="preserve"> </t>
        </is>
      </c>
    </row>
    <row r="38">
      <c r="A38" s="4" t="inlineStr">
        <is>
          <t>Depreciation and amortization</t>
        </is>
      </c>
      <c r="B38" s="8" t="n">
        <v>3.6</v>
      </c>
      <c r="C38" s="8" t="n">
        <v>3.3</v>
      </c>
      <c r="D38" s="8" t="n">
        <v>3.5</v>
      </c>
    </row>
    <row r="39">
      <c r="A39" s="3" t="inlineStr">
        <is>
          <t>Capital expenditures:</t>
        </is>
      </c>
      <c r="B39" s="4" t="inlineStr">
        <is>
          <t xml:space="preserve"> </t>
        </is>
      </c>
      <c r="C39" s="4" t="inlineStr">
        <is>
          <t xml:space="preserve"> </t>
        </is>
      </c>
      <c r="D39" s="4" t="inlineStr">
        <is>
          <t xml:space="preserve"> </t>
        </is>
      </c>
    </row>
    <row r="40">
      <c r="A40" s="4" t="inlineStr">
        <is>
          <t>Total capital expenditures</t>
        </is>
      </c>
      <c r="B40" s="8" t="n">
        <v>42.5</v>
      </c>
      <c r="C40" s="8" t="n">
        <v>38.1</v>
      </c>
      <c r="D40" s="8" t="n">
        <v>17.4</v>
      </c>
    </row>
    <row r="41">
      <c r="A41" s="4" t="inlineStr">
        <is>
          <t>Corporate</t>
        </is>
      </c>
      <c r="B41" s="4" t="inlineStr">
        <is>
          <t xml:space="preserve"> </t>
        </is>
      </c>
      <c r="C41" s="4" t="inlineStr">
        <is>
          <t xml:space="preserve"> </t>
        </is>
      </c>
      <c r="D41" s="4" t="inlineStr">
        <is>
          <t xml:space="preserve"> </t>
        </is>
      </c>
    </row>
    <row r="42">
      <c r="A42" s="3" t="inlineStr">
        <is>
          <t>Income from operations:</t>
        </is>
      </c>
      <c r="B42" s="4" t="inlineStr">
        <is>
          <t xml:space="preserve"> </t>
        </is>
      </c>
      <c r="C42" s="4" t="inlineStr">
        <is>
          <t xml:space="preserve"> </t>
        </is>
      </c>
      <c r="D42" s="4" t="inlineStr">
        <is>
          <t xml:space="preserve"> </t>
        </is>
      </c>
    </row>
    <row r="43">
      <c r="A43" s="4" t="inlineStr">
        <is>
          <t>Income from operations</t>
        </is>
      </c>
      <c r="B43" s="8" t="n">
        <v>-133.2</v>
      </c>
      <c r="C43" s="8" t="n">
        <v>-107.4</v>
      </c>
      <c r="D43" s="8" t="n">
        <v>-86.09999999999999</v>
      </c>
    </row>
    <row r="44">
      <c r="A44" s="3" t="inlineStr">
        <is>
          <t>Depreciation and amortization:</t>
        </is>
      </c>
      <c r="B44" s="4" t="inlineStr">
        <is>
          <t xml:space="preserve"> </t>
        </is>
      </c>
      <c r="C44" s="4" t="inlineStr">
        <is>
          <t xml:space="preserve"> </t>
        </is>
      </c>
      <c r="D44" s="4" t="inlineStr">
        <is>
          <t xml:space="preserve"> </t>
        </is>
      </c>
    </row>
    <row r="45">
      <c r="A45" s="4" t="inlineStr">
        <is>
          <t>Depreciation and amortization</t>
        </is>
      </c>
      <c r="B45" s="8" t="n">
        <v>7.7</v>
      </c>
      <c r="C45" s="8" t="n">
        <v>6.5</v>
      </c>
      <c r="D45" s="8" t="n">
        <v>5.8</v>
      </c>
    </row>
    <row r="46">
      <c r="A46" s="3" t="inlineStr">
        <is>
          <t>Capital expenditures:</t>
        </is>
      </c>
      <c r="B46" s="4" t="inlineStr">
        <is>
          <t xml:space="preserve"> </t>
        </is>
      </c>
      <c r="C46" s="4" t="inlineStr">
        <is>
          <t xml:space="preserve"> </t>
        </is>
      </c>
      <c r="D46" s="4" t="inlineStr">
        <is>
          <t xml:space="preserve"> </t>
        </is>
      </c>
    </row>
    <row r="47">
      <c r="A47" s="4" t="inlineStr">
        <is>
          <t>Total capital expenditures</t>
        </is>
      </c>
      <c r="B47" s="7" t="n">
        <v>11.1</v>
      </c>
      <c r="C47" s="7" t="n">
        <v>9.9</v>
      </c>
      <c r="D47" s="7" t="n">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Major Customers - Balance Sheet Items (Details) - USD ($) $ in Million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7" t="n">
        <v>2735.5</v>
      </c>
      <c r="C3" s="7" t="n">
        <v>3294.1</v>
      </c>
    </row>
    <row r="4">
      <c r="A4" s="4" t="inlineStr">
        <is>
          <t>Accounts receivable, allowance for credit losses</t>
        </is>
      </c>
      <c r="B4" s="8" t="n">
        <v>18.3</v>
      </c>
      <c r="C4" s="8" t="n">
        <v>14.1</v>
      </c>
    </row>
    <row r="5">
      <c r="A5" s="3" t="inlineStr">
        <is>
          <t>Total assets:</t>
        </is>
      </c>
      <c r="B5" s="4" t="inlineStr">
        <is>
          <t xml:space="preserve"> </t>
        </is>
      </c>
      <c r="C5" s="4" t="inlineStr">
        <is>
          <t xml:space="preserve"> </t>
        </is>
      </c>
    </row>
    <row r="6">
      <c r="A6" s="4" t="inlineStr">
        <is>
          <t>Total assets</t>
        </is>
      </c>
      <c r="B6" s="8" t="n">
        <v>7375.3</v>
      </c>
      <c r="C6" s="8" t="n">
        <v>8164.6</v>
      </c>
    </row>
    <row r="7">
      <c r="A7" s="4" t="inlineStr">
        <is>
          <t>Corporate</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8" t="n">
        <v>291.8</v>
      </c>
      <c r="C9" s="8" t="n">
        <v>410.8</v>
      </c>
    </row>
    <row r="10">
      <c r="A10" s="4" t="inlineStr">
        <is>
          <t>Aviation</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ccounts receivable</t>
        </is>
      </c>
      <c r="B12" s="8" t="n">
        <v>1285.7</v>
      </c>
      <c r="C12" s="8" t="n">
        <v>1452.4</v>
      </c>
    </row>
    <row r="13">
      <c r="A13" s="4" t="inlineStr">
        <is>
          <t>Accounts receivable, allowance for credit losses</t>
        </is>
      </c>
      <c r="B13" s="8" t="n">
        <v>9.1</v>
      </c>
      <c r="C13" s="8" t="n">
        <v>4.9</v>
      </c>
    </row>
    <row r="14">
      <c r="A14" s="4" t="inlineStr">
        <is>
          <t>Aviation | Operating Segments</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8" t="n">
        <v>2767.4</v>
      </c>
      <c r="C16" s="8" t="n">
        <v>3036.2</v>
      </c>
    </row>
    <row r="17">
      <c r="A17" s="4" t="inlineStr">
        <is>
          <t>Land</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ccounts receivable</t>
        </is>
      </c>
      <c r="B19" s="8" t="n">
        <v>767.4</v>
      </c>
      <c r="C19" s="8" t="n">
        <v>1141.9</v>
      </c>
    </row>
    <row r="20">
      <c r="A20" s="4" t="inlineStr">
        <is>
          <t>Accounts receivable, allowance for credit losses</t>
        </is>
      </c>
      <c r="B20" s="8" t="n">
        <v>6.3</v>
      </c>
      <c r="C20" s="8" t="n">
        <v>5.8</v>
      </c>
    </row>
    <row r="21">
      <c r="A21" s="4" t="inlineStr">
        <is>
          <t>Land | Operating Segments</t>
        </is>
      </c>
      <c r="B21" s="4" t="inlineStr">
        <is>
          <t xml:space="preserve"> </t>
        </is>
      </c>
      <c r="C21" s="4" t="inlineStr">
        <is>
          <t xml:space="preserve"> </t>
        </is>
      </c>
    </row>
    <row r="22">
      <c r="A22" s="3" t="inlineStr">
        <is>
          <t>Total assets:</t>
        </is>
      </c>
      <c r="B22" s="4" t="inlineStr">
        <is>
          <t xml:space="preserve"> </t>
        </is>
      </c>
      <c r="C22" s="4" t="inlineStr">
        <is>
          <t xml:space="preserve"> </t>
        </is>
      </c>
    </row>
    <row r="23">
      <c r="A23" s="4" t="inlineStr">
        <is>
          <t>Total assets</t>
        </is>
      </c>
      <c r="B23" s="8" t="n">
        <v>3323.4</v>
      </c>
      <c r="C23" s="8" t="n">
        <v>3710.1</v>
      </c>
    </row>
    <row r="24">
      <c r="A24" s="4" t="inlineStr">
        <is>
          <t>Marine</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Accounts receivable</t>
        </is>
      </c>
      <c r="B26" s="8" t="n">
        <v>682.4</v>
      </c>
      <c r="C26" s="8" t="n">
        <v>699.8</v>
      </c>
    </row>
    <row r="27">
      <c r="A27" s="4" t="inlineStr">
        <is>
          <t>Accounts receivable, allowance for credit losses</t>
        </is>
      </c>
      <c r="B27" s="8" t="n">
        <v>2.9</v>
      </c>
      <c r="C27" s="8" t="n">
        <v>3.4</v>
      </c>
    </row>
    <row r="28">
      <c r="A28" s="4" t="inlineStr">
        <is>
          <t>Marine | Operating Segment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Total assets</t>
        </is>
      </c>
      <c r="B30" s="7" t="n">
        <v>992.8</v>
      </c>
      <c r="C30" s="7" t="n">
        <v>100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Geographic Summary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47710.6</v>
      </c>
      <c r="C4" s="7" t="n">
        <v>59043.1</v>
      </c>
      <c r="D4" s="5" t="n">
        <v>31337</v>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8" t="n">
        <v>515.3</v>
      </c>
      <c r="C6" s="8" t="n">
        <v>484.2</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t>
        </is>
      </c>
      <c r="B9" s="8" t="n">
        <v>25403.7</v>
      </c>
      <c r="C9" s="8" t="n">
        <v>32901.7</v>
      </c>
      <c r="D9" s="8" t="n">
        <v>16696.2</v>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8" t="n">
        <v>324.8</v>
      </c>
      <c r="C11" s="8" t="n">
        <v>323.7</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8" t="n">
        <v>10003.2</v>
      </c>
      <c r="C14" s="8" t="n">
        <v>12396.1</v>
      </c>
      <c r="D14" s="8" t="n">
        <v>6735.7</v>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8" t="n">
        <v>147.7</v>
      </c>
      <c r="C16" s="8" t="n">
        <v>138.1</v>
      </c>
      <c r="D16" s="4" t="inlineStr">
        <is>
          <t xml:space="preserve"> </t>
        </is>
      </c>
    </row>
    <row r="17">
      <c r="A17" s="4" t="inlineStr">
        <is>
          <t>Asia Pacific</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8" t="n">
        <v>5430.7</v>
      </c>
      <c r="C19" s="8" t="n">
        <v>7076.6</v>
      </c>
      <c r="D19" s="6" t="n">
        <v>4620</v>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8" t="n">
        <v>10.1</v>
      </c>
      <c r="C21" s="8" t="n">
        <v>9.9</v>
      </c>
      <c r="D21" s="4" t="inlineStr">
        <is>
          <t xml:space="preserve"> </t>
        </is>
      </c>
    </row>
    <row r="22">
      <c r="A22" s="4" t="inlineStr">
        <is>
          <t>Americas, excluding United Stat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6" t="n">
        <v>6873</v>
      </c>
      <c r="C24" s="8" t="n">
        <v>6668.6</v>
      </c>
      <c r="D24" s="8" t="n">
        <v>3285.1</v>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net</t>
        </is>
      </c>
      <c r="B26" s="8" t="n">
        <v>32.7</v>
      </c>
      <c r="C26" s="8" t="n">
        <v>12.6</v>
      </c>
      <c r="D26" s="4" t="inlineStr">
        <is>
          <t xml:space="preserve"> </t>
        </is>
      </c>
    </row>
    <row r="27">
      <c r="A27" s="4" t="inlineStr">
        <is>
          <t>U.K.</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5300</v>
      </c>
      <c r="C29" s="6" t="n">
        <v>6700</v>
      </c>
      <c r="D29" s="6" t="n">
        <v>4200</v>
      </c>
    </row>
    <row r="30">
      <c r="A30" s="4" t="inlineStr">
        <is>
          <t>Singapor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5300</v>
      </c>
      <c r="C32" s="5" t="n">
        <v>7200</v>
      </c>
      <c r="D32" s="5" t="n">
        <v>4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General World Kinect Corporation (the "Company") was incorporated in Florida in July 1984 and along with its consolidated subsidiaries is referred to collectively in this Annual Report on Form 10‑K ("2023 10‑K Report") as "World Kinect," "we," "our" and "us." On June 15, 2023, the Company's shareholders approved an amendment to the Company's Articles of Incorporation, as amended, changing the Company's name from World Fuel Services Corporation to World Kinect Corporation. This change is intended to better reflect the Company's ongoing transformation into a more resilient, diversified energy and solutions provider. We are a global energy management company offering fulfillment and related services across the aviation, marine, and land-based transportation sectors. We also supply natural gas and power in the United States and Europe along with a growing suite of other sustainability-related products and services. A. Basis of Presentation 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 Certain amounts in the Consolidated Financial Statements and accompanying Notes may not add due to rounding. All percentages have been calculated using unrounded amounts. Certain prior period amounts have been reclassified to conform to the current presentation. B. New Accounting Standards Adoption of New Accounting Standards Disclosure of Supplier Finance Program Obligations. In September 2022, Accounting Standards Update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xcept for the disclosure of rollforward information, which is effective for fiscal years beginning after December 15, 2023. The amendments should be applied retrospectively to each period in which a balance sheet is presented, except for the rollforward, which should be applied prospectively. The Company adopted ASU 2022-04 in the first quarter of 2023 and has included all relevant disclosures below. Supplier Finance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 Outstanding obligations confirmed under our supplier finance programs were $198.8 million and $246.8 million as of December 31, 2023 and 2022, respectively, and are included in Accounts payable Accounting Standards Issued But Not Yet Adopted Segment Reporting . ASU 2023-07, Segment Reporting (Topic 280): Improvements to Reportable Segment Disclosures, was issued in November 2023. ASU 2023-07 amends the guidance in Accounting Standards Codification ("ASC") 280, Segment Reporting to require public entities to disclose significant segment expenses and other segment items on an interim and annual basis. The amendment also requires disclosure of the chief operating decision maker's ("CODM") title and position on an annual basis, as well as an explanation of how the CODM uses the reported measure(s). Additionally, the amended guidance permits company's to disclose more than one measure of segment profit or loss used by the CODM provided that at least one of the reported measures includes the segment profit or loss measure that is most consistent with GAAP measurement principles. The amendment also requires all disclosures about a reportable segment’s assets and profit or loss, currently required only in annual periods, in all interim periods. The ASU does not change how a public entity identifies or aggregates its operating segments or how quantitative thresholds are applied to determine an entities' reportable segments. ASU 2023-07 is effective for fiscal years beginning after December 15, 2023 and interim periods within fiscal years beginning after December 15, 2024, and should be applied retrospectively to all periods presented in the financial statements. Early adoption is permitted. The Company is currently evaluating the amendments to identify potential impacts to the Company's Notes to the Consolidated Financial Statements and processes. Income Taxes. ASU 2023-09, Income Taxes (Topic 740): Improvements to Income Tax Disclosures, was issued in December 2023. ASU 2023-09 amends the guidance in ASC 740, Income Tax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solidated Financial Statements and processes. There are no other recently issued accounting standards not yet adopted by us that, upon adoption, are expected to have a material impact on the Company's Consolidated Financial Statements or processes.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Credit Losses Accounts receivable are measured at amortized cost. The collectability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For additional information, see Note 2. Accounts Receivable. F. Inventories 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The cost of inventory includes fuel purchase costs, any related transportation or distribution costs and changes in the estimated fair market values for inventories included in a fair value hedge relationship. G. 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 For additional information, see Note 3. Acquisitions. H. 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We calculate fair value using various methodologies, depending on the type of assets, including the income approach (e.g., based on the present value of estimated future cash flows), the market approach, the cost approach, or a combination thereof.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For additional information, see Note 5. Fair Value Measurements. I. Derivatives Our derivative contracts, except for those designated as normal purchase normal sale,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of derivatives that do not contain an other-than-insignificant financing element and are designated in cash flow or fair value hedges are classified in the same category as the cash flow from the hedged items in our Consolidated Statements of Cash Flows. If for any reason hedge accounting is discontinued, then any cash flows subsequent to the date of discontinuance will be classified in a manner consistent with the nature of the instrument. Cash flows related to all other non-hedging derivatives are classified in accordance with the nature of the derivative instrument and how it is used in the context of the entity’s business. For additional information, see Note 4. Derivative Instruments. J. 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 For additional information, see Note 8. Property and Equipment. K. Goodwill Goodwill is evaluated for impairment at the reporting unit level as of December 31 of each year, or more frequently if events or circumstances indicate that the carrying value of goodwill may be impaired.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To perform the quantitative impairment test, we compare the fair value of each reporting unit to its respective carrying amount, including goodwill. In calculating the fair value, we use a combination of both an income and market approach.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 For additional information, see Note 6. Goodwill and Identifiable Intangible Assets. L. Identifiable Intangible Assets 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at the asset group level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 For additional information, see Note 6. Goodwill and Identifiable Intangible Assets. M. 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investments are classified as Asset impairments within the Consolidated Statements of Income and Comprehensive Income. N. 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d original expected duration of less than one year. For additional information, see Note 9. Revenue from Contracts with Customers. O.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For additional information, see Note 12. Shareholders' Equity. P. 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are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Q.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For additional information, see Note 10. Income Taxes. R. Earnings per Common Share Basic earnings per common share is computed by dividing net income attributable to World Kinect and available to common shareholders by the weighted average number of shares of common stock outstanding for the period. Diluted earnings per common share is computed by dividing net income attributable to World Kinect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share-based compensation awards, such as restricted stock subject to forfeitable dividends, non-vested restricted stock units ("RSUs"), performance stock units where the performance requirements have been met, and settled stock appreciation rights awards ("SSARs"), as well as the Convertible Notes discussed in Note 7. Debt, Interest Income, Expense, and Other Finance Costs. The dilutive effect of potentially dilutive share-based compensation awards is reflected in diluted earnings per common share by application of the treasury stock method, unless its impact is anti-dilutive. Under the treasury stock method, an increase in the fair market value of our common stock can result in a greater dilutive effect from potentially dilutive securities. The dilutive effect of the Convertible Notes is determined by application of the if-converted method. The if-converted method assumes that these securities were converted at the beginning of the reporting period to the extend that the effect is dilutive. The Convertible Notes would have a dilutive impact when the average market price of the Company's common stock for a given period exceeds the respective conversion price of the Convertible Notes. For additional information, see Note 16. Earnings per Common Share. S. Leases We determine if an arrangement is a lease at contract inception. Determining whether a contract contains a lease includes judgment regarding whether the contract conveys the right to control the use of identified property or equipment for a period of time in exchange for consideration. As a lessee, we account for our lease-related assets and liabilities based on their classification as operating leases or finance leases, following the relevant accounting guidance.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assess right-of-use assets for impairment at the asset group level whenever events or changes in circumstances indicate that the carrying amount of an asset may not be recoverable. Impairments are classified as Asset impairments within the Consolidated Statements of Income and Comprehensive Income. For additional information, see Note 13. Leases.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 For additional information, see Note 10. Income Taxes and Note 11. Commitments and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Restructuring - Narrative (Details) - USD ($) $ in Millions</t>
        </is>
      </c>
      <c r="B1" s="2" t="inlineStr">
        <is>
          <t>3 Months Ended</t>
        </is>
      </c>
      <c r="D1" s="2" t="inlineStr">
        <is>
          <t>12 Months Ended</t>
        </is>
      </c>
    </row>
    <row r="2">
      <c r="B2" s="2" t="inlineStr">
        <is>
          <t>Dec. 31, 2023</t>
        </is>
      </c>
      <c r="C2" s="2" t="inlineStr">
        <is>
          <t>Jun. 30, 2021</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7.2</v>
      </c>
      <c r="E4" s="4" t="inlineStr">
        <is>
          <t xml:space="preserve"> </t>
        </is>
      </c>
      <c r="F4" s="7" t="n">
        <v>6.6</v>
      </c>
    </row>
    <row r="5">
      <c r="A5" s="4" t="inlineStr">
        <is>
          <t>Asset impairments</t>
        </is>
      </c>
      <c r="B5" s="7" t="n">
        <v>2.2</v>
      </c>
      <c r="C5" s="7" t="n">
        <v>4.7</v>
      </c>
      <c r="D5" s="8" t="n">
        <v>32.8</v>
      </c>
      <c r="E5" s="7" t="n">
        <v>0.6</v>
      </c>
      <c r="F5" s="7" t="n">
        <v>4.7</v>
      </c>
    </row>
    <row r="6">
      <c r="A6" s="4" t="inlineStr">
        <is>
          <t>Restructuring, 2020 Initi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8" t="n">
        <v>-0.8</v>
      </c>
      <c r="F8" s="4" t="inlineStr">
        <is>
          <t xml:space="preserve"> </t>
        </is>
      </c>
    </row>
    <row r="9">
      <c r="A9" s="4" t="inlineStr">
        <is>
          <t>Payments for Restructuring</t>
        </is>
      </c>
      <c r="B9" s="4" t="inlineStr">
        <is>
          <t xml:space="preserve"> </t>
        </is>
      </c>
      <c r="C9" s="4" t="inlineStr">
        <is>
          <t xml:space="preserve"> </t>
        </is>
      </c>
      <c r="D9" s="4" t="inlineStr">
        <is>
          <t xml:space="preserve"> </t>
        </is>
      </c>
      <c r="E9" s="8" t="n">
        <v>-0.2</v>
      </c>
      <c r="F9" s="4" t="inlineStr">
        <is>
          <t xml:space="preserve"> </t>
        </is>
      </c>
    </row>
    <row r="10">
      <c r="A10" s="4" t="inlineStr">
        <is>
          <t>Restructuring, 2023 Initi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8" t="n">
        <v>7.2</v>
      </c>
      <c r="E12" s="4" t="inlineStr">
        <is>
          <t xml:space="preserve"> </t>
        </is>
      </c>
      <c r="F12" s="4" t="inlineStr">
        <is>
          <t xml:space="preserve"> </t>
        </is>
      </c>
    </row>
    <row r="13">
      <c r="A13" s="4" t="inlineStr">
        <is>
          <t>Restructuring Reserve</t>
        </is>
      </c>
      <c r="B13" s="8" t="n">
        <v>5.7</v>
      </c>
      <c r="C13" s="4" t="inlineStr">
        <is>
          <t xml:space="preserve"> </t>
        </is>
      </c>
      <c r="D13" s="8" t="n">
        <v>5.7</v>
      </c>
      <c r="E13" s="6" t="n">
        <v>0</v>
      </c>
      <c r="F13" s="4" t="inlineStr">
        <is>
          <t xml:space="preserve"> </t>
        </is>
      </c>
    </row>
    <row r="14">
      <c r="A14" s="4" t="inlineStr">
        <is>
          <t>Payments for Restructuring</t>
        </is>
      </c>
      <c r="B14" s="4" t="inlineStr">
        <is>
          <t xml:space="preserve"> </t>
        </is>
      </c>
      <c r="C14" s="4" t="inlineStr">
        <is>
          <t xml:space="preserve"> </t>
        </is>
      </c>
      <c r="D14" s="8" t="n">
        <v>-1.5</v>
      </c>
      <c r="E14" s="4" t="inlineStr">
        <is>
          <t xml:space="preserve"> </t>
        </is>
      </c>
      <c r="F14" s="4" t="inlineStr">
        <is>
          <t xml:space="preserve"> </t>
        </is>
      </c>
    </row>
    <row r="15">
      <c r="A15" s="4" t="inlineStr">
        <is>
          <t>Asset impairments</t>
        </is>
      </c>
      <c r="B15" s="8" t="n">
        <v>11.2</v>
      </c>
      <c r="C15" s="4" t="inlineStr">
        <is>
          <t xml:space="preserve"> </t>
        </is>
      </c>
      <c r="D15" s="4" t="inlineStr">
        <is>
          <t xml:space="preserve"> </t>
        </is>
      </c>
      <c r="E15" s="4" t="inlineStr">
        <is>
          <t xml:space="preserve"> </t>
        </is>
      </c>
      <c r="F15" s="4" t="inlineStr">
        <is>
          <t xml:space="preserve"> </t>
        </is>
      </c>
    </row>
    <row r="16">
      <c r="A16" s="4" t="inlineStr">
        <is>
          <t>Restructuring, 2023 Initiative | Operating Segments | Av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4" t="inlineStr">
        <is>
          <t xml:space="preserve"> </t>
        </is>
      </c>
      <c r="D18" s="8" t="n">
        <v>1.5</v>
      </c>
      <c r="E18" s="4" t="inlineStr">
        <is>
          <t xml:space="preserve"> </t>
        </is>
      </c>
      <c r="F18" s="4" t="inlineStr">
        <is>
          <t xml:space="preserve"> </t>
        </is>
      </c>
    </row>
    <row r="19">
      <c r="A19" s="4" t="inlineStr">
        <is>
          <t>Restructuring Reserve</t>
        </is>
      </c>
      <c r="B19" s="8" t="n">
        <v>1.2</v>
      </c>
      <c r="C19" s="4" t="inlineStr">
        <is>
          <t xml:space="preserve"> </t>
        </is>
      </c>
      <c r="D19" s="8" t="n">
        <v>1.2</v>
      </c>
      <c r="E19" s="6" t="n">
        <v>0</v>
      </c>
      <c r="F19" s="4" t="inlineStr">
        <is>
          <t xml:space="preserve"> </t>
        </is>
      </c>
    </row>
    <row r="20">
      <c r="A20" s="4" t="inlineStr">
        <is>
          <t>Payments for Restructuring</t>
        </is>
      </c>
      <c r="B20" s="4" t="inlineStr">
        <is>
          <t xml:space="preserve"> </t>
        </is>
      </c>
      <c r="C20" s="4" t="inlineStr">
        <is>
          <t xml:space="preserve"> </t>
        </is>
      </c>
      <c r="D20" s="8" t="n">
        <v>-0.4</v>
      </c>
      <c r="E20" s="4" t="inlineStr">
        <is>
          <t xml:space="preserve"> </t>
        </is>
      </c>
      <c r="F20" s="4" t="inlineStr">
        <is>
          <t xml:space="preserve"> </t>
        </is>
      </c>
    </row>
    <row r="21">
      <c r="A21" s="4" t="inlineStr">
        <is>
          <t>Restructuring, 2023 Initiative | Operating Segments | 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8" t="n">
        <v>3.9</v>
      </c>
      <c r="E23" s="4" t="inlineStr">
        <is>
          <t xml:space="preserve"> </t>
        </is>
      </c>
      <c r="F23" s="4" t="inlineStr">
        <is>
          <t xml:space="preserve"> </t>
        </is>
      </c>
    </row>
    <row r="24">
      <c r="A24" s="4" t="inlineStr">
        <is>
          <t>Restructuring Reserve</t>
        </is>
      </c>
      <c r="B24" s="8" t="n">
        <v>3.7</v>
      </c>
      <c r="C24" s="4" t="inlineStr">
        <is>
          <t xml:space="preserve"> </t>
        </is>
      </c>
      <c r="D24" s="8" t="n">
        <v>3.7</v>
      </c>
      <c r="E24" s="6" t="n">
        <v>0</v>
      </c>
      <c r="F24" s="4" t="inlineStr">
        <is>
          <t xml:space="preserve"> </t>
        </is>
      </c>
    </row>
    <row r="25">
      <c r="A25" s="4" t="inlineStr">
        <is>
          <t>Payments for Restructuring</t>
        </is>
      </c>
      <c r="B25" s="4" t="inlineStr">
        <is>
          <t xml:space="preserve"> </t>
        </is>
      </c>
      <c r="C25" s="4" t="inlineStr">
        <is>
          <t xml:space="preserve"> </t>
        </is>
      </c>
      <c r="D25" s="8" t="n">
        <v>-0.3</v>
      </c>
      <c r="E25" s="4" t="inlineStr">
        <is>
          <t xml:space="preserve"> </t>
        </is>
      </c>
      <c r="F25" s="4" t="inlineStr">
        <is>
          <t xml:space="preserve"> </t>
        </is>
      </c>
    </row>
    <row r="26">
      <c r="A26" s="4" t="inlineStr">
        <is>
          <t>Restructuring, 2023 Initiative | Operating Segments | Mari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4" t="inlineStr">
        <is>
          <t xml:space="preserve"> </t>
        </is>
      </c>
      <c r="C28" s="4" t="inlineStr">
        <is>
          <t xml:space="preserve"> </t>
        </is>
      </c>
      <c r="D28" s="6" t="n">
        <v>0</v>
      </c>
      <c r="E28" s="4" t="inlineStr">
        <is>
          <t xml:space="preserve"> </t>
        </is>
      </c>
      <c r="F28" s="4" t="inlineStr">
        <is>
          <t xml:space="preserve"> </t>
        </is>
      </c>
    </row>
    <row r="29">
      <c r="A29" s="4" t="inlineStr">
        <is>
          <t>Restructuring Reserve</t>
        </is>
      </c>
      <c r="B29" s="6" t="n">
        <v>0</v>
      </c>
      <c r="C29" s="4" t="inlineStr">
        <is>
          <t xml:space="preserve"> </t>
        </is>
      </c>
      <c r="D29" s="6" t="n">
        <v>0</v>
      </c>
      <c r="E29" s="6" t="n">
        <v>0</v>
      </c>
      <c r="F29" s="4" t="inlineStr">
        <is>
          <t xml:space="preserve"> </t>
        </is>
      </c>
    </row>
    <row r="30">
      <c r="A30" s="4" t="inlineStr">
        <is>
          <t>Payments for Restructuring</t>
        </is>
      </c>
      <c r="B30" s="4" t="inlineStr">
        <is>
          <t xml:space="preserve"> </t>
        </is>
      </c>
      <c r="C30" s="4" t="inlineStr">
        <is>
          <t xml:space="preserve"> </t>
        </is>
      </c>
      <c r="D30" s="6" t="n">
        <v>0</v>
      </c>
      <c r="E30" s="4" t="inlineStr">
        <is>
          <t xml:space="preserve"> </t>
        </is>
      </c>
      <c r="F30" s="4" t="inlineStr">
        <is>
          <t xml:space="preserve"> </t>
        </is>
      </c>
    </row>
    <row r="31">
      <c r="A31" s="4" t="inlineStr">
        <is>
          <t>Restructuring, 2023 Initiative | 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4" t="inlineStr">
        <is>
          <t xml:space="preserve"> </t>
        </is>
      </c>
      <c r="C33" s="4" t="inlineStr">
        <is>
          <t xml:space="preserve"> </t>
        </is>
      </c>
      <c r="D33" s="8" t="n">
        <v>1.7</v>
      </c>
      <c r="E33" s="4" t="inlineStr">
        <is>
          <t xml:space="preserve"> </t>
        </is>
      </c>
      <c r="F33" s="4" t="inlineStr">
        <is>
          <t xml:space="preserve"> </t>
        </is>
      </c>
    </row>
    <row r="34">
      <c r="A34" s="4" t="inlineStr">
        <is>
          <t>Restructuring Reserve</t>
        </is>
      </c>
      <c r="B34" s="7" t="n">
        <v>0.9</v>
      </c>
      <c r="C34" s="4" t="inlineStr">
        <is>
          <t xml:space="preserve"> </t>
        </is>
      </c>
      <c r="D34" s="8" t="n">
        <v>0.9</v>
      </c>
      <c r="E34" s="5" t="n">
        <v>0</v>
      </c>
      <c r="F34" s="4" t="inlineStr">
        <is>
          <t xml:space="preserve"> </t>
        </is>
      </c>
    </row>
    <row r="35">
      <c r="A35" s="4" t="inlineStr">
        <is>
          <t>Payments for Restructuring</t>
        </is>
      </c>
      <c r="B35" s="4" t="inlineStr">
        <is>
          <t xml:space="preserve"> </t>
        </is>
      </c>
      <c r="C35" s="4" t="inlineStr">
        <is>
          <t xml:space="preserve"> </t>
        </is>
      </c>
      <c r="D35" s="7" t="n">
        <v>-0.8</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ctiviti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7.2</v>
      </c>
      <c r="C4" s="4" t="inlineStr">
        <is>
          <t xml:space="preserve"> </t>
        </is>
      </c>
      <c r="D4" s="7" t="n">
        <v>6.6</v>
      </c>
    </row>
    <row r="5">
      <c r="A5" s="4" t="inlineStr">
        <is>
          <t>Restructuring, 2020 Initiativ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charges</t>
        </is>
      </c>
      <c r="B7" s="4" t="inlineStr">
        <is>
          <t xml:space="preserve"> </t>
        </is>
      </c>
      <c r="C7" s="7" t="n">
        <v>-0.8</v>
      </c>
      <c r="D7" s="4" t="inlineStr">
        <is>
          <t xml:space="preserve"> </t>
        </is>
      </c>
    </row>
    <row r="8">
      <c r="A8" s="4" t="inlineStr">
        <is>
          <t>Paid during the period</t>
        </is>
      </c>
      <c r="B8" s="4" t="inlineStr">
        <is>
          <t xml:space="preserve"> </t>
        </is>
      </c>
      <c r="C8" s="8" t="n">
        <v>-0.2</v>
      </c>
      <c r="D8" s="4" t="inlineStr">
        <is>
          <t xml:space="preserve"> </t>
        </is>
      </c>
    </row>
    <row r="9">
      <c r="A9" s="4" t="inlineStr">
        <is>
          <t>Restructuring, 2023 Initiativ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0</v>
      </c>
      <c r="C11" s="4" t="inlineStr">
        <is>
          <t xml:space="preserve"> </t>
        </is>
      </c>
      <c r="D11" s="4" t="inlineStr">
        <is>
          <t xml:space="preserve"> </t>
        </is>
      </c>
    </row>
    <row r="12">
      <c r="A12" s="4" t="inlineStr">
        <is>
          <t>Restructuring charges</t>
        </is>
      </c>
      <c r="B12" s="8" t="n">
        <v>7.2</v>
      </c>
      <c r="C12" s="4" t="inlineStr">
        <is>
          <t xml:space="preserve"> </t>
        </is>
      </c>
      <c r="D12" s="4" t="inlineStr">
        <is>
          <t xml:space="preserve"> </t>
        </is>
      </c>
    </row>
    <row r="13">
      <c r="A13" s="4" t="inlineStr">
        <is>
          <t>Paid during the period</t>
        </is>
      </c>
      <c r="B13" s="8" t="n">
        <v>-1.5</v>
      </c>
      <c r="C13" s="4" t="inlineStr">
        <is>
          <t xml:space="preserve"> </t>
        </is>
      </c>
      <c r="D13" s="4" t="inlineStr">
        <is>
          <t xml:space="preserve"> </t>
        </is>
      </c>
    </row>
    <row r="14">
      <c r="A14" s="4" t="inlineStr">
        <is>
          <t>Ending Balance</t>
        </is>
      </c>
      <c r="B14" s="8" t="n">
        <v>5.7</v>
      </c>
      <c r="C14" s="6" t="n">
        <v>0</v>
      </c>
      <c r="D14" s="4" t="inlineStr">
        <is>
          <t xml:space="preserve"> </t>
        </is>
      </c>
    </row>
    <row r="15">
      <c r="A15" s="4" t="inlineStr">
        <is>
          <t>Operating Segments | Aviation | Restructuring, 2023 Initiativ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0</v>
      </c>
      <c r="C17" s="4" t="inlineStr">
        <is>
          <t xml:space="preserve"> </t>
        </is>
      </c>
      <c r="D17" s="4" t="inlineStr">
        <is>
          <t xml:space="preserve"> </t>
        </is>
      </c>
    </row>
    <row r="18">
      <c r="A18" s="4" t="inlineStr">
        <is>
          <t>Restructuring charges</t>
        </is>
      </c>
      <c r="B18" s="8" t="n">
        <v>1.5</v>
      </c>
      <c r="C18" s="4" t="inlineStr">
        <is>
          <t xml:space="preserve"> </t>
        </is>
      </c>
      <c r="D18" s="4" t="inlineStr">
        <is>
          <t xml:space="preserve"> </t>
        </is>
      </c>
    </row>
    <row r="19">
      <c r="A19" s="4" t="inlineStr">
        <is>
          <t>Paid during the period</t>
        </is>
      </c>
      <c r="B19" s="8" t="n">
        <v>-0.4</v>
      </c>
      <c r="C19" s="4" t="inlineStr">
        <is>
          <t xml:space="preserve"> </t>
        </is>
      </c>
      <c r="D19" s="4" t="inlineStr">
        <is>
          <t xml:space="preserve"> </t>
        </is>
      </c>
    </row>
    <row r="20">
      <c r="A20" s="4" t="inlineStr">
        <is>
          <t>Ending Balance</t>
        </is>
      </c>
      <c r="B20" s="8" t="n">
        <v>1.2</v>
      </c>
      <c r="C20" s="6" t="n">
        <v>0</v>
      </c>
      <c r="D20" s="4" t="inlineStr">
        <is>
          <t xml:space="preserve"> </t>
        </is>
      </c>
    </row>
    <row r="21">
      <c r="A21" s="4" t="inlineStr">
        <is>
          <t>Operating Segments | Land | Restructuring, 2023 Initiative</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0</v>
      </c>
      <c r="C23" s="4" t="inlineStr">
        <is>
          <t xml:space="preserve"> </t>
        </is>
      </c>
      <c r="D23" s="4" t="inlineStr">
        <is>
          <t xml:space="preserve"> </t>
        </is>
      </c>
    </row>
    <row r="24">
      <c r="A24" s="4" t="inlineStr">
        <is>
          <t>Restructuring charges</t>
        </is>
      </c>
      <c r="B24" s="8" t="n">
        <v>3.9</v>
      </c>
      <c r="C24" s="4" t="inlineStr">
        <is>
          <t xml:space="preserve"> </t>
        </is>
      </c>
      <c r="D24" s="4" t="inlineStr">
        <is>
          <t xml:space="preserve"> </t>
        </is>
      </c>
    </row>
    <row r="25">
      <c r="A25" s="4" t="inlineStr">
        <is>
          <t>Paid during the period</t>
        </is>
      </c>
      <c r="B25" s="8" t="n">
        <v>-0.3</v>
      </c>
      <c r="C25" s="4" t="inlineStr">
        <is>
          <t xml:space="preserve"> </t>
        </is>
      </c>
      <c r="D25" s="4" t="inlineStr">
        <is>
          <t xml:space="preserve"> </t>
        </is>
      </c>
    </row>
    <row r="26">
      <c r="A26" s="4" t="inlineStr">
        <is>
          <t>Ending Balance</t>
        </is>
      </c>
      <c r="B26" s="8" t="n">
        <v>3.7</v>
      </c>
      <c r="C26" s="6" t="n">
        <v>0</v>
      </c>
      <c r="D26" s="4" t="inlineStr">
        <is>
          <t xml:space="preserve"> </t>
        </is>
      </c>
    </row>
    <row r="27">
      <c r="A27" s="4" t="inlineStr">
        <is>
          <t>Operating Segments | Marine | Restructuring, 2023 Initiative</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Beginning Balance</t>
        </is>
      </c>
      <c r="B29" s="6" t="n">
        <v>0</v>
      </c>
      <c r="C29" s="4" t="inlineStr">
        <is>
          <t xml:space="preserve"> </t>
        </is>
      </c>
      <c r="D29" s="4" t="inlineStr">
        <is>
          <t xml:space="preserve"> </t>
        </is>
      </c>
    </row>
    <row r="30">
      <c r="A30" s="4" t="inlineStr">
        <is>
          <t>Restructuring charges</t>
        </is>
      </c>
      <c r="B30" s="6" t="n">
        <v>0</v>
      </c>
      <c r="C30" s="4" t="inlineStr">
        <is>
          <t xml:space="preserve"> </t>
        </is>
      </c>
      <c r="D30" s="4" t="inlineStr">
        <is>
          <t xml:space="preserve"> </t>
        </is>
      </c>
    </row>
    <row r="31">
      <c r="A31" s="4" t="inlineStr">
        <is>
          <t>Paid during the period</t>
        </is>
      </c>
      <c r="B31" s="6" t="n">
        <v>0</v>
      </c>
      <c r="C31" s="4" t="inlineStr">
        <is>
          <t xml:space="preserve"> </t>
        </is>
      </c>
      <c r="D31" s="4" t="inlineStr">
        <is>
          <t xml:space="preserve"> </t>
        </is>
      </c>
    </row>
    <row r="32">
      <c r="A32" s="4" t="inlineStr">
        <is>
          <t>Ending Balance</t>
        </is>
      </c>
      <c r="B32" s="6" t="n">
        <v>0</v>
      </c>
      <c r="C32" s="6" t="n">
        <v>0</v>
      </c>
      <c r="D32" s="4" t="inlineStr">
        <is>
          <t xml:space="preserve"> </t>
        </is>
      </c>
    </row>
    <row r="33">
      <c r="A33" s="4" t="inlineStr">
        <is>
          <t>Corporate | Restructuring, 2023 Initiative</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eginning Balance</t>
        </is>
      </c>
      <c r="B35" s="6" t="n">
        <v>0</v>
      </c>
      <c r="C35" s="4" t="inlineStr">
        <is>
          <t xml:space="preserve"> </t>
        </is>
      </c>
      <c r="D35" s="4" t="inlineStr">
        <is>
          <t xml:space="preserve"> </t>
        </is>
      </c>
    </row>
    <row r="36">
      <c r="A36" s="4" t="inlineStr">
        <is>
          <t>Restructuring charges</t>
        </is>
      </c>
      <c r="B36" s="8" t="n">
        <v>1.7</v>
      </c>
      <c r="C36" s="4" t="inlineStr">
        <is>
          <t xml:space="preserve"> </t>
        </is>
      </c>
      <c r="D36" s="4" t="inlineStr">
        <is>
          <t xml:space="preserve"> </t>
        </is>
      </c>
    </row>
    <row r="37">
      <c r="A37" s="4" t="inlineStr">
        <is>
          <t>Paid during the period</t>
        </is>
      </c>
      <c r="B37" s="8" t="n">
        <v>-0.8</v>
      </c>
      <c r="C37" s="4" t="inlineStr">
        <is>
          <t xml:space="preserve"> </t>
        </is>
      </c>
      <c r="D37" s="4" t="inlineStr">
        <is>
          <t xml:space="preserve"> </t>
        </is>
      </c>
    </row>
    <row r="38">
      <c r="A38" s="4" t="inlineStr">
        <is>
          <t>Ending Balance</t>
        </is>
      </c>
      <c r="B38" s="7" t="n">
        <v>0.9</v>
      </c>
      <c r="C38" s="5" t="n">
        <v>0</v>
      </c>
      <c r="D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World Kinect</t>
        </is>
      </c>
      <c r="B4" s="7" t="n">
        <v>52.9</v>
      </c>
      <c r="C4" s="7" t="n">
        <v>114.1</v>
      </c>
      <c r="D4" s="7" t="n">
        <v>73.7</v>
      </c>
    </row>
    <row r="5">
      <c r="A5" s="3" t="inlineStr">
        <is>
          <t>Denominator:</t>
        </is>
      </c>
      <c r="B5" s="4" t="inlineStr">
        <is>
          <t xml:space="preserve"> </t>
        </is>
      </c>
      <c r="C5" s="4" t="inlineStr">
        <is>
          <t xml:space="preserve"> </t>
        </is>
      </c>
      <c r="D5" s="4" t="inlineStr">
        <is>
          <t xml:space="preserve"> </t>
        </is>
      </c>
    </row>
    <row r="6">
      <c r="A6" s="4" t="inlineStr">
        <is>
          <t>Weighted average common shares for basic earnings per common share (in shares)</t>
        </is>
      </c>
      <c r="B6" s="8" t="n">
        <v>61.4</v>
      </c>
      <c r="C6" s="8" t="n">
        <v>62.3</v>
      </c>
      <c r="D6" s="8" t="n">
        <v>62.9</v>
      </c>
    </row>
    <row r="7">
      <c r="A7" s="4" t="inlineStr">
        <is>
          <t>Effect of dilutive securities (in shares)</t>
        </is>
      </c>
      <c r="B7" s="8" t="n">
        <v>0.3</v>
      </c>
      <c r="C7" s="8" t="n">
        <v>0.4</v>
      </c>
      <c r="D7" s="8" t="n">
        <v>0.4</v>
      </c>
    </row>
    <row r="8">
      <c r="A8" s="4" t="inlineStr">
        <is>
          <t>Weighted average common shares for diluted earnings per common share (in shares)</t>
        </is>
      </c>
      <c r="B8" s="8" t="n">
        <v>61.7</v>
      </c>
      <c r="C8" s="8" t="n">
        <v>62.7</v>
      </c>
      <c r="D8" s="8" t="n">
        <v>63.3</v>
      </c>
    </row>
    <row r="9">
      <c r="A9" s="4" t="inlineStr">
        <is>
          <t>Basic earnings (loss) per common share (in dollars per share)</t>
        </is>
      </c>
      <c r="B9" s="9" t="n">
        <v>0.86</v>
      </c>
      <c r="C9" s="9" t="n">
        <v>1.83</v>
      </c>
      <c r="D9" s="9" t="n">
        <v>1.17</v>
      </c>
    </row>
    <row r="10">
      <c r="A10" s="4" t="inlineStr">
        <is>
          <t>Diluted earnings (loss) per common share (in dollars per share)</t>
        </is>
      </c>
      <c r="B10" s="9" t="n">
        <v>0.86</v>
      </c>
      <c r="C10" s="9" t="n">
        <v>1.82</v>
      </c>
      <c r="D10" s="9" t="n">
        <v>1.16</v>
      </c>
    </row>
    <row r="11">
      <c r="A11" s="4" t="inlineStr">
        <is>
          <t>Weighted average securities which are not included in the calculation of diluted earnings per common share because their impact is anti-dilutive or their performance conditions have not been met (in shares)</t>
        </is>
      </c>
      <c r="B11" s="8" t="n">
        <v>1.3</v>
      </c>
      <c r="C11" s="8" t="n">
        <v>1.5</v>
      </c>
      <c r="D11" s="8"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57:25Z</dcterms:created>
  <dcterms:modified xmlns:dcterms="http://purl.org/dc/terms/" xmlns:xsi="http://www.w3.org/2001/XMLSchema-instance" xsi:type="dcterms:W3CDTF">2024-02-23T20:57:25Z</dcterms:modified>
</cp:coreProperties>
</file>